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Financial risk management" sheetId="10" state="visible" r:id="rId10"/>
    <sheet xmlns:r="http://schemas.openxmlformats.org/officeDocument/2006/relationships" name="Segment and revenue information" sheetId="11" state="visible" r:id="rId11"/>
    <sheet xmlns:r="http://schemas.openxmlformats.org/officeDocument/2006/relationships" name="Operating expenses by nature" sheetId="12" state="visible" r:id="rId12"/>
    <sheet xmlns:r="http://schemas.openxmlformats.org/officeDocument/2006/relationships" name="Employee Compensation" sheetId="13" state="visible" r:id="rId13"/>
    <sheet xmlns:r="http://schemas.openxmlformats.org/officeDocument/2006/relationships" name="Financial income and expenses" sheetId="14" state="visible" r:id="rId14"/>
    <sheet xmlns:r="http://schemas.openxmlformats.org/officeDocument/2006/relationships" name="Income tax" sheetId="15" state="visible" r:id="rId15"/>
    <sheet xmlns:r="http://schemas.openxmlformats.org/officeDocument/2006/relationships" name="Investments in subsidiaries"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Financial instruments per categ" sheetId="21" state="visible" r:id="rId21"/>
    <sheet xmlns:r="http://schemas.openxmlformats.org/officeDocument/2006/relationships" name="Inventories" sheetId="22" state="visible" r:id="rId22"/>
    <sheet xmlns:r="http://schemas.openxmlformats.org/officeDocument/2006/relationships" name="Trade receivables" sheetId="23" state="visible" r:id="rId23"/>
    <sheet xmlns:r="http://schemas.openxmlformats.org/officeDocument/2006/relationships" name="Other receivables" sheetId="24" state="visible" r:id="rId24"/>
    <sheet xmlns:r="http://schemas.openxmlformats.org/officeDocument/2006/relationships" name="Share capital and Other contrib" sheetId="25" state="visible" r:id="rId25"/>
    <sheet xmlns:r="http://schemas.openxmlformats.org/officeDocument/2006/relationships" name="Stock-based compensation" sheetId="26" state="visible" r:id="rId26"/>
    <sheet xmlns:r="http://schemas.openxmlformats.org/officeDocument/2006/relationships" name="Other current liabilities" sheetId="27" state="visible" r:id="rId27"/>
    <sheet xmlns:r="http://schemas.openxmlformats.org/officeDocument/2006/relationships" name="Related-party transaction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inancial risk management (Tabl" sheetId="33" state="visible" r:id="rId33"/>
    <sheet xmlns:r="http://schemas.openxmlformats.org/officeDocument/2006/relationships" name="Segment and revenue informati_2" sheetId="34" state="visible" r:id="rId34"/>
    <sheet xmlns:r="http://schemas.openxmlformats.org/officeDocument/2006/relationships" name="Operating expenses by nature (T" sheetId="35" state="visible" r:id="rId35"/>
    <sheet xmlns:r="http://schemas.openxmlformats.org/officeDocument/2006/relationships" name="Employee Compensation (Tables)" sheetId="36" state="visible" r:id="rId36"/>
    <sheet xmlns:r="http://schemas.openxmlformats.org/officeDocument/2006/relationships" name="Financial income and expenses (" sheetId="37" state="visible" r:id="rId37"/>
    <sheet xmlns:r="http://schemas.openxmlformats.org/officeDocument/2006/relationships" name="Income tax (Tables)" sheetId="38" state="visible" r:id="rId38"/>
    <sheet xmlns:r="http://schemas.openxmlformats.org/officeDocument/2006/relationships" name="Investments in subsidiaries (Ta" sheetId="39" state="visible" r:id="rId39"/>
    <sheet xmlns:r="http://schemas.openxmlformats.org/officeDocument/2006/relationships" name="Goodwill and other intangible_2"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Financial instruments per cat_2" sheetId="43" state="visible" r:id="rId43"/>
    <sheet xmlns:r="http://schemas.openxmlformats.org/officeDocument/2006/relationships" name="Inventories (Tables)" sheetId="44" state="visible" r:id="rId44"/>
    <sheet xmlns:r="http://schemas.openxmlformats.org/officeDocument/2006/relationships" name="Other receivables (Tables)" sheetId="45" state="visible" r:id="rId45"/>
    <sheet xmlns:r="http://schemas.openxmlformats.org/officeDocument/2006/relationships" name="Share capital and Other contr_2" sheetId="46" state="visible" r:id="rId46"/>
    <sheet xmlns:r="http://schemas.openxmlformats.org/officeDocument/2006/relationships" name="Stock-based compensation (Table" sheetId="47" state="visible" r:id="rId47"/>
    <sheet xmlns:r="http://schemas.openxmlformats.org/officeDocument/2006/relationships" name="Other current liabilities (Tabl" sheetId="48" state="visible" r:id="rId48"/>
    <sheet xmlns:r="http://schemas.openxmlformats.org/officeDocument/2006/relationships" name="Related-party transactions (Tab" sheetId="49" state="visible" r:id="rId49"/>
    <sheet xmlns:r="http://schemas.openxmlformats.org/officeDocument/2006/relationships" name="Earnings per share (Tables)" sheetId="50" state="visible" r:id="rId50"/>
    <sheet xmlns:r="http://schemas.openxmlformats.org/officeDocument/2006/relationships" name="General information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Financial risk management - Mar" sheetId="56" state="visible" r:id="rId56"/>
    <sheet xmlns:r="http://schemas.openxmlformats.org/officeDocument/2006/relationships" name="Financial risk management - Cre" sheetId="57" state="visible" r:id="rId57"/>
    <sheet xmlns:r="http://schemas.openxmlformats.org/officeDocument/2006/relationships" name="Financial risk management - Liq" sheetId="58" state="visible" r:id="rId58"/>
    <sheet xmlns:r="http://schemas.openxmlformats.org/officeDocument/2006/relationships" name="Segment and revenue informati_3" sheetId="59" state="visible" r:id="rId59"/>
    <sheet xmlns:r="http://schemas.openxmlformats.org/officeDocument/2006/relationships" name="Segment and revenue informati_4" sheetId="60" state="visible" r:id="rId60"/>
    <sheet xmlns:r="http://schemas.openxmlformats.org/officeDocument/2006/relationships" name="Segment and revenue informati_5" sheetId="61" state="visible" r:id="rId61"/>
    <sheet xmlns:r="http://schemas.openxmlformats.org/officeDocument/2006/relationships" name="Operating expenses by nature (D" sheetId="62" state="visible" r:id="rId62"/>
    <sheet xmlns:r="http://schemas.openxmlformats.org/officeDocument/2006/relationships" name="Employee Compensation (Details)" sheetId="63" state="visible" r:id="rId63"/>
    <sheet xmlns:r="http://schemas.openxmlformats.org/officeDocument/2006/relationships" name="Financial income and expenses_2" sheetId="64" state="visible" r:id="rId64"/>
    <sheet xmlns:r="http://schemas.openxmlformats.org/officeDocument/2006/relationships" name="Income tax - Major components o" sheetId="65" state="visible" r:id="rId65"/>
    <sheet xmlns:r="http://schemas.openxmlformats.org/officeDocument/2006/relationships" name="Income tax - Reconciliation bet" sheetId="66" state="visible" r:id="rId66"/>
    <sheet xmlns:r="http://schemas.openxmlformats.org/officeDocument/2006/relationships" name="Income tax - Deferred tax asset" sheetId="67" state="visible" r:id="rId67"/>
    <sheet xmlns:r="http://schemas.openxmlformats.org/officeDocument/2006/relationships" name="Income tax - Deferred tax liabi" sheetId="68" state="visible" r:id="rId68"/>
    <sheet xmlns:r="http://schemas.openxmlformats.org/officeDocument/2006/relationships" name="Income tax - Additional Informa" sheetId="69" state="visible" r:id="rId69"/>
    <sheet xmlns:r="http://schemas.openxmlformats.org/officeDocument/2006/relationships" name="Investments in subsidiaries (De" sheetId="70" state="visible" r:id="rId70"/>
    <sheet xmlns:r="http://schemas.openxmlformats.org/officeDocument/2006/relationships" name="Business combinations - Acquisi"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Property, plant and equipment_2" sheetId="74" state="visible" r:id="rId74"/>
    <sheet xmlns:r="http://schemas.openxmlformats.org/officeDocument/2006/relationships" name="Leases - Amounts recognized in " sheetId="75" state="visible" r:id="rId75"/>
    <sheet xmlns:r="http://schemas.openxmlformats.org/officeDocument/2006/relationships" name="Leases - Amounts recognized i_2" sheetId="76" state="visible" r:id="rId76"/>
    <sheet xmlns:r="http://schemas.openxmlformats.org/officeDocument/2006/relationships" name="Financial instruments per cat_3" sheetId="77" state="visible" r:id="rId77"/>
    <sheet xmlns:r="http://schemas.openxmlformats.org/officeDocument/2006/relationships" name="Financial instruments per cat_4" sheetId="78" state="visible" r:id="rId78"/>
    <sheet xmlns:r="http://schemas.openxmlformats.org/officeDocument/2006/relationships" name="Financial instruments per cat_5" sheetId="79" state="visible" r:id="rId79"/>
    <sheet xmlns:r="http://schemas.openxmlformats.org/officeDocument/2006/relationships" name="Financial instruments per cat_6" sheetId="80" state="visible" r:id="rId80"/>
    <sheet xmlns:r="http://schemas.openxmlformats.org/officeDocument/2006/relationships" name="Financial instruments per cat_7" sheetId="81" state="visible" r:id="rId81"/>
    <sheet xmlns:r="http://schemas.openxmlformats.org/officeDocument/2006/relationships" name="Inventories (Details)" sheetId="82" state="visible" r:id="rId82"/>
    <sheet xmlns:r="http://schemas.openxmlformats.org/officeDocument/2006/relationships" name="Trade receivables - Receivables" sheetId="83" state="visible" r:id="rId83"/>
    <sheet xmlns:r="http://schemas.openxmlformats.org/officeDocument/2006/relationships" name="Trade receivables - Narrative (" sheetId="84" state="visible" r:id="rId84"/>
    <sheet xmlns:r="http://schemas.openxmlformats.org/officeDocument/2006/relationships" name="Other receivables (Details)" sheetId="85" state="visible" r:id="rId85"/>
    <sheet xmlns:r="http://schemas.openxmlformats.org/officeDocument/2006/relationships" name="Share capital and Other contr_3" sheetId="86" state="visible" r:id="rId86"/>
    <sheet xmlns:r="http://schemas.openxmlformats.org/officeDocument/2006/relationships" name="Share capital and Other contr_4" sheetId="87" state="visible" r:id="rId87"/>
    <sheet xmlns:r="http://schemas.openxmlformats.org/officeDocument/2006/relationships" name="Share capital and Other contr_5" sheetId="88" state="visible" r:id="rId88"/>
    <sheet xmlns:r="http://schemas.openxmlformats.org/officeDocument/2006/relationships" name="Share capital and Other contr_6" sheetId="89" state="visible" r:id="rId89"/>
    <sheet xmlns:r="http://schemas.openxmlformats.org/officeDocument/2006/relationships" name="Stock-based compensation - Narr" sheetId="90" state="visible" r:id="rId90"/>
    <sheet xmlns:r="http://schemas.openxmlformats.org/officeDocument/2006/relationships" name="Stock-based compensation - Opti" sheetId="91" state="visible" r:id="rId91"/>
    <sheet xmlns:r="http://schemas.openxmlformats.org/officeDocument/2006/relationships" name="Stock-based compensation - Blac" sheetId="92" state="visible" r:id="rId92"/>
    <sheet xmlns:r="http://schemas.openxmlformats.org/officeDocument/2006/relationships" name="Stock-based compensation - Shar" sheetId="93" state="visible" r:id="rId93"/>
    <sheet xmlns:r="http://schemas.openxmlformats.org/officeDocument/2006/relationships" name="Stock-based compensation - Rest" sheetId="94" state="visible" r:id="rId94"/>
    <sheet xmlns:r="http://schemas.openxmlformats.org/officeDocument/2006/relationships" name="Other current liabilities (Deta" sheetId="95" state="visible" r:id="rId95"/>
    <sheet xmlns:r="http://schemas.openxmlformats.org/officeDocument/2006/relationships" name="Other current liabilities - Add" sheetId="96" state="visible" r:id="rId96"/>
    <sheet xmlns:r="http://schemas.openxmlformats.org/officeDocument/2006/relationships" name="Related-party transactions (Det" sheetId="97" state="visible" r:id="rId97"/>
    <sheet xmlns:r="http://schemas.openxmlformats.org/officeDocument/2006/relationships" name="Related-party transactions - Tr" sheetId="98" state="visible" r:id="rId98"/>
    <sheet xmlns:r="http://schemas.openxmlformats.org/officeDocument/2006/relationships" name="Related-party transactions - Ag" sheetId="99" state="visible" r:id="rId99"/>
    <sheet xmlns:r="http://schemas.openxmlformats.org/officeDocument/2006/relationships" name="Related-party transactions - Ma" sheetId="100" state="visible" r:id="rId100"/>
    <sheet xmlns:r="http://schemas.openxmlformats.org/officeDocument/2006/relationships" name="Earnings per share - EPS Schedu" sheetId="101" state="visible" r:id="rId101"/>
    <sheet xmlns:r="http://schemas.openxmlformats.org/officeDocument/2006/relationships" name="Earnings per share - Additional"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80" customWidth="1" min="2" max="2"/>
    <col width="35"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40277</t>
        </is>
      </c>
      <c r="C11" s="4" t="inlineStr">
        <is>
          <t xml:space="preserve"> </t>
        </is>
      </c>
    </row>
    <row r="12">
      <c r="A12" s="4" t="inlineStr">
        <is>
          <t>Entity Registrant Name</t>
        </is>
      </c>
      <c r="B12" s="4" t="inlineStr">
        <is>
          <t>Olink Holding AB (publ)</t>
        </is>
      </c>
      <c r="C12" s="4" t="inlineStr">
        <is>
          <t xml:space="preserve"> </t>
        </is>
      </c>
    </row>
    <row r="13">
      <c r="A13" s="4" t="inlineStr">
        <is>
          <t>Entity Incorporation, State or Country Code</t>
        </is>
      </c>
      <c r="B13" s="4" t="inlineStr">
        <is>
          <t>V7</t>
        </is>
      </c>
      <c r="C13" s="4" t="inlineStr">
        <is>
          <t xml:space="preserve"> </t>
        </is>
      </c>
    </row>
    <row r="14">
      <c r="A14" s="4" t="inlineStr">
        <is>
          <t>Entity Address, Address Line One</t>
        </is>
      </c>
      <c r="B14" s="4" t="inlineStr">
        <is>
          <t>Uppsala Science Park</t>
        </is>
      </c>
      <c r="C14" s="4" t="inlineStr">
        <is>
          <t xml:space="preserve"> </t>
        </is>
      </c>
    </row>
    <row r="15">
      <c r="A15" s="4" t="inlineStr">
        <is>
          <t>Entity Address, Postal Zip Code</t>
        </is>
      </c>
      <c r="B15" s="4" t="inlineStr">
        <is>
          <t>75,183</t>
        </is>
      </c>
      <c r="C15" s="4" t="inlineStr">
        <is>
          <t xml:space="preserve"> </t>
        </is>
      </c>
    </row>
    <row r="16">
      <c r="A16" s="4" t="inlineStr">
        <is>
          <t>Entity Address, City or Town</t>
        </is>
      </c>
      <c r="B16" s="4" t="inlineStr">
        <is>
          <t>Uppsala</t>
        </is>
      </c>
      <c r="C16" s="4" t="inlineStr">
        <is>
          <t xml:space="preserve"> </t>
        </is>
      </c>
    </row>
    <row r="17">
      <c r="A17" s="4" t="inlineStr">
        <is>
          <t>Entity Address, Country</t>
        </is>
      </c>
      <c r="B17" s="4" t="inlineStr">
        <is>
          <t>SE</t>
        </is>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ICFR Auditor Attesta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5" t="n">
        <v>119098118</v>
      </c>
      <c r="C28" s="4" t="inlineStr">
        <is>
          <t xml:space="preserve"> </t>
        </is>
      </c>
    </row>
    <row r="29">
      <c r="A29" s="4" t="inlineStr">
        <is>
          <t>Document Fiscal Year Focus</t>
        </is>
      </c>
      <c r="B29" s="4" t="inlineStr">
        <is>
          <t>2022</t>
        </is>
      </c>
      <c r="C29" s="4" t="inlineStr">
        <is>
          <t xml:space="preserve"> </t>
        </is>
      </c>
    </row>
    <row r="30">
      <c r="A30" s="4" t="inlineStr">
        <is>
          <t>Entity Central Index Key</t>
        </is>
      </c>
      <c r="B30" s="4" t="inlineStr">
        <is>
          <t>0001835539</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FY</t>
        </is>
      </c>
      <c r="C32" s="4" t="inlineStr">
        <is>
          <t xml:space="preserve"> </t>
        </is>
      </c>
    </row>
    <row r="33">
      <c r="A33" s="4" t="inlineStr">
        <is>
          <t>Auditor Name</t>
        </is>
      </c>
      <c r="B33" s="4" t="inlineStr">
        <is>
          <t>Ernst &amp; Young AB</t>
        </is>
      </c>
      <c r="C33" s="4" t="inlineStr">
        <is>
          <t>Öhrlings PricewaterhouseCoopers AB</t>
        </is>
      </c>
    </row>
    <row r="34">
      <c r="A34" s="4" t="inlineStr">
        <is>
          <t>Auditor Location</t>
        </is>
      </c>
      <c r="B34" s="4" t="inlineStr">
        <is>
          <t>Stockholm, Sweden</t>
        </is>
      </c>
      <c r="C34" s="4" t="inlineStr">
        <is>
          <t>Stockholm, Sweden</t>
        </is>
      </c>
    </row>
    <row r="35">
      <c r="A35" s="4" t="inlineStr">
        <is>
          <t>Auditor Firm ID</t>
        </is>
      </c>
      <c r="B35" s="4" t="inlineStr">
        <is>
          <t>1433</t>
        </is>
      </c>
      <c r="C35" s="4" t="inlineStr">
        <is>
          <t>1419</t>
        </is>
      </c>
    </row>
    <row r="36">
      <c r="A36" s="4" t="inlineStr">
        <is>
          <t>AD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American Depositary Shares, each representing one common share, quota value SEK 2.431906612358035 per share</t>
        </is>
      </c>
      <c r="C38" s="4" t="inlineStr">
        <is>
          <t xml:space="preserve"> </t>
        </is>
      </c>
    </row>
    <row r="39">
      <c r="A39" s="4" t="inlineStr">
        <is>
          <t>Trading Symbol</t>
        </is>
      </c>
      <c r="B39" s="4" t="inlineStr">
        <is>
          <t>OLK</t>
        </is>
      </c>
      <c r="C39" s="4" t="inlineStr">
        <is>
          <t xml:space="preserve"> </t>
        </is>
      </c>
    </row>
    <row r="40">
      <c r="A40" s="4" t="inlineStr">
        <is>
          <t>Security Exchange Name</t>
        </is>
      </c>
      <c r="B40" s="4" t="inlineStr">
        <is>
          <t>NASDAQ</t>
        </is>
      </c>
      <c r="C40" s="4" t="inlineStr">
        <is>
          <t xml:space="preserve"> </t>
        </is>
      </c>
    </row>
    <row r="41">
      <c r="A41" s="4" t="inlineStr">
        <is>
          <t>Common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ommon Shares, quota value SEK 2.431906612358035 per share*</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ASDAQ</t>
        </is>
      </c>
      <c r="C45" s="4" t="inlineStr">
        <is>
          <t xml:space="preserve"> </t>
        </is>
      </c>
    </row>
    <row r="46">
      <c r="A46" s="4" t="inlineStr">
        <is>
          <t>Other Addres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Address, Address Line One</t>
        </is>
      </c>
      <c r="B48" s="4" t="inlineStr">
        <is>
          <t>130 Turner St. Building 2, Suite 230</t>
        </is>
      </c>
      <c r="C48" s="4" t="inlineStr">
        <is>
          <t xml:space="preserve"> </t>
        </is>
      </c>
    </row>
    <row r="49">
      <c r="A49" s="4" t="inlineStr">
        <is>
          <t>Entity Address, Postal Zip Code</t>
        </is>
      </c>
      <c r="B49" s="4" t="inlineStr">
        <is>
          <t>'02453</t>
        </is>
      </c>
      <c r="C49" s="4" t="inlineStr">
        <is>
          <t xml:space="preserve"> </t>
        </is>
      </c>
    </row>
    <row r="50">
      <c r="A50" s="4" t="inlineStr">
        <is>
          <t>Entity Address, City or Town</t>
        </is>
      </c>
      <c r="B50" s="4" t="inlineStr">
        <is>
          <t>Waltham</t>
        </is>
      </c>
      <c r="C50" s="4" t="inlineStr">
        <is>
          <t xml:space="preserve"> </t>
        </is>
      </c>
    </row>
    <row r="51">
      <c r="A51" s="4" t="inlineStr">
        <is>
          <t>Entity Address, Country</t>
        </is>
      </c>
      <c r="B51" s="4" t="inlineStr">
        <is>
          <t>US</t>
        </is>
      </c>
      <c r="C51" s="4" t="inlineStr">
        <is>
          <t xml:space="preserve"> </t>
        </is>
      </c>
    </row>
    <row r="52">
      <c r="A52" s="4" t="inlineStr">
        <is>
          <t>Contact Personnel Name</t>
        </is>
      </c>
      <c r="B52" s="4" t="inlineStr">
        <is>
          <t>Olink Proteomics Inc.</t>
        </is>
      </c>
      <c r="C52" s="4" t="inlineStr">
        <is>
          <t xml:space="preserve"> </t>
        </is>
      </c>
    </row>
    <row r="53">
      <c r="A53" s="4" t="inlineStr">
        <is>
          <t>Entity Address, State or Province</t>
        </is>
      </c>
      <c r="B53" s="4" t="inlineStr">
        <is>
          <t>MA</t>
        </is>
      </c>
      <c r="C53" s="4" t="inlineStr">
        <is>
          <t xml:space="preserve"> </t>
        </is>
      </c>
    </row>
    <row r="54">
      <c r="A54" s="4" t="inlineStr">
        <is>
          <t>City Area Code</t>
        </is>
      </c>
      <c r="B54" s="4" t="inlineStr">
        <is>
          <t>617</t>
        </is>
      </c>
      <c r="C54" s="4" t="inlineStr">
        <is>
          <t xml:space="preserve"> </t>
        </is>
      </c>
    </row>
    <row r="55">
      <c r="A55" s="4" t="inlineStr">
        <is>
          <t>Local Phone Number</t>
        </is>
      </c>
      <c r="B55" s="4" t="inlineStr">
        <is>
          <t>393-3933</t>
        </is>
      </c>
      <c r="C55" s="4" t="inlineStr">
        <is>
          <t xml:space="preserve"> </t>
        </is>
      </c>
    </row>
    <row r="56">
      <c r="A56" s="4" t="inlineStr">
        <is>
          <t>Business Contact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Address, Address Line One</t>
        </is>
      </c>
      <c r="B58" s="4" t="inlineStr">
        <is>
          <t>Uppsala Science Park</t>
        </is>
      </c>
      <c r="C58" s="4" t="inlineStr">
        <is>
          <t xml:space="preserve"> </t>
        </is>
      </c>
    </row>
    <row r="59">
      <c r="A59" s="4" t="inlineStr">
        <is>
          <t>Entity Address, Postal Zip Code</t>
        </is>
      </c>
      <c r="B59" s="4" t="inlineStr">
        <is>
          <t>75,183</t>
        </is>
      </c>
      <c r="C59" s="4" t="inlineStr">
        <is>
          <t xml:space="preserve"> </t>
        </is>
      </c>
    </row>
    <row r="60">
      <c r="A60" s="4" t="inlineStr">
        <is>
          <t>Entity Address, City or Town</t>
        </is>
      </c>
      <c r="B60" s="4" t="inlineStr">
        <is>
          <t>Uppsala</t>
        </is>
      </c>
      <c r="C60" s="4" t="inlineStr">
        <is>
          <t xml:space="preserve"> </t>
        </is>
      </c>
    </row>
    <row r="61">
      <c r="A61" s="4" t="inlineStr">
        <is>
          <t>Entity Address, Country</t>
        </is>
      </c>
      <c r="B61" s="4" t="inlineStr">
        <is>
          <t>SE</t>
        </is>
      </c>
      <c r="C61" s="4" t="inlineStr">
        <is>
          <t xml:space="preserve"> </t>
        </is>
      </c>
    </row>
    <row r="62">
      <c r="A62" s="4" t="inlineStr">
        <is>
          <t>Contact Personnel Name</t>
        </is>
      </c>
      <c r="B62" s="4" t="inlineStr">
        <is>
          <t>Oskar Hjelm, Chief Financial Officer</t>
        </is>
      </c>
      <c r="C62" s="4" t="inlineStr">
        <is>
          <t xml:space="preserve"> </t>
        </is>
      </c>
    </row>
    <row r="63">
      <c r="A63" s="4" t="inlineStr">
        <is>
          <t>City Area Code</t>
        </is>
      </c>
      <c r="B63" s="4" t="inlineStr">
        <is>
          <t>+46 (0) 18</t>
        </is>
      </c>
      <c r="C63" s="4" t="inlineStr">
        <is>
          <t xml:space="preserve"> </t>
        </is>
      </c>
    </row>
    <row r="64">
      <c r="A64" s="4" t="inlineStr">
        <is>
          <t>Local Phone Number</t>
        </is>
      </c>
      <c r="B64" s="4" t="inlineStr">
        <is>
          <t>444-3972</t>
        </is>
      </c>
      <c r="C64" s="4" t="inlineStr">
        <is>
          <t xml:space="preserve"> </t>
        </is>
      </c>
    </row>
    <row r="65">
      <c r="A65" s="4" t="inlineStr">
        <is>
          <t>Contact Personnel Email Address</t>
        </is>
      </c>
      <c r="B65" s="4" t="inlineStr">
        <is>
          <t>oskar.hjelm@olink.com</t>
        </is>
      </c>
      <c r="C6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Financial risk factors The Group's activities are subject to several financial risks: market risk (including exchange rate risk and interest rate risk), credit risk and liquidity risk. The Group strives to minimize potential unfavorable effects from these risks on the Group financial results. The aim of the Group financial operations is to: • Ensure that the Group can meet their financial obligations timely • Manage financial risks • Ensure a supply of necessary financing. The Group risk management is predominantly controlled by senior management. Market risk - Currency risk (transaction risk) The Group operates internationally and are exposed to foreign exchange risk where invoicing is made in a currency other than the functional currency of the relevant Group entity. Primarily, the Group is exposed to currency risk in Group companies with SEK as the functional currency. The primary risks in these companies are USD/SEK, EUR/SEK, GBP/SEK and JPY/SEK due to sales (trade receivables) and purchases (trade payables). Mitigation of this risk occurs naturally by partially matching costs in the same foreign currency and obtaining borrowings, as required, in the same foreign currency. The currency risk is monitored on a regular basis. The Group has not entered into derivative currency arrangements. Exposure The Group's primary exposure to foreign currency risk at the end of the reporting period was as follows: As of December 31, 2022 Amounts in thousands of USD U.S.$ EUR GBP JPY Trade receivables $ 18,095 $ 8,509 $ 1,912 $ 1,403 Trade payable 2,258 1,183 8 2 Interest-bearing debt and borrowings — — — — As of December 31, 2021 Amounts in thousands of USD U.S.$ EUR GBP CNY Trade receivables $ 31,641 $ 6,517 $ 1,695 $ 690 Trade payable 2,918 1,379 219 378 Interest-bearing debt and borrowings — — — — Sensitivity The following table demonstrates the sensitivity to a reasonably possible change in USD, EUR, GBP and JPY against SEK as of December 31, 2022 and 2021, with all other variables held constant. The impact on the Group’s loss before tax is due to changes in the fair value of monetary item assets and monetary liabilities. There is no additional impact on the components of equity because the company did not have any item that directly affected equity. The Group’s exposure to foreign currency changes for all other currencies is not material. The below analysis is based on FX-changes of 3% on the USD, EUR, GBP and JPY. The Group’s debt structure was repaid post IPO during 2021. As a result, there are no mitigating effects of the debt as seen in 2021. The Group's’s risk exposure in foreign currencies: As of December 31, 2022 Impact of non-functional currency foreign exchange exposures (Amounts in thousands of USD) (Increase)/decrease in loss before tax USD/SEK exchange rate - increase 3% $ 522 USD/SEK exchange rate - decrease 3% (522) EUR/SEK exchange rate - increase 3% 221 EUR/SEK exchange rate - decrease 3% (221) GBP/SEK exchange rate - increase 3% 57 GBP/SEK exchange rate - decrease 3% (57) JPY/SEK exchange rate - increase 3% 42 JPY/SEK exchange rate - decrease 3% (42) As of December 31, 2021 Impact of non-functional currency foreign exchange exposures (Amounts in thousands of USD) (Increase)/decrease in loss before tax USD/SEK exchange rate - increase 3% $ 908 USD/SEK exchange rate - decrease 3% (908) Market risk - Interest-rate risk Interest rate risk is the risk that the fair value or future cash flows of a financial instrument will fluctuate because of changes in market interest rates. As of December 31, 2022, the Group does not have any outstanding debt or other debt structures other than leasing. Interest rate derivative instruments are not used by the Group. Credit risk Credit risk is the risk that a counterparty will not meet its obligations under a financial instrument or customer contract, leading to a financial loss. The Group are exposed to credit risk from its operating activities (primarily trade receivables) and from its financing activities, including deposits with banks and financial institutions and foreign exchange transactions. Credit risk relates primarily to customer credit limits, which are subject to certain credit rating rules and authorization processes. However, the majority of the Group customer base tend to be blue chip global companies and therefore such customers usually have strong credit ratings. Group’s sales are concentrated such that 48% of sales in 2022 and 45% of sales in 2021 are with customers based in the U.S. U.S. Dollar denominated trade receivables as of December 31, 2022 and 2021 amounted to $36,392 thousand and $31,640 thousand, respectively. The maximum default risk for the Group is equivalent to the net receivables reported in the Consolidated Financial Statements. The Group have historically almost non-existent credit losses and based on historical data of credit losses together with a forward-looking assessment, the expected credit loss for trade receivables is not material. (see Note 17, ‘Trade receivables’). The Company’s cash at bank is held in Investment Grade credit rated banks. Other financial assets at amortized cost include rental deposits. The credit risk for other financial assets at amortized cost as at December 31, 2022 and 2021 is not material and no credit loss reserve has been recognized. Liquidity risk Credit facilities at banks together with cash at bank allows the Company to meet its liquidity risk obligations as they come due. The shareholder loan was converted to equity during 2020. (see Note 22, ‘Related party transactions’). The following table includes an analysis of the Company’s financial liabilities, grouped according to their maturity dates based on contractual discounted payments and considers the period remaining until their contractual maturity date as at December 31, 2022 and 2021: amounts in thousands USD As per December 31, 2022 Total Less than 1 year 1 to 3 years 3 to 5 years More than 5 years Lease liabilities (Note 15.1) 9,435 2,113 3,075 2,310 1,937 Accounts payable (Note 15.2) 6,885 6,885 — — — As per December 31, 2021 Total Less than 1 year 1 to 3 years 3 to 5 years More than 5 years Lease liabilities (Note 15.1) 8,379 2,952 3,124 2,262 40 Accounts payable (Note 15.2) 8,668 8,668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Management Service Agreements (Details) - USD ($) $ in Thousands</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Amount paid under agreement</t>
        </is>
      </c>
      <c r="B4" s="6" t="n">
        <v>78</v>
      </c>
      <c r="C4" s="4" t="inlineStr">
        <is>
          <t xml:space="preserve"> </t>
        </is>
      </c>
    </row>
    <row r="5">
      <c r="A5" s="4" t="inlineStr">
        <is>
          <t>Management Service Agreement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 paid under agreement</t>
        </is>
      </c>
      <c r="B7" s="4" t="inlineStr">
        <is>
          <t xml:space="preserve"> </t>
        </is>
      </c>
      <c r="C7" s="6" t="n">
        <v>37</v>
      </c>
    </row>
    <row r="8">
      <c r="A8" s="4" t="inlineStr">
        <is>
          <t>Lump sum amount paid</t>
        </is>
      </c>
      <c r="B8" s="6" t="n">
        <v>2400</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Schedul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for the period</t>
        </is>
      </c>
      <c r="B4" s="6" t="n">
        <v>-12851</v>
      </c>
      <c r="C4" s="6" t="n">
        <v>-38339</v>
      </c>
      <c r="D4" s="6" t="n">
        <v>-6780</v>
      </c>
    </row>
    <row r="5">
      <c r="A5" s="4" t="inlineStr">
        <is>
          <t>Less accumulated preferred dividend yield</t>
        </is>
      </c>
      <c r="B5" s="5" t="n">
        <v>0</v>
      </c>
      <c r="C5" s="5" t="n">
        <v>-4205</v>
      </c>
      <c r="D5" s="5" t="n">
        <v>-16900</v>
      </c>
    </row>
    <row r="6">
      <c r="A6" s="4" t="inlineStr">
        <is>
          <t>Total</t>
        </is>
      </c>
      <c r="B6" s="6" t="n">
        <v>-12851</v>
      </c>
      <c r="C6" s="6" t="n">
        <v>-42544</v>
      </c>
      <c r="D6" s="6" t="n">
        <v>-23680</v>
      </c>
    </row>
    <row r="7">
      <c r="A7" s="4" t="inlineStr">
        <is>
          <t>Weighted average number of shares, basic (in shares)</t>
        </is>
      </c>
      <c r="B7" s="5" t="n">
        <v>119076</v>
      </c>
      <c r="C7" s="5" t="n">
        <v>99261</v>
      </c>
      <c r="D7" s="5" t="n">
        <v>21439</v>
      </c>
    </row>
    <row r="8">
      <c r="A8" s="4" t="inlineStr">
        <is>
          <t>Weighted average number of shares, diluted (in shares)</t>
        </is>
      </c>
      <c r="B8" s="5" t="n">
        <v>119076</v>
      </c>
      <c r="C8" s="5" t="n">
        <v>99261</v>
      </c>
      <c r="D8" s="5" t="n">
        <v>21439</v>
      </c>
    </row>
    <row r="9">
      <c r="A9" s="4" t="inlineStr">
        <is>
          <t>Basic loss per share (in dollars per share)</t>
        </is>
      </c>
      <c r="B9" s="7" t="n">
        <v>-0.11</v>
      </c>
      <c r="C9" s="7" t="n">
        <v>-0.43</v>
      </c>
      <c r="D9" s="7" t="n">
        <v>-1.1</v>
      </c>
    </row>
    <row r="10">
      <c r="A10" s="4" t="inlineStr">
        <is>
          <t>Diluted loss per share (in dollars per share)</t>
        </is>
      </c>
      <c r="B10" s="7" t="n">
        <v>-0.11</v>
      </c>
      <c r="C10" s="7" t="n">
        <v>-0.43</v>
      </c>
      <c r="D10" s="7"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9" customWidth="1" min="2" max="2"/>
    <col width="21" customWidth="1" min="3" max="3"/>
    <col width="21" customWidth="1" min="4" max="4"/>
    <col width="21" customWidth="1" min="5" max="5"/>
  </cols>
  <sheetData>
    <row r="1">
      <c r="A1" s="1" t="inlineStr">
        <is>
          <t>Earnings per share - Additional Information (Details)</t>
        </is>
      </c>
      <c r="B1" s="2" t="inlineStr">
        <is>
          <t>Dec. 31, 2022 USD ($) shares</t>
        </is>
      </c>
      <c r="C1" s="2" t="inlineStr">
        <is>
          <t>Apr. 07, 2022 shares</t>
        </is>
      </c>
      <c r="D1" s="2" t="inlineStr">
        <is>
          <t>Dec. 31, 2021 shares</t>
        </is>
      </c>
      <c r="E1" s="2" t="inlineStr">
        <is>
          <t>Dec. 31, 2020 shares</t>
        </is>
      </c>
    </row>
    <row r="2">
      <c r="A2" s="4" t="inlineStr">
        <is>
          <t>Option | 2021 Incentive Award Plan</t>
        </is>
      </c>
      <c r="B2" s="4" t="inlineStr">
        <is>
          <t xml:space="preserve"> </t>
        </is>
      </c>
      <c r="C2" s="4" t="inlineStr">
        <is>
          <t xml:space="preserve"> </t>
        </is>
      </c>
      <c r="D2" s="4" t="inlineStr">
        <is>
          <t xml:space="preserve"> </t>
        </is>
      </c>
      <c r="E2" s="4" t="inlineStr">
        <is>
          <t xml:space="preserve"> </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stock options | $</t>
        </is>
      </c>
      <c r="B4" s="5" t="n">
        <v>442789</v>
      </c>
      <c r="C4" s="4" t="inlineStr">
        <is>
          <t xml:space="preserve"> </t>
        </is>
      </c>
      <c r="D4" s="4" t="inlineStr">
        <is>
          <t xml:space="preserve"> </t>
        </is>
      </c>
      <c r="E4" s="4" t="inlineStr">
        <is>
          <t xml:space="preserve"> </t>
        </is>
      </c>
    </row>
    <row r="5">
      <c r="A5" s="4" t="inlineStr">
        <is>
          <t>Option | The Plan</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Outstanding stock options | $</t>
        </is>
      </c>
      <c r="B7" s="5" t="n">
        <v>107074</v>
      </c>
      <c r="C7" s="4" t="inlineStr">
        <is>
          <t xml:space="preserve"> </t>
        </is>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4" t="inlineStr">
        <is>
          <t xml:space="preserve"> </t>
        </is>
      </c>
      <c r="C10" s="5" t="n">
        <v>847143</v>
      </c>
      <c r="D10" s="4" t="inlineStr">
        <is>
          <t xml:space="preserve"> </t>
        </is>
      </c>
      <c r="E10" s="4" t="inlineStr">
        <is>
          <t xml:space="preserve"> </t>
        </is>
      </c>
    </row>
    <row r="11">
      <c r="A11" s="4" t="inlineStr">
        <is>
          <t>Restricted stock units | 2021 Incentive Award Plan</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Restricted stock units (in shares)</t>
        </is>
      </c>
      <c r="B13" s="5" t="n">
        <v>847143</v>
      </c>
      <c r="C13" s="5" t="n">
        <v>249746</v>
      </c>
      <c r="D13" s="5" t="n">
        <v>335449</v>
      </c>
      <c r="E13" s="5" t="n">
        <v>0</v>
      </c>
    </row>
    <row r="14">
      <c r="A14" s="4" t="inlineStr">
        <is>
          <t>Restricted stock units | The Plan</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Restricted stock units (in shares)</t>
        </is>
      </c>
      <c r="B16" s="4" t="inlineStr">
        <is>
          <t xml:space="preserve"> </t>
        </is>
      </c>
      <c r="C16" s="5" t="n">
        <v>597397</v>
      </c>
      <c r="D16" s="4" t="inlineStr">
        <is>
          <t xml:space="preserve"> </t>
        </is>
      </c>
      <c r="E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 USD ($) $ in Thousands</t>
        </is>
      </c>
      <c r="D1" s="2" t="inlineStr">
        <is>
          <t>12 Months Ended</t>
        </is>
      </c>
    </row>
    <row r="2">
      <c r="B2" s="2" t="inlineStr">
        <is>
          <t>Feb. 13, 2023</t>
        </is>
      </c>
      <c r="C2" s="2" t="inlineStr">
        <is>
          <t>Jan. 18, 2023</t>
        </is>
      </c>
      <c r="D2" s="2" t="inlineStr">
        <is>
          <t>Dec. 31, 2022</t>
        </is>
      </c>
      <c r="E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119098118</v>
      </c>
      <c r="E4" s="5" t="n">
        <v>119007062</v>
      </c>
    </row>
    <row r="5">
      <c r="A5" s="4" t="inlineStr">
        <is>
          <t>Total transaction costs accounted for as deduction from equity, net of deferred taxes</t>
        </is>
      </c>
      <c r="B5" s="4" t="inlineStr">
        <is>
          <t xml:space="preserve"> </t>
        </is>
      </c>
      <c r="C5" s="4" t="inlineStr">
        <is>
          <t xml:space="preserve"> </t>
        </is>
      </c>
      <c r="D5" s="6" t="n">
        <v>15400</v>
      </c>
      <c r="E5" s="4" t="inlineStr">
        <is>
          <t xml:space="preserve"> </t>
        </is>
      </c>
    </row>
    <row r="6">
      <c r="A6" s="4" t="inlineStr">
        <is>
          <t>Major ordinary share transactions [member]</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Total transaction costs accounted for as deduction from equity, net of deferred taxes</t>
        </is>
      </c>
      <c r="B8" s="6" t="n">
        <v>95195</v>
      </c>
      <c r="C8" s="4" t="inlineStr">
        <is>
          <t xml:space="preserve"> </t>
        </is>
      </c>
      <c r="D8" s="4" t="inlineStr">
        <is>
          <t xml:space="preserve"> </t>
        </is>
      </c>
      <c r="E8" s="4" t="inlineStr">
        <is>
          <t xml:space="preserve"> </t>
        </is>
      </c>
    </row>
    <row r="9">
      <c r="A9" s="4" t="inlineStr">
        <is>
          <t>IPO | Major ordinary share transactions [member]</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5831028</v>
      </c>
      <c r="D11" s="4" t="inlineStr">
        <is>
          <t xml:space="preserve"> </t>
        </is>
      </c>
      <c r="E11" s="4" t="inlineStr">
        <is>
          <t xml:space="preserve"> </t>
        </is>
      </c>
    </row>
    <row r="12">
      <c r="A12" s="4" t="inlineStr">
        <is>
          <t>Over-Allotment Option | Major ordinary share transactions [member]</t>
        </is>
      </c>
      <c r="B12" s="4" t="inlineStr">
        <is>
          <t xml:space="preserve"> </t>
        </is>
      </c>
      <c r="C12" s="4" t="inlineStr">
        <is>
          <t xml:space="preserve"> </t>
        </is>
      </c>
      <c r="D12" s="4" t="inlineStr">
        <is>
          <t xml:space="preserve"> </t>
        </is>
      </c>
      <c r="E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760253</v>
      </c>
      <c r="C14" s="5" t="n">
        <v>874654</v>
      </c>
      <c r="D14" s="4" t="inlineStr">
        <is>
          <t xml:space="preserve"> </t>
        </is>
      </c>
      <c r="E14" s="4" t="inlineStr">
        <is>
          <t xml:space="preserve"> </t>
        </is>
      </c>
    </row>
    <row r="15">
      <c r="A15" s="4" t="inlineStr">
        <is>
          <t>Shares Issued, Purchase Option Period</t>
        </is>
      </c>
      <c r="B15" s="4" t="inlineStr">
        <is>
          <t xml:space="preserve"> </t>
        </is>
      </c>
      <c r="C15" s="4" t="inlineStr">
        <is>
          <t>30 days</t>
        </is>
      </c>
      <c r="D15" s="4" t="inlineStr">
        <is>
          <t xml:space="preserve"> </t>
        </is>
      </c>
      <c r="E15" s="4" t="inlineStr">
        <is>
          <t xml:space="preserve"> </t>
        </is>
      </c>
    </row>
    <row r="16">
      <c r="A16" s="4" t="inlineStr">
        <is>
          <t>Olink | IPO | Major ordinary share transactions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4250000</v>
      </c>
      <c r="D18" s="4" t="inlineStr">
        <is>
          <t xml:space="preserve"> </t>
        </is>
      </c>
      <c r="E18" s="4" t="inlineStr">
        <is>
          <t xml:space="preserve"> </t>
        </is>
      </c>
    </row>
    <row r="19">
      <c r="A19" s="4" t="inlineStr">
        <is>
          <t>Certain Selling Shareholders | IPO | Major ordinary share transactions [member]</t>
        </is>
      </c>
      <c r="B19" s="4" t="inlineStr">
        <is>
          <t xml:space="preserve"> </t>
        </is>
      </c>
      <c r="C19" s="4" t="inlineStr">
        <is>
          <t xml:space="preserve"> </t>
        </is>
      </c>
      <c r="D19" s="4" t="inlineStr">
        <is>
          <t xml:space="preserve"> </t>
        </is>
      </c>
      <c r="E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5" t="n">
        <v>1581028</v>
      </c>
      <c r="D21" s="4" t="inlineStr">
        <is>
          <t xml:space="preserve"> </t>
        </is>
      </c>
      <c r="E2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12 Months Ended</t>
        </is>
      </c>
    </row>
    <row r="2">
      <c r="B2" s="2" t="inlineStr">
        <is>
          <t>Dec. 31, 2022</t>
        </is>
      </c>
    </row>
    <row r="3">
      <c r="A3" s="3" t="inlineStr">
        <is>
          <t>Segment and revenue information</t>
        </is>
      </c>
      <c r="B3" s="4" t="inlineStr">
        <is>
          <t xml:space="preserve"> </t>
        </is>
      </c>
    </row>
    <row r="4">
      <c r="A4" s="4" t="inlineStr">
        <is>
          <t>Segment and revenue information</t>
        </is>
      </c>
      <c r="B4" s="4" t="inlineStr">
        <is>
          <t>Segment and revenue informationDescription of segments and principal activities Operating segments are reported based on the financial information provided to the Chief Executive Officer (“CEO”). The CEO is identified as the Chief Operating Decision Maker (“CODM”) of the Group. The CODM monitors the operating results of its operating segments separately for the purpose of making decisions about resource allocation and performance assessment. Segment performance is evaluated based on revenue growth with less emphasis on profit or loss due to the early stage development of the Company. Profit or loss is measured consistently with net profit or net loss in the Consolidated Financial Statements of the Company. The CODM monitors the operating segments based on revenue growth and gross profit and reports its results under two segments: Kit and Services. All other operating segments have been aggregated and are included within the Corporate / Unallocated heading. The Group’s research and development activities, sales &amp; administrative activities, financing (including finance costs, finance income and other income) and income taxes are managed on a corporate basis and are not allocated to operating segments. Such expenditure is included in corporate/ unallocated. Capital expenditure consists of additions of property, plant and equipment and intangible assets. The following tables presents the Company’s key financial information by segment: Amounts in thousands of USD For the year ended December 31, 2022 For the year ended December 31, 2021 For the year ended December 31, 2020 Kit Revenue from external customers $ 55,091 $ 26,797 $ 14,759 Cost of goods sold (7,131) (4,112) (2,671) Gross profit $ 47,960 $ 22,685 $ 12,088 Service Revenue from external customers 73,012 60,221 34,404 Cost of goods sold (31,776) (28,299) (12,114) Gross profit $ 41,236 $ 31,922 $ 22,290 Total segments Revenue from external customers 128,103 87,018 49,163 Cost of goods sold (38,907) (32,411) (14,785) Gross profit $ 89,196 $ 54,607 $ 34,378 Corporate / Unallocated Revenue from external customers 11,745 7,955 4,904 Cost of goods sold (6,442) (4,353) (2,671) Gross profit $ 5,303 $ 3,602 $ 2,233 Consolidated Revenue from external customers 139,848 94,973 54,067 Cost of goods sold (45,349) (36,764) (17,456) Gross profit $ 94,499 $ 58,209 $ 36,611 The Group derives revenue primarily from the sales of own-produced finished goods and services in the following geographical regions: As per December 31, 2022 Kit Services Corporate /Unallocated Total amounts in thousands USD Sweden $ 3,903 $ 2,277 $ 529 $ 6,709 Americas 25,138 36,159 5,218 66,515 EMEA (excluding Sweden) 17,287 30,576 3,118 50,981 China 2,968 29 1,744 4,741 Japan 2,353 2,395 265 5,013 Rest of world 3,442 1,576 871 5,889 Total $ 55,091 $ 73,012 $ 11,745 $ 139,848 As per December 31, 2021 Kit Services Corporate /Unallocated Total amounts in thousands USD Sweden $ 2,072 $ 3,155 $ 1,467 $ 6,694 Americas 12,170 27,105 3,068 42,343 EMEA (excluding Sweden) 10,381 26,612 1,754 38,747 China 1,908 148 717 2,773 Japan 182 2,605 195 2,982 Rest of world 84 596 754 1,434 Total $ 26,797 $ 60,221 $ 7,955 $ 94,973 As per December 31, 2020 Kit Services Corporate /Unallocated Total amounts in thousands USD Sweden $ 4,029 $ 2,307 $ 884 $ 7,220 Americas 6,824 19,268 1,715 27,807 EMEA (excluding Sweden) 2,858 10,906 1,166 14,930 China 374 101 193 668 Japan 88 1,369 90 1,547 Rest of world 586 453 856 1,895 Total $ 14,759 $ 34,404 $ 4,904 $ 54,067 There were no customers in the Group in 2022, 2021 or 2020 periods that individually exceeded 10% of total revenue. Sweden is regarded as being the Company’s country of domicile. Non-current operating assets are distributed by geography as follows: Amounts in thousands USD As of 2022 2021 Sweden $ 280,181 $ 327,404 Rest of World 13,663 11,707 Total $ 293,844 $ 339,1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by nature</t>
        </is>
      </c>
      <c r="B1" s="2" t="inlineStr">
        <is>
          <t>12 Months Ended</t>
        </is>
      </c>
    </row>
    <row r="2">
      <c r="B2" s="2" t="inlineStr">
        <is>
          <t>Dec. 31, 2022</t>
        </is>
      </c>
    </row>
    <row r="3">
      <c r="A3" s="3" t="inlineStr">
        <is>
          <t>Expenses by nature [abstract]</t>
        </is>
      </c>
      <c r="B3" s="4" t="inlineStr">
        <is>
          <t xml:space="preserve"> </t>
        </is>
      </c>
    </row>
    <row r="4">
      <c r="A4" s="4" t="inlineStr">
        <is>
          <t>Operating expenses by nature</t>
        </is>
      </c>
      <c r="B4" s="4" t="inlineStr">
        <is>
          <t>Operating expenses by nature Amounts in thousands USD for the year ended December 31, 2022 for the year ended December 31, 2021 for the year ended December 31, 2020 Included in costs of good sold Cost of inventories recognized as an expense $ 33,020 $ 28,988 $ 12,760 Depreciation of tangible assets (Note 13, 14.2) 2,960 2,964 1,540 Amortization of intangible assets (Note 12) 57 28 — Employee compensation (Note 7) 9,312 4,783 3,156 Included in selling expenses Depreciation of tangible assets (Note 13, 14.2) 727 537 357 Amortization of intangible assets (Note 12) — 2 11 Employee compensation (Note 7) 33,580 23,077 9,758 Included in administrative expenses Depreciation of tangible assets (Note 13, 14.2) 1,425 463 293 Amortization of intangible assets (Note 12) 8,929 10,455 9,736 Employee compensation (Note 7) 17,234 7,191 3,519 Included in research and development expenses Depreciation of tangible assets (Note 13, 14.2) 1,003 749 478 Amortization of intangible assets (Note 12) 2,225 604 125 Employee compensation (Note 7) 11,127 8,613 3,3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mpensation</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Compensation</t>
        </is>
      </c>
      <c r="B4" s="4" t="inlineStr">
        <is>
          <t>Employee Compensation The Group has various defined contribution benefit plans, primarily consisting of the plans in Sweden, for which its employees participate. Amounts in thousands USD for the year ended December 31, 2022 for the year ended December 31, 2021 for the year ended December 31, 2020 Salaries and wages $ 47,478 $ 32,307 $ 15,269 Share-based payments 8,047 2,524 Social security costs 11,337 6,148 2,935 Pension costs - defined contribution plans 4,390 2,685 1,588 Total employee benefits cost $ 71,252 $ 43,664 $ 19,792 For information about stock- based compensation, please see note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Financial income and expenses</t>
        </is>
      </c>
      <c r="B3" s="4" t="inlineStr">
        <is>
          <t xml:space="preserve"> </t>
        </is>
      </c>
    </row>
    <row r="4">
      <c r="A4" s="4" t="inlineStr">
        <is>
          <t>Financial income and expenses</t>
        </is>
      </c>
      <c r="B4" s="4" t="inlineStr">
        <is>
          <t>Financial income and expenses The following table shows a reconciliation of financial income and expense. Interest expense on loans and other borrowings during 2020 and 2021 relates to the shareholder loan and loan facilities, and interest expense on lease liabilities relates to our property and equipment leases, both described in note 15. Amounts in thousands USD for the year ended December 31, 2022 for the year ended December 31, 2021 for the year ended December 31, 2020 Interest income $ 1,159 $ 98 $ — Interest expense on loans and other borrowings (31) (1,760) (6,355) Interest expense on lease liabilities (500) (386) (276) Total interest income/(expense) 628 (2,048) (6,631) Total foreign exchange gain 14,059 1,874 5,455 Other financial income/(expenses) 508 (1,719) (713) Financial items - net $ 15,195 $ (1,893) $ (1,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Income tax Items reported for income taxes include a reasonable estimate of the impact of the material aspects of the Swedish tax rate reduction which was signed into law on June 14, 2018, on the deferred tax assets and liabilities. Swedish tax rules reduced the corporate income tax from 21.4% to 20.6% from January 1, 2021. The major components of income tax benefit (expense) for the periods ended December 31, 2022, 2021, 2020 are as follows: Amounts in thousands USD for the year ended December 31, 2022 for the year ended December 31, 2021 for the year ended December 31, 2020 Current tax: Current tax on profit for the year $ (1,570) $ (308) $ (1,231) Deferred income tax (Decrease)/increase in deferred tax assets 2,726 5,324 54 Decrease/(increase) in deferred tax liabilities 1,400 3,190 1,656 Total deferred tax expense/(benefit) 4,126 8,514 1,710 Income tax (expense)/benefit $ 2,556 $ 8,206 $ 479 A reconciliation between reported tax expense for each period and the theoretical tax expense that would arise when applying statutory tax rate in Sweden, 20.6% in 2022 and 2021 and 21.4% in 2020, on the Company loss before taxes, is shown in the table below: Amounts in thousands USD for the year ended December 31, 2022 for the year ended December 31, 2021 for the year ended December 31, 2020 Loss before tax $ (15,407) $ (46,545) $ (7,259) Income tax calculated according to tax rate in Sweden 20.6% 2022, 2021 / 21. 4% 2020 3,174 9,588 1,553 Tax effects from: Non-deductible costs (29) (1,542) (1,143) Previously unrecognized tax losses used to reduce current tax expenses — 184 70 Differences in overseas tax rates 40 (24) (22) Adjustments in respect of income tax of previous years (275) — — Other (354) — 21 Income tax $ 2,556 $ 8,206 $ 479 Deferred tax balances Deferred tax assets and liabilities of the Company are shown in the table below: Deferred tax assets Lease Liabilities Tax losses Other Total Amounts in thousands USD Balance as of January 1, 2020 $ 10 $ — $ — $ 10 Recognized in the statement of comprehensive income 54 — — 54 Net to deferred tax liability (31) — — (31) Exchange differences 4 — — 4 Balance as of December 31, 2020 $ 37 $ — $ — $ 37 Recognized in the statement of comprehensive income 113 4,935 276 5,324 Recognized in statement of Equity — 3,825 — 3,825 Exchange differences (6) (223) 134 (95) Balance as of December 31, 2021 $ 144 $ 8,537 $ 410 $ 9,091 Recognized in the statement of comprehensive income 83 743 1,899 2,725 Recognized in statement of Equity — — 266 266 Exchange differences (18) (1,136) (82) (1,236) Balance as of December 31, 2022 $ 209 $ 8,144 $ 2,493 $ 10,846 Deferred tax liabilities Deferred tax on untaxed reserves Intangibles &amp; Inventory Valuation Other Temporary Differences Total amounts in thousands USD Balance as of January 1, 2020 $ 895 $ 29,283 $ 167 $ 30,345 Purchase Price Allocation — 503 — 503 Recognized in the statement of comprehensive income 135 (2,173) 382 (1,656) Net from deferred tax asset — — (31) (31) Exchange differences 140 3,868 24 4,032 Balance as of December 31, 2020 $ 1,170 $ 31,481 $ 542 $ 33,193 Recognized in the statement of comprehensive income (1,116) (2,206) 133 (3,189) Exchange differences (54) (2,864) 6 (2,912) Balance as of December 31, 2021 $ — $ 26,411 $ 681 $ 27,092 Recognized in the statement of comprehensive income — (1,859) 459 (1,400) Exchange differences — (3,480) (16) (3,496) Balance as of December 31, 2022 $ — $ 21,072 $ 1,124 $ 22,196 The Group has tax losses that arose in Sweden of $40,683 thousand (2021: $43,611 thousand) that are available indefinitely for offsetting against future taxable profits of the entities in which the losses arose. It also has tax losses related to interest expense deductions that arose in Sweden of $14,924 thousand (2021: $17,608 thousand) that are available for up to 6 years for offsetting against future taxable profits of the entities in which the deduction arose. The year on year movement on tax losses related to interest expense deductions is solely related to changes in foreign exchange. Based on management's projections regarding future taxable profits, the Group has recognized deferred tax assets for the former but not for the latter because it is not currently probable that the entities in which the loss arose will be able to generate sufficient taxable profits before these entities taxable deduction offsets expire after 6 years. Furthermore, these taxable deductions are not available to other group entities where profits are expected to arise. In evaluating the probability of realizing the deferred tax assets, the Company considered all available positive and negative evidence of future taxable income, including past operating results and forecasted market growth and earnings. During 2022, a gross movement of $1,755 thousand (2021 $9,054 thousand) was recorded in the deferred tax asset with a net impact of $2,725 thousand (2021 $5,324 thousand) on the annual results. If the Company were able to recognize all unrecognized deferred tax assets, net profit would increase by $3,074 thousand (2021: $3,627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Investments in subsidiaries</t>
        </is>
      </c>
      <c r="B4" s="4" t="inlineStr">
        <is>
          <t>Investments in subsidiaries The Company had the following subsidiaries as per December 31, 2022 and 2021: Country of registration and operation Share of common shares owned by the Company (%) Name Principle Activities 2022 2021 Olink Finance AB Cash management Sweden 100 % 100 % Olink OldCo AB Other operational activities Sweden 100 % 100 % Olink Proteomics AB Sales, production, and research &amp; development Sweden 100 % 100 % Agrisera AB Production, and research &amp; development Sweden 100 % 100 % Olink Proteomics Inc. Sales of services and distribution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100% Olink Biotech (Shanghai) Co., Ltd Distribution, marketing coordination and sales services China 100% 100% Olink Proteomics SAS Marketing coordination and sales services France 100%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Business combination No acquisitions were made in 2022. Acquisitions in 2021 No acquisitions were made in 2021. Acquisitions in 2020 On May 7, 2020, the Group acquired 100% of the shares in Agrisera AB, a Swedish company specializing in polyclonal and monoclonal antibody production. The Group acquired Agrisera AB in order to enable the growth of its protein biomarker library and increase control over its supply chain. The purchase price of $4,990 thousand was entirely settled in cash. There were no contingent consideration arrangements. The purchase price was allocated to the assets acquired and liabilities assumed based upon their estimated fair values as of the acquisition date, in the amounts of $3,541 thousand and $1,057 thousand, respectively, resulting in goodwill of $2,506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Goodwill and other intangible assets</t>
        </is>
      </c>
      <c r="B4" s="4" t="inlineStr">
        <is>
          <t>Goodwill and other intangible assets Changes in goodwill and other intangible assets for the Company periods are as follows: Amounts in thousands USD Goodwill Customer relation Technology Brand and Licenses Development Cost Total Cost As of January 01, 2021 $ 186,020 $ 45,582 $ 99,005 $ 28,385 $ 8,614 $ 367,606 Additions — — — 593 3,733 4,326 Translation differences (17,589) (4,310) (9,361) (2,712) (1,005) (34,977) As of December 31, 2021 $ 168,431 $ 41,272 $ 89,644 $ 26,266 $ 11,342 $ 336,955 Additions — — — 77 1,300 1,377 Translation differences (22,486) (5,510) (11,968) (3,506) (1,573) (45,043) As of December 31, 2022 $ 145,945 $ 35,762 $ 77,676 $ 22,837 $ 11,069 $ 293,289 Amortization and impairment As of January 01, 2021 $ — $ 8,164 $ 12,038 $ 17 $ — $ 20,219 Amortization — 4,349 6,297 41 401 11,088 Translation differences — (995) (1,459) (3) (19) (2,476) As of December 31, 2021 $ — $ 11,518 $ 16,876 $ 55 $ 382 $ 28,831 Amortization — 3,704 5,363 88 2,056 11,211 Translation differences — (1,665) (2,438) (9) (121) (4,233) As of December 31, 2022 $ — $ 13,557 $ 19,801 $ 134 $ 2,317 $ 35,809 Net Book Value As of December 31, 2022 $ 145,945 $ 22,205 $ 57,875 $ 22,703 $ 8,752 $ 257,480 As of December 31, 2021 $ 168,431 $ 29,754 $ 72,768 $ 26,211 $ 10,960 $ 308,124 For impairment testing, goodwill acquired through business combinations and brands with indefinite useful lives are allocated to the Kit and Services CGUs, which are reportable segments. Amounts in thousands USD As of December 31, 2022 Kit Services Total Goodwill $ 116,274 $ 29,671 $ 145,945 Brands 13,291 8,817 22,108 As of December 31, 2021 Kit Services Total Goodwill $ 134,189 $ 34,242 $ 168,431 Brands 15,338 10,176 25,514 The recoverable amounts of the CGUs’ value-in-use calculation is based on cash flow projections from financial budgets approved by senior management covering a ten-year period. The forecast period exceeds 5 years since the market for Olink's products is a relatively new market and we expect strong growth over the next 10 years. The discount rates used in 2022 and 2021 is based on the Company’s WACC of 17% and 19% respectively, as both CGUs have integrated operations across the business.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Kit and Services CGUs are as follows: Valuation basis Value in use Key assumptions • Sales growth rates • Terminal growth rate • Discount rate Determination of assumptions • Sales growth rates are internal forecasts based on both internal and external market information • Terminal growth rates based on management’s estimate of future long-term average growth rates • Discount rates based on the Company’s WACC, adjusted where appropriate. Period of specific projected cash flows 10 years Terminal growth rate and discount rate Terminal growth rate Discount rate 2022/2021 Kit and Services CGUs 2% per annum 17%/ 19% The Company performed its annual goodwill impairment test for each of its reporting units as of September 30, 2022 and 2021 using a discounted cash flow analysis, concluding that the recoverable amounts of all of its reporting units were in excess of their carrying values. No impairment of goodwill was required. In the Consolidated Financial Statements for 2021 the disclosure stated that the impairment test was performed as of December 31, but that was an incorrect wording since the impairment test for previous year was performed as of September 30. The discounted cash flow analysis includes management’s current assumptions as to future cash flows and long-term growth rates. A sensitivity analysis including all key assumptions is performed and management believe that no reasonably possible change in any of the above key assumptions would cause the carrying value to materially exceed the recoverable value. For all cash generating units there is sufficient headroom before any changes in key assumptions would cause a valuation adjustment. The performed sensitivity analysis demonstrates that the value of goodwill and other intangible assets with indefinite useful life is more than defensible even if the discount rate is increased with one percentage point and if the growth rate after the forecast period is decreased with half percentage point for all cash generating units. Even forecasts for sales growth is included in the sensitivity analysis and no reasonable changes in this would cause a need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Changes in property, plant and equipment for the Group are as follows: Amounts in thousands USD Leasehold improvement Plant and machinery Furniture, fittings and equipment Construction in progress for property, plant and equipment Total Cost As of January 01, 2021 $ 659 $ 3,393 $ 3,294 $ 76 $ 7,422 Additions 3,147 4,836 1,180 1,319 10,482 Transfers 92 200 (63) (597) (368) Disposals (569) (21) (495) — (1,085) Translation differences (6) (373) (325) (45) (749) As of December 31, 2021 $ 3,323 $ 8,035 $ 3,591 $ 753 $ 15,702 Additions 855 2,302 1,722 2,414 7,293 Transfers (117) 353 106 (342) — Disposals (74) (220) (740) — (1,034) Translation differences (25) (763) (405) (93) (1,286) As of December 31, 2022 $ 3,960 $ 9,707 $ 4,275 $ 2,733 $ 20,675 Amortization and impairment As of January 01, 2021 $ 207 $ 728 $ 713 $ — $ 1,648 Depreciation for the period 238 1,069 727 — 2,034 Transfers 1 (128) 59 (68) Disposals (370) (11) (69) (450) Translation differences (1) (55) (102) — (158) As of December 31, 2021 $ 75 $ 1,603 $ 1,328 $ — $ 3,006 Depreciation for the period 722 1,814 594 — 3,130 Transfers (24) — 24 — — Disposals — (14) (191) — (205) Translation differences (2) (137) (173) — (312) As of December 31, 2022 $ 771 $ 3,266 $ 1,582 $ — $ 5,619 Net Book Value As of December 31, 2022 $ 3,189 $ 6,441 $ 2,693 $ 2,733 $ 15,056 As of December 31, 2021 $ 3,248 $ 6,432 $ 2,263 $ 753 $ 12,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35"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433</t>
        </is>
      </c>
      <c r="C4" s="4" t="inlineStr">
        <is>
          <t>1419</t>
        </is>
      </c>
    </row>
    <row r="5">
      <c r="A5" s="4" t="inlineStr">
        <is>
          <t>Auditor Name</t>
        </is>
      </c>
      <c r="B5" s="4" t="inlineStr">
        <is>
          <t>Ernst &amp; Young AB</t>
        </is>
      </c>
      <c r="C5" s="4" t="inlineStr">
        <is>
          <t>Öhrlings PricewaterhouseCoopers AB</t>
        </is>
      </c>
    </row>
    <row r="6">
      <c r="A6" s="4" t="inlineStr">
        <is>
          <t>Auditor Location</t>
        </is>
      </c>
      <c r="B6" s="4" t="inlineStr">
        <is>
          <t>Stockholm, Sweden</t>
        </is>
      </c>
      <c r="C6" s="4" t="inlineStr">
        <is>
          <t>Stockholm, Sweden</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Leases The Group is a lessee The Group have lease contracts for various items of property and production equipment used in its operations. Lease terms for properties and equipment are generally up to 10 years. Certain leases include extension and termination options. These options are negotiated by management to provide flexibility in managing the leased-asset portfolio and align with the Group's business needs. For the year ended December 31, 2022 and 2021 the Group had lease contracts with lease terms of 12 months or less. The Group applied the ‘short-term lease’ recognition exemption for theses leases. The Group has leases with a shorter lease term than 12 months and leases pertaining to assets of low value, such as office equipment. The Group applied the ‘lease of low-value assets’ recognition exemptions in IFRS 16 for these leases, meaning the value of these contracts is not part of the right-of-use asset or leases liability. Amounts in thousands USD As of December 31, 2022 As of December 31, 2021 Right-of-Use Assets Property $ 8,804 $ 7,195 Equipment 1,087 1,583 Total assets $ 9,891 $ 8,778 Lease liabilities Current (Note 15.1) 2,113 2,952 Non-current (Note 15.1) 7,322 5,427 Total liabilities $ 9,435 $ 8,379 The additions of right-of-use assets during the Group periods ended December 31, 2022 and 2021 were $4,908 thousand and $7,122 thousand, respectively. Amounts in thousands USD for the year ended December 31, 2022 for the year ended December 31, 2021 for the year ended December 31, 2020 Depreciation charge of right-of-use assets Property $ 2,577 $ 1,611 $ 921 Equipment 407 1,068 682 Total depreciation of right-of-use-assets 2,984 2,679 1,603 Interest expense (included in finance cost, Note 8) 500 386 276 Total amount recognized in net loss for the period $ 3,484 $ 3,065 $ 1,879 No significant variable lease payments that are not included in the lease liability have been identified for the Group. Short term lease payments and payments on low value lease assets were $436 thousand for the year ended December 31, 2022. Additionally, the Group has entered into certain lease agreements with approximately $24,326 thousand of commitments, which had not commenced as of December 31, 2022, and as such, have not been recognized in the consolidated statement of financial position. The total cash outflow for leases during the periods ended December 31, 2022 and 2021 were $2,908 thousand and $2,845 thousand, respectively. The maturity analysis of lease liabilities for the Company is disclosed in Note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er category</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per category</t>
        </is>
      </c>
      <c r="B4" s="4" t="inlineStr">
        <is>
          <t xml:space="preserve">Financial instruments per category The following tables present the Group’s financial instruments per category Amounts in thousands USD As of December 31, 2022 As of December 31, 2021 Current asset instruments at amortized cost Trade receivables $ 52,743 $ 42,061 Other receivables 2,354 4,094 Total current asset instruments at amortized cost 55,097 46,155 Non-current asset instruments at amortized cost Other long-term receivables 571 422 Total non-current asset instruments at amortized cost 571 422 Total financial assets $ 55,668 $ 46,577 Amounts in thousands USD Interest Rate Maturity As of December 31, 2022 Current interest-bearing loans and borrowings Lease Liabilities (Note 14) 2.5%-11% 2023 $ 2,113 Non-current interest-bearing loans and borrowings Lease Liabilities (Note 14) 2.5%-11% 2023-2032 $ 7,322 Total interest-bearing loans and borrowings $ 9,435 Amounts in thousands USD Interest Rate Maturity As of December 31, 2021 Current interest-bearing loans and borrowings Lease Liabilities (Note 14) 6.25%-11% 2022 $ 2,952 Non-current interest-bearing loans and borrowings Lease Liabilities (Note 14) 6.25%-11% 2022-2031 $ 5,427 Total interest-bearing loans and borrowings $ 8,379 Loan from shareholder and other interest-bearing loan The loan from shareholder and the other interest-bearing loan were converted to equity on May 25, 2020. These loans had been previously payable on demand as repayment timing was not specified in the loan agreement. Accrued interest was capitalized annually on the last calendar day of each year. The conversion was made without any premium or penalty. Loan Facility During the year ended December 31, 2019 the Group entered into a loan facility in the amount of $110 million with Bridgepoint Credit and DNB AB (Publ) as part of the financing of the Olink Acquisition (Facilities). During the year ended December 31, 2020 we amended our debt structure under the existing loan facility with Bridgepoint Credit and DNB AB (Publ), increasing the total commitment under the facilities to $137.6 million . The effective date of the amended agreement was December 23, 2020. A total of $63.5 million had been drawn down under the term Facility B, adjusted for transaction costs of $1.8 million. The loans were raised in USD and EUR to match revenue streams in USD and EUR. The remaining undrawn credit under the facilities was $74.1 million. Under the terms of the Facilities, the Group pledged the assets, including patents and other intellectual property, of its subsidiary, Olink Proteomics Inc. On March 30, 2021, we repaid $65.6 million of outstanding loan facilities plus accrued interest of $1.9 million using the net proceeds from the offering and had no outstanding loan balances. As of December 31, 2022, we had $75.1 million in cash at bank and no outstanding loan balances or related pledged assets. Amounts in thousands USD As of December 31, 2022 As of December 31, 2021 Other financial liabilities at amortized cost Advance invoiced customers $ 1,694 $ 5,447 Accounts payable 6,885 8,668 Total other current financial liabilities $ 8,579 $ 14,115 To provide an indication about the reliability of the inputs used in determining fair value, the Group has classified its financial instruments into the three levels prescribed under the accounting standards. Level 1: Quoted (unadjusted) market prices in active markets for identical assets or liabilities Level 2: Valuation techniques for which the lowest level input that is significant to the fair value measurement is directly or indirectly observable Level 3: Valuation techniques for which the lowest level input that is significant to the fair value measurement is unobservable Management assessed that the fair values of cash at bank, accounts receivables, other receivables, accounts payable, and advance payments from customers approximate their carrying amounts largely due to the short-term maturities of these instruments. The following tables show changes in liabilities attributable to financing activities for the Group respectively: Amounts in thousands USD Current Interest bearing liabilities (excluding current lease liabilities) Current lease liabilities Non-current Interest bearing liabilities (excluding Non-current lease liabilities) Non- current lease liabilities Total liabilities from financing activities Liabilities as of January 1, 2020 $ 42,720 $ 1,414 $ 53,228 $ 3,050 $ 100,412 Cash flows — (1,490) 7,930 — 6,440 Non cash-flow: New leases — 637 — 474 1,111 Foreign exchange adjustments — 153 143 196 492 Other (42,720) 1,432 374 (1,430) (42,344) Liabilities as of December 31, 2020 $ — $ 2,146 $ 61,675 $ 2,290 $ 66,111 Cash flows — (2,845) (63,315) — (66,160) Non cash-flow: New leases — 1,379 — 5,320 6,699 Foreign exchange adjustments — (133) (58) 222 31 Other — 2,405 1,698 (2,405) 1,698 Liabilities as of December 31, 2021 $ — $ 2,952 $ — $ 5,427 $ 8,379 Cash flows — (2,908) — — (2,908) Non cash-flow: New leases — 438 — 2,386 2,824 Foreign exchange adjustments — (78) — (272) (350) Other — 1,709 — (219) 1,490 Liabilities as of December 31, 2022 $ — $ 2,113 $ — $ 7,322 $ 9,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Amounts in thousands USD As of December 31, 2022 As of December 31, 2021 Raw materials $ 15,550 $ 18,402 Work in-progress 19,955 5,138 Finished products 8,741 5,400 Total inventories at the lower of cost and net realizable value $ 44,246 $ 28,940 The Group periodically analyses its inventory levels to identify inventory that may expire prior to expected usage or no longer meets quality specifications. When we have identified inventories to be in excess or obsolete, we write down the value of those inventories to their net realizable value based upon judgment and estimates about future demand and market conditions. A provision for slow-moving and obsolete inventory is made within Cost of goods sold. As of December 31, 2021 the provision amounted to $561 thousand. As per December 31, 2022 the provision amounted to $707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Trade receivables Amounts in thousands USD As of December 31, 2022 As of December 31, 2021 Current $ 42,057 $ 35,469 1-30 days past due 4,119 $ 887 31-60 days past due 2,687 $ 1,041 61-90 days past due 2,338 $ 2,268 91+ days past due 1,873 $ 2,529 Gross carrying amount $ 53,074 $ 42,194 Allowance for expected credit losses (331) (133) Net carrying amount $ 52,743 $ 42,061 Trade receivables, for the Group, are non-interest bearing and are generally on terms of 30 days to 90 days. The Group maintains an allowance for ECL but given that the Group have historically recognized almost non-existent credit losses the allowance for ECL is insignificant as of the Company periods ended December 31, 2022 and December 31, 2021. The credit loss recognized in the Company periods ended December 31, 2022 and December 31, 2021 was $236 and $365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Other receivables Amounts in thousands USD As of December 31, 2022 As of December 31, 2021 Value added tax and other tax receivables $ 2,320 $ 3,184 Other items 242 910 Total $ 2,562 $ 4,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Other contributed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Other contributed capital</t>
        </is>
      </c>
      <c r="B4" s="4" t="inlineStr">
        <is>
          <t>Share capital and Other contributed capitalAs of December 31, 2022, the total number of authorized shares was 400,000,000 of which 119,098,118 were issued and outstanding. During 2022, 91,056 shares were issued associated with the vesting of RSUs in the incentive award plan. The Company’s Share capital at December 31, 2022 consisted of the following: Number of shares Share Capital Other Contributed Capital Common Shares 119,098,118 30,988 514,133 Total 119,098,118 30,988 514,133 The Company’s Share capital at December 31, 2021 consisted of the following: Number of shares Share Capital Other Contributed Capital Common Shares 119,007,062 30,964 506,008 Total 119,007,062 30,964 506,008 Reorganization of share structure On March 16, 2021, the Company’s shareholders approved the adoption of new articles of association which provided for the reorganization of existing common and preferred shares into one single share class. Pursuant to the new articles of association, each class of shares have been reorganized into one class of common shares as follows: • The common shares series A have been re-designated as 56,221,500 common shares; • The common shares series B have been re-designated as 250,000 common shares; • The preferred share series A have been re-designated as one common share; and • The preferred shares series B1 have been re-designated as 200,755,561 common shares. Furthermore, on March 16, 2021, the Company’s shareholders resolved to conduct a reverse share split where the total number of outstanding common shares (257,227,062) was consolidated into 105,771,768 common shares. Initial public offering On March 29, 2021, the Company completed an initial public offering of 13,235,294 ADSs, representing 13,235,294 common shares, at an initial public offering price of $20.00 per share. The net proceeds from the initial public offering were $249.3 million, after deducting the underwriting discounts, net of deferred taxes, and other initial public offering costs associated with the filing. The net proceeds of the initial public offering per the consolidated statement of cash flows of $245.2 million do not reflect the non-cash movement related to the tax-deductible portion of the underwriter fees. Total transaction costs accounted for as a deduction from equity, net of deferred taxes, amounts to $15.4 million. Following the initial public offering on March 29, 2021 the Company had 119,007,062 common shares outstanding. The following chart shows a reconciliation of the movements in equity from December 31, 2020 through December 31, 2021 and from December 31, 2021 through December 31, 2022: Shares Outstanding (number) Share Capital Other Contributed Capital Balance as of December 31, 2020 257,227,062 $ 27,224 $ 257,774 New Share Issuance 13,235,294 3,741 245,543 Share based remuneration program — — 2,691 Reverse stock split (151,455,294) — — Balance as of December 31, 2021 119,007,062 $ 30,965 $ 506,008 New Share Issuance — 24 — Share based remuneration program 91,056 — 8,125 Balance as of December 31, 2022 119,098,118 $ 30,988 $ 514,1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tock-based compensation</t>
        </is>
      </c>
      <c r="B4" s="4" t="inlineStr">
        <is>
          <t>Stock-based compensation On April 7, 2022 at the Annual General Meeting, our shareholders resolved to adopt two long term incentive programs, LTI I 2022 and LTI II 2022 and simultaneously approved and made effective our Amended and Restated 2021 Incentive Award Plan (the “Plan”). The Plan amends and restates the 2021 Incentive Award Plan, which was initially adopted by the Company on March 16, 2021, and approved by the shareholders of the Company on March 16, 2021, in connection with approval by the Company’s shareholders of LTI 2021 (the “Original Plan”). The principal purpose of the Plan is to attract, retain and motivate selected employees, consultants and directors through the granting of share-based compensation awards and cash-based performance bonus awards. The Company has previously filed a registration statement on Form S-8 covering 1,085,900 shares under the Original Plan and has now registered an additional 594,403 common shares under the Amended and Restated 2021 Incentive Award Plan. A total of 1,680,303 shares are available for issuance pursuant to a variety of stock-based compensation awards, including stock options and restricted stock unit awards; provided, however, that no more than 1,680,303 additional shares may be issued. Shares available under LTI 2021, LTI I 2022 and LTI II 2022 will, subject to the terms and conditions of the Plan, be issued when the awards under the respective program vest, subject to continued service, over a four-year period from grant date, and, in case of stock options, upon the option holder exercising the option. The expiration date on stock options awarded under the programs is five years from grant date. Employee stock options In connection with the closing of the initial public offering, the Company granted options to purchase an aggregate of 620,675 common shares out of the Original Plan, of which 442,789 options were granted to certain executive officers and directors, in each case with an exercise price equal to 125% of the initial public offering price of $20.00. During the second quarter of 2022, 107,074 options that had been approved at the Annual General Meeting on April 7, 2022, were awarded to certain executive officers and directors, in each case with an exercise price of $17.39. Such options shall vest over four years, subject to the terms and conditions of the Plan. The expiration date on the options is five years from grant date. The share-based compensation cost is calculated according to the following: The employee stock options were granted free of charge and are accounted for as equity-settled share-based payment transactions. Fair value per option at grant date multiplied by the number of outstanding share options multiplied by the number of days passed and divided by the total number of days in the vesting period. To calculate fair value per share option at the grant date, the principles of the Black-Scholes model have been used. The expense associated with these stock options amounted to $1.2 million for the twelve months ended December 31, 2022. The expense associated with these stock options amounted to $1.0 million for the twelve months ended December 31, 2021. These are recorded within selling, administrative and research and development expenses within the income statement. The following table lists the inputs to the Black-Scholes models used for stock options for the years ended December 31, 2022 and 2021: 2022 2021 Expected volatility (%) 61.2 40.0 Risk-free interest rate (%) 1.4 0.4 Expected life of stock options (years) 4 4 Share price at grant (US$) 17.39 20.00 A summary of stock option activity under the Company's Option Plans relating to awards to certain officers and directors as of December 31, 2022, and changes during the twelve months ended December 31, 2022 and December 31, 2021 , are as follows: Outstanding Stock Options Weighted Average Exercise Price (USD) Balance as of January 1, 2022 442,789 $ 25.00 Granted 107,074 17.39 Forfeited — — Balance as of December 31, 2022 549,863 23.52 Outstanding Stock Options Weighted Average Exercise Price (USD) Balance as of January 1, 2021 — $ — Granted 442,789 25.00 Forfeited — — Balance as of December 31, 2021 442,789 25.00 Employee RSUs During 2022, 20,458 RSUs that had been approved at the Annual General Meeting on March 16, 2021 were awarded to employees currently employed by Olink under the 2021 Plan. During 2022, 607,866 RSUs that had been approved at the Annual General Meeting on April 7, 2022 were awarded to employees currently employed by Olink under the Plan. 847,143 RSUs are outstanding as of December 31, 2022, of which 194,748 RSUs to our executive officers. The RSUs are measured based on the fair market value of the underlying ordinary shares on the date of grant. The RSUs will vest during a four The expense associated with these RSUs amounted to $9.1 million for the twelve months ended December 31, 2022. The expense associated with these RSUs amounted to $2.0 million for the twelve months ended December 31, 2021 These are recorded within selling, administrative, research and development and cost of goods sold expenses within the income statement. The following is a summary of the RSU activity and related information as of December 31, 2022, and changes during the twelve months ended December 31, 2022 and December 31, 2021: Outstanding RSU's Weighted Average Grant Date Fair Value (USD) Balance as of January 1, 2022 335,449 $ 23.75 Granted 628,324 17.66 Vested (87,664) 23.75 Forfeited (28,966) — Balance as of December 31, 2022 847,143 19.38 Outstanding RSU's Weighted Average Grant Date Fair Value (USD) Balance as of January 1, 2021 — $ — Granted 344,271 23.75 Vested — — Forfeited (8,822) — Balance as of December 31, 2021 335,449 2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t>
        </is>
      </c>
      <c r="B1" s="2" t="inlineStr">
        <is>
          <t>12 Months Ended</t>
        </is>
      </c>
    </row>
    <row r="2">
      <c r="B2" s="2" t="inlineStr">
        <is>
          <t>Dec. 31, 2022</t>
        </is>
      </c>
    </row>
    <row r="3">
      <c r="A3" s="3" t="inlineStr">
        <is>
          <t>Miscellaneous current liabilities [abstract]</t>
        </is>
      </c>
      <c r="B3" s="4" t="inlineStr">
        <is>
          <t xml:space="preserve"> </t>
        </is>
      </c>
    </row>
    <row r="4">
      <c r="A4" s="4" t="inlineStr">
        <is>
          <t>Other current liabilities</t>
        </is>
      </c>
      <c r="B4" s="4" t="inlineStr">
        <is>
          <t>Other current liabilities Amounts in thousands USD As of December 31, 2022 As of December 31, 2021 Salaries and wages $ 13,274 $ 6,306 Advance invoiced customers 1,694 5,447 Royalties 2,321 1,233 Other current liabilities 8,411 6,663 Total $ 25,700 $ 19,649 Advance invoiced customers represent a contract liability. Beginning January 1, 2022, the Company had a liability balance of $5,447 thousand for advance invoiced customers. During fiscal year 2022, the Company recognized $5,342 thousand of the advances from invoiced customers as revenue. Beginning January 1, 2021, the Company had a liability balance of $7,367 thousand for advance invoiced customers. During fiscal year 2021, the Company recognized $7,092 thousand of the advances from customers a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In March 2019, the Company entered into a shareholder loan ("Shareholder Loan") agreement, with Knilo InvestCo AB (f/k/a Goldcup 18085 AB), a subsidiary of our ultimate parent - Summa Equity AB, pursuant to which Knilo InvestCo AB extended a loan to the Company equal to approximately $38,486 thousand. There were no repayment terms for this loan and accrued interest, at the rate of 8% per annum, was capitalized annually on the last calendar day of each year. As of December 31, 2019 the outstanding balance on Shareholder Loan was approximately $41,102 thousand, of which $2,616 thousand was accrued interest. The Company could at any time without any premium or penalty, prepay any outstanding amount. Pursuant to the terms of the Shareholder Loan agreement, the outstanding amounts held by Knilo InvestCo AB converted to 6,763,245 shares of Class A common shares and 27,052,980 shares of preferred B-1 shares of the Company in May 2020. Interest expense recognized in 2020 prior to the conversion of the loan totaled $1,377 thousand. As per December 31, 2022 there are no outstanding loans to Knilo InvestCo AB. There were no sales to or purchases from related parties during 2020, 2021 or 2022 outside of the transactions with directors disclosed below. No dividends were paid in 2020, 2021 or 2022. Compensation of key management personnel of the Group Amounts in thousands USD For the year ended December 31, 2022 For the year ended December 31, 2021 (1) For the year ended December 31, 2020 (1) Wages and salaries $ 1,923 $ 1,928 $ 634 Share-based compensation expense 2,191 832 — Variable / bonus expense 1,068 787 204 Pension costs - defined contribution plans 291 303 90 $ 5,473 $ 3,850 $ 928 (1) For years ending December 31, 2021 ad 2020, we have restated to show separately variable / bonus expense, include share-based compensation expense, and exclude social charges expense. Agreements with Our Executive Officers and Directors In August 2019, the Company's subsidiary - Olink Proteomics AB entered into a consulting agreement (the “Consulting Agreement”), with Gustavo Salem, a member of our board, pursuant to which Olink Proteomics AB agreed to pay a base rate of $7.5 thousand per month. The base pay rates were subsequently amended to $6 thousand per month in April 2020. The Consulting Agreement expired on May 31, 2021. Olink Proteomics AB paid $78 thousand for the year ended December 31, 2020. No payment has been made during 2021 or 2022 pursuant to this Consulting Agreement. Other board members were paid approximately $9 thousand dollars pursuant to consulting arrangements in 2020. For their services on the board of directors, board members collectively received remuneration of $110 thousand during the year ended December 31, 2020, $408 thousand during 2021 and $598 thousand during 2022. Management Service Agreements In March 2019, Summa Equity AB entered into a management service agreement (the "Summa MSA"), with the Company's subsidiary - Olink Finance AB (f/k/a Knilo BidCo AB; Goldcup 18087 AB), pursuant to which Olink Finance AB engaged Summa Equity AB for services related to the management and business operations of Olink Finance AB. During the year ended December 31, 2020, Olink Finance AB made payments to Summa Equity AB of $37 thousand in connection with the Summa MSA. In 2021, the Summa MSA was terminated in connection with our initial public offering, upon which we paid Summa Equity AB a lump sum amount equal to approximately $2.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arnings per share for the Group is calculated by taking the net loss for the period, less the amount of the accumulated preferred dividend yield, divided by the weighted average of outstanding common shares during the period. for the year ended December 31, 2022 for the year ended December 31, 2021 for the year ended December 31, 2020 Net loss for the period $ (12,851) $ (38,339) $ (6,780) Less accumulated preferred dividend yield — (4,205) (16,900) Total (12,851) (42,544) (23,680) Weighted average number of shares (thousands) 119,076 99,261 21,439 Basic and diluted loss per share $ (0.11) $ (0.43) $ (1.10) As of December 31, 2020, the Group does not hold any dilutive shares; therefore, there are no differences with the basic earnings (loss) per share. As of December 31, 2022 and December 31, 2021, the Group has the following potential common shares that can be potentially dilutive but are anti-dilutive for the periods presented and are therefore excluded from the weighted average number of common shares for the purpose of diluted profit/(loss) per share: i. 442,789 outstanding stock options related to the 2021 Incentive Award Plan (See note 20). ii. 847,143 restricted stock units related to the 2021 Incentive Award Plan and the Amended and Restated 2021 Incentive Award Plan (see note 20), whereof 249,746 restricted stock units relates to the 2021 Incentive Award Plan and 597,397 restricted stock units relates to the Amended and Restated 2021 Incentive Award Plan. iii. 107,074 outstanding stock options related to the Amended and Restated 2021 Incentive Award Plan (See note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39848</v>
      </c>
      <c r="C4" s="6" t="n">
        <v>94973</v>
      </c>
      <c r="D4" s="6" t="n">
        <v>54067</v>
      </c>
    </row>
    <row r="5">
      <c r="A5" s="4" t="inlineStr">
        <is>
          <t>Cost of goods sold</t>
        </is>
      </c>
      <c r="B5" s="5" t="n">
        <v>-45349</v>
      </c>
      <c r="C5" s="5" t="n">
        <v>-36764</v>
      </c>
      <c r="D5" s="5" t="n">
        <v>-17456</v>
      </c>
    </row>
    <row r="6">
      <c r="A6" s="4" t="inlineStr">
        <is>
          <t>Gross profit</t>
        </is>
      </c>
      <c r="B6" s="5" t="n">
        <v>94499</v>
      </c>
      <c r="C6" s="5" t="n">
        <v>58209</v>
      </c>
      <c r="D6" s="5" t="n">
        <v>36611</v>
      </c>
    </row>
    <row r="7">
      <c r="A7" s="4" t="inlineStr">
        <is>
          <t>Selling expenses</t>
        </is>
      </c>
      <c r="B7" s="5" t="n">
        <v>-44673</v>
      </c>
      <c r="C7" s="5" t="n">
        <v>-33668</v>
      </c>
      <c r="D7" s="5" t="n">
        <v>-12722</v>
      </c>
    </row>
    <row r="8">
      <c r="A8" s="4" t="inlineStr">
        <is>
          <t>Administrative expenses</t>
        </is>
      </c>
      <c r="B8" s="5" t="n">
        <v>-54274</v>
      </c>
      <c r="C8" s="5" t="n">
        <v>-47495</v>
      </c>
      <c r="D8" s="5" t="n">
        <v>-20102</v>
      </c>
    </row>
    <row r="9">
      <c r="A9" s="4" t="inlineStr">
        <is>
          <t>Research and development expenses</t>
        </is>
      </c>
      <c r="B9" s="5" t="n">
        <v>-26345</v>
      </c>
      <c r="C9" s="5" t="n">
        <v>-22141</v>
      </c>
      <c r="D9" s="5" t="n">
        <v>-9632</v>
      </c>
    </row>
    <row r="10">
      <c r="A10" s="4" t="inlineStr">
        <is>
          <t>Other operating income</t>
        </is>
      </c>
      <c r="B10" s="5" t="n">
        <v>191</v>
      </c>
      <c r="C10" s="5" t="n">
        <v>443</v>
      </c>
      <c r="D10" s="5" t="n">
        <v>475</v>
      </c>
    </row>
    <row r="11">
      <c r="A11" s="4" t="inlineStr">
        <is>
          <t>Operating loss</t>
        </is>
      </c>
      <c r="B11" s="5" t="n">
        <v>-30602</v>
      </c>
      <c r="C11" s="5" t="n">
        <v>-44652</v>
      </c>
      <c r="D11" s="5" t="n">
        <v>-5370</v>
      </c>
    </row>
    <row r="12">
      <c r="A12" s="4" t="inlineStr">
        <is>
          <t>Interest income</t>
        </is>
      </c>
      <c r="B12" s="5" t="n">
        <v>1159</v>
      </c>
      <c r="C12" s="5" t="n">
        <v>98</v>
      </c>
      <c r="D12" s="5" t="n">
        <v>0</v>
      </c>
    </row>
    <row r="13">
      <c r="A13" s="4" t="inlineStr">
        <is>
          <t>Interest expense</t>
        </is>
      </c>
      <c r="B13" s="5" t="n">
        <v>-531</v>
      </c>
      <c r="C13" s="5" t="n">
        <v>-2146</v>
      </c>
      <c r="D13" s="5" t="n">
        <v>-6631</v>
      </c>
    </row>
    <row r="14">
      <c r="A14" s="4" t="inlineStr">
        <is>
          <t>Foreign exchange gain</t>
        </is>
      </c>
      <c r="B14" s="5" t="n">
        <v>14059</v>
      </c>
      <c r="C14" s="5" t="n">
        <v>1874</v>
      </c>
      <c r="D14" s="5" t="n">
        <v>5455</v>
      </c>
    </row>
    <row r="15">
      <c r="A15" s="4" t="inlineStr">
        <is>
          <t>Other financial income/(expense)</t>
        </is>
      </c>
      <c r="B15" s="5" t="n">
        <v>508</v>
      </c>
      <c r="C15" s="5" t="n">
        <v>-1719</v>
      </c>
      <c r="D15" s="5" t="n">
        <v>-713</v>
      </c>
    </row>
    <row r="16">
      <c r="A16" s="4" t="inlineStr">
        <is>
          <t>Loss before tax</t>
        </is>
      </c>
      <c r="B16" s="5" t="n">
        <v>-15407</v>
      </c>
      <c r="C16" s="5" t="n">
        <v>-46545</v>
      </c>
      <c r="D16" s="5" t="n">
        <v>-7259</v>
      </c>
    </row>
    <row r="17">
      <c r="A17" s="4" t="inlineStr">
        <is>
          <t>Income tax benefit</t>
        </is>
      </c>
      <c r="B17" s="5" t="n">
        <v>2556</v>
      </c>
      <c r="C17" s="5" t="n">
        <v>8206</v>
      </c>
      <c r="D17" s="5" t="n">
        <v>479</v>
      </c>
    </row>
    <row r="18">
      <c r="A18" s="4" t="inlineStr">
        <is>
          <t>Net loss for the period (Attributable to shareholders of the Company)</t>
        </is>
      </c>
      <c r="B18" s="5" t="n">
        <v>-12851</v>
      </c>
      <c r="C18" s="5" t="n">
        <v>-38339</v>
      </c>
      <c r="D18" s="5" t="n">
        <v>-6780</v>
      </c>
    </row>
    <row r="19">
      <c r="A19" s="3" t="inlineStr">
        <is>
          <t>Items that may be reclassified to profit or loss:</t>
        </is>
      </c>
      <c r="B19" s="4" t="inlineStr">
        <is>
          <t xml:space="preserve"> </t>
        </is>
      </c>
      <c r="C19" s="4" t="inlineStr">
        <is>
          <t xml:space="preserve"> </t>
        </is>
      </c>
      <c r="D19" s="4" t="inlineStr">
        <is>
          <t xml:space="preserve"> </t>
        </is>
      </c>
    </row>
    <row r="20">
      <c r="A20" s="4" t="inlineStr">
        <is>
          <t>Exchange differences from translation of foreign operations</t>
        </is>
      </c>
      <c r="B20" s="5" t="n">
        <v>-60289</v>
      </c>
      <c r="C20" s="5" t="n">
        <v>-37659</v>
      </c>
      <c r="D20" s="5" t="n">
        <v>36761</v>
      </c>
    </row>
    <row r="21">
      <c r="A21" s="4" t="inlineStr">
        <is>
          <t>Other comprehensive (loss)/income for the, period, net of tax</t>
        </is>
      </c>
      <c r="B21" s="5" t="n">
        <v>-60289</v>
      </c>
      <c r="C21" s="5" t="n">
        <v>-37659</v>
      </c>
      <c r="D21" s="5" t="n">
        <v>36761</v>
      </c>
    </row>
    <row r="22">
      <c r="A22" s="4" t="inlineStr">
        <is>
          <t>Total comprehensive (loss)/income for the period, net of tax</t>
        </is>
      </c>
      <c r="B22" s="5" t="n">
        <v>-73140</v>
      </c>
      <c r="C22" s="5" t="n">
        <v>-75998</v>
      </c>
      <c r="D22" s="5" t="n">
        <v>29981</v>
      </c>
    </row>
    <row r="23">
      <c r="A23" s="4" t="inlineStr">
        <is>
          <t>Total comprehensive (loss)/income for the period (Attributable to shareholders of the company)</t>
        </is>
      </c>
      <c r="B23" s="6" t="n">
        <v>-73140</v>
      </c>
      <c r="C23" s="6" t="n">
        <v>-75998</v>
      </c>
      <c r="D23" s="6" t="n">
        <v>29981</v>
      </c>
    </row>
    <row r="24">
      <c r="A24" s="4" t="inlineStr">
        <is>
          <t>Diluted loss per share (in dollars per share)</t>
        </is>
      </c>
      <c r="B24" s="7" t="n">
        <v>-0.11</v>
      </c>
      <c r="C24" s="7" t="n">
        <v>-0.43</v>
      </c>
      <c r="D24" s="7" t="n">
        <v>-1.1</v>
      </c>
    </row>
    <row r="25">
      <c r="A25" s="4" t="inlineStr">
        <is>
          <t>Basic loss per share (in dollars per share)</t>
        </is>
      </c>
      <c r="B25" s="7" t="n">
        <v>-0.11</v>
      </c>
      <c r="C25" s="7" t="n">
        <v>-0.43</v>
      </c>
      <c r="D25" s="7" t="n">
        <v>-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Subsequent to the end of the reporting period, the Group launched a public offering of 5,831,028 ADSs on January 18, 2023, each representing one common share of the Company (the “ADSs”), consisting of 4,250,000 ADSs offered by the Company and 1,581,028 ADSs offered by certain selling shareholders of the Company (the “Selling Shareholders”). In addition, the Company granted the underwriters a 30-day option to purchase up to 874,654 additional ADSs. The Company will not receive any proceeds from the sale of the ADSs by the Selling Shareholders. The offering closed on January 23, 2023 with respect to the initial 4,250,000 ADSs offered by the company and 1,581,028 ADSs/shares offered by the selling stockholders.  The option granted to the underwriters closed February 13, 2023 with a total of 760,253 ADSs offered by the company pursuant to the                                                                                                                                                                  time period. Total proceeds from the share issue after deducting the underwriting discounts, but before deducting other public offering costs is $95,195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Basis of preparation The consolidated financial statements of Olink Holding AB have been prepared in accordance with International Financial Reporting Standards ("IFRS"), as issued by the International Accounting Standards Board ("IASB"), and have been prepared using the historical cost measurement basis. There are no financial assets and liabilities measured at fair value on a recurring basis. The preparation of consolidated financial statements in conformity with IFRS requires the use of certain critical accounting estimates. It also requires management to exercise its judgement in the process of applying the respective accounting policies. The areas involving a higher degree of judgement or complexity, or areas where assumptions and estimates are significant to the consolidated financial statements are disclosed in note 3.</t>
        </is>
      </c>
    </row>
    <row r="5">
      <c r="A5" s="4" t="inlineStr">
        <is>
          <t>New and amended standards and interpretations and not yet effective</t>
        </is>
      </c>
      <c r="B5" s="4" t="inlineStr">
        <is>
          <t>New and amended standards and interpretations The following amendments can be applied for the first time in the annual reporting period commencing January 1, 2022: • Reference to the Conceptual Framework - amendments to IFRS 3, • Property, Plant and Equipment - Proceeds before Intended Use - amendments to IAS 16, • Onerous Contracts - Cost of Fulfilling a Contract - amendments to IAS 37, • Annual Improvements to IFRS Standards 2018-2020 - amendments to IFRS 1, IFRS 9, IFRS 16, and IFRS 41 The amendments listed above did not have any impact on the amounts recognized in the current period and are not expected to significantly affect future periods. New and amended standards not yet effective The following new accounting standards, amendments to accounting standards and interpretations have been published but are not mandatory for December 31, 2022 reporting periods and have not been early adopted by the Company. • Amendments to IFRS 16: Lease liability measurement in sale and leaseback transaction - IFRS16, • Amendments to IAS 1: Presentation of Financial Statements - Classification of Liabilities as Current or Non-current, • Amendments to IAS 1: Presentation of Financial Statements - Disclosure of Accounting Policies, • Amendments to IAS 1: Amendments regarding the classification of debt with covenants • Amendments to IAS 8: Accounting Policies, Changes in Accounting Estimates and Errors - Definition of Accounting Estimates, • Amendments to IAS 12: Deferred Tax Related to Assets and Liabilities Arising from a Single Transaction, • Amendments to IFRS 10 and IAS 28: Sale or Contribution of Assets between an Investor and its Associate or Joint Venture • Initial Application of IFRS 17 and IFRS 9 – Comparative Information (Amendments to IFRS 17) These standards, amendments or interpretations are not expected to have a material impact on the entity in the current or future reporting periods and on foreseeable future transactions.</t>
        </is>
      </c>
    </row>
    <row r="6">
      <c r="A6" s="4" t="inlineStr">
        <is>
          <t>Basis of consolidation</t>
        </is>
      </c>
      <c r="B6" s="4" t="inlineStr">
        <is>
          <t>Basis of consolidation The consolidated financial statements comprise the financial statements of the Company and its subsidiaries each period presented. Subsidiaries are all entities over which the Company has control. Control is achieved when the Company is exposed, or has rights, to variable returns from its involvement with the investee and has the ability to affect those returns through its power over the investee. Such subsidiaries are consolidated from the date on which control is transferred to the Group and are deconsolidated from the date that control ceases. Assets, liabilities, income and expenses of a subsidiary acquired or disposed of during the period are included in the consolidated financial statements from the date the Group gain control until the date the Group ceases to control the subsidiary. A change in the ownership interest of a subsidiary, without a loss of control, is accounted for as an equity transaction.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Group’s accounting principles.</t>
        </is>
      </c>
    </row>
    <row r="7">
      <c r="A7" s="4" t="inlineStr">
        <is>
          <t>Business combinations</t>
        </is>
      </c>
      <c r="B7" s="4" t="inlineStr">
        <is>
          <t>Business combinations Business combinations are accounted for using the acquisition accounting method. Consideration transferred, identifiable assets and liabilities assumed are measured at fair value at acquisition date. Where the consideration transferred, together with any non-controlling interest, exceeds the fair value of the assets acquired and liabilities assumed, the excess is recorded as goodwill. The costs of effecting an acquisition are charged to the consolidated statement of income in the period in which they are incurred. Goodwill is capitalized as a separate item in the case of subsidiaries and as part of the cost of investment in the case of joint ventures and associates. Goodwill is denominated in the currency of the operation acquired.</t>
        </is>
      </c>
    </row>
    <row r="8">
      <c r="A8" s="4" t="inlineStr">
        <is>
          <t>Foreign currency translation</t>
        </is>
      </c>
      <c r="B8" s="4" t="inlineStr">
        <is>
          <t>Foreign currency translation Functional and presentation currency The consolidated financial statements are presented in U.S. Dollars. For each subsidiary, the Group determines the functional currency and items included in the financial statements of each subsidiary are measured using that functional currency. In all cases the functional currency of a subsidiary is that of the primary country of operations of that subsidiary. The Group uses the direct method of consolidation and on disposal of a foreign operation, the gain or loss that is reclassified to profit or loss reflects the amount that arises from using this method. Transactions and balances Foreign currency transactions of the Group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are recognized in the consolidated statement of income. Translation of foreign subsidiaries The results and the financial position for all the Group subsidiaries with a functional currency other than the U.S. Dollar are translated into U.S. Dollars, as follows: • Assets and liabilities at each balance sheet date are translated using the exchange rates prevailing at that balance sheet date; •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t>
        </is>
      </c>
    </row>
    <row r="9">
      <c r="A9" s="4" t="inlineStr">
        <is>
          <t>Revenue recognition</t>
        </is>
      </c>
      <c r="B9" s="4" t="inlineStr">
        <is>
          <t>iii. Revenue recognition The Group generates revenue through provision of analysis services, from the sale of its products in the form of kits and also from provision of custom development services. Value added tax and other sales taxes are excluded from revenue and products are generally sold without the right of return or rebates. The Group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Contracts with customers do not contain variable consideration. Kit Our Kit segment includes product sales of Explore, Flex, Focus and Target. Revenue from the sale of kits is recognized at the point in time when control of the products has transferred to the customer according to the shipping terms. Shipping and handling costs billed to customers are included in product revenue in the consolidated statement of income. The majority of the contracts for Kit products relate to sales orders containing single bundled performance obligations. The average time from order to delivery is less than 1 month. Analysis Services The Group generates analysis services revenue from performing assay on customer samples to generate data on protein biomarkers. Revenue from the services is recognized at the point in time that the results of the analysis are transferred electronically to the customer. The majority of the analysis services contracts relate to sales orders containing single bundled performance obligation for the performance of services at fixed prices. Analysis services are sold at a fixed price per sample without any volume discounts, rebates, or refunds. The average duration of services contracts is less than 2 months. Custom development services Custom development projects are quoted at fixed price and extend over several months. Revenue from the performance of custom development services is recognized over time since the Group has no alternative use for the asset created and has an enforceable right to payment for performance completed to date. These contracts contain a single bundled performance obligation being the provision of custom development services of panels for performing assays on samples. The Group generally uses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service contracts is less than 12 months.</t>
        </is>
      </c>
    </row>
    <row r="10">
      <c r="A10" s="4" t="inlineStr">
        <is>
          <t>Cost of goods sold</t>
        </is>
      </c>
      <c r="B10" s="4" t="inlineStr">
        <is>
          <t>Cost of goods soldCost of goods sold primarily consists of manufacturing costs incurred in the production process including personnel and related costs; costs of component materials; depreciation; manufacturing overhead; delivery costs and allocated costs including facilities and information technology. In addition, cost of goods sold includes royalty costs for licensed technologies included in our products, provisions for slow-moving and obsolete inventory.</t>
        </is>
      </c>
    </row>
    <row r="11">
      <c r="A11" s="4" t="inlineStr">
        <is>
          <t>Research and development</t>
        </is>
      </c>
      <c r="B11" s="4" t="inlineStr">
        <is>
          <t>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ve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begins from the time the asset is ready for use. Depreciation is made on a straight-line basis over the useful life. The useful life is determined when the development project is finished and is estimated to 5 years.</t>
        </is>
      </c>
    </row>
    <row r="12">
      <c r="A12" s="4" t="inlineStr">
        <is>
          <t>Legal and other disputes</t>
        </is>
      </c>
      <c r="B12" s="4" t="inlineStr">
        <is>
          <t>Legal and other disputesProvision is made for the anticipated settlement costs of legal or other disputes against the Group where an outflow of resources is considered probable and a reliable estimate can be made of the likely outcome.</t>
        </is>
      </c>
    </row>
    <row r="13">
      <c r="A13" s="4" t="inlineStr">
        <is>
          <t>Leases</t>
        </is>
      </c>
      <c r="B13" s="4" t="inlineStr">
        <is>
          <t>Leases When the Group enters into contractual agreements, an assessment is performed to determine if the contract contains a lease. The Group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Right-of-use assets are measured at cost, less any accumulated depreciation and impairment losses, and adjusted for any remeasurement of lease liabilities. The right-of-use-assets are depreciated on a straight-line basis over the expected lease term of the underlying asset. Non-lease components are accounted for separately from the lease components.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Group estimates the lease term in order to calculate the value of the lease liability at the initial date of the lease. Management uses judgement to determine the appropriate lease term based on the conditions of each lease. The Group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The discount rate used in the present value calculation is the incremental borrowing rate ("IBR") unless the implicit interest rate in the lease can be readily determined. The Group estimates the incremental borrowing rate for each lease or portfolio of leased assets, as most of the implicit interest rates in the leases are not readily determinable. To calculate the incremental borrowing rate, the Group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t>
        </is>
      </c>
    </row>
    <row r="14">
      <c r="A14" s="4" t="inlineStr">
        <is>
          <t>Intangible assets</t>
        </is>
      </c>
      <c r="B14" s="4" t="inlineStr">
        <is>
          <t>Intangible assets Goodwill Goodwill is the excess of the consideration transferred over the net identifiable assets acquired and liabilities assumed. Goodwill is stated at cost less impairments, is deemed to have an indefinite useful life and is tested for impairment at least annually. Other 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either individually or at the cash- generating unit level. The assessment of indefinite life is reviewed annually to determine whether the indefinite life continues to be supportable. If not, the change in useful life from indefinite to finite is made on a prospective basis. Licenses and customer relationships have estimated useful lives of up to 10 years and research and development technology have estimated useful lives of up to 15 years. Asset lives are reviewed, and where appropriate adjusted, annually. ix. Property, plant and equipment</t>
        </is>
      </c>
    </row>
    <row r="15">
      <c r="A15" s="4" t="inlineStr">
        <is>
          <t>Property, plant and equipment</t>
        </is>
      </c>
      <c r="B15" s="4" t="inlineStr">
        <is>
          <t>Property, plant and equipment Property, plant and equipment (PP&amp;E) includes leasehold improvements; plant and machinery; furniture fittings and equipment; and assets under construction. PP&amp;E is stated at the cost of purchase or construction, less provisions for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Leasehold improvements shorter of the lease term or useful life • Plant and machinery 5 years • Furniture, fittings and equipment 5 years On disposal of PP&amp;E, the cost and related accumulated depreciation and impairments are removed from the balance sheet and the net amount, less any proceeds, is recognized in the income statement.</t>
        </is>
      </c>
    </row>
    <row r="16">
      <c r="A16" s="4" t="inlineStr">
        <is>
          <t>Impairment of non-current assets</t>
        </is>
      </c>
      <c r="B16" s="4" t="inlineStr">
        <is>
          <t>Impairment of non-current assets The carrying values of non-current assets are reviewed for impairment, either on a stand-alone basis or as part of a larger cash generating unit (“CGU”), when there is an indication that the assets might be impaired. Additionally, goodwill, intangible assets with indefinite useful lives and intangible assets which are not yet available for use are tested for impairment annually. Any provision for impairment is charged to the income statemen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t>
        </is>
      </c>
    </row>
    <row r="17">
      <c r="A17" s="4" t="inlineStr">
        <is>
          <t>Inventories</t>
        </is>
      </c>
      <c r="B17" s="4" t="inlineStr">
        <is>
          <t>InventoriesInventory is stated at the lower of cost or net realizable value on a first-in, first-out basis. Cost comprises direct materials, direct labour and an appropriate proportion of variable and fixed overhead expenditure, the latter being allocated based on normal operating capacity. Cost is determined using a standard cost system, whereby the standard costs are updated periodically to reflect current costs. The Group estimates the recoverability of inventory by referencing estimates of future demands and product life cycles, including expiration. The Group periodically analyses its inventory levels to identify inventory that may expire prior to expected usage or no longer meets quality specifications. When we have identified inventories to be in excess or obsolete, we write down the value of those inventories to their net realizable value based upon judgment and estimates about future demand and market conditions. Direct and indirect manufacturing costs incurred during research and development activities are expensed to research and development as consumed.</t>
        </is>
      </c>
    </row>
    <row r="18">
      <c r="A18" s="4" t="inlineStr">
        <is>
          <t>Financial instruments</t>
        </is>
      </c>
      <c r="B18" s="4" t="inlineStr">
        <is>
          <t>Financial instruments Financial assets The Group’s financial assets are comprised of cash and cash equivalents, trade and other receivables, and other non-current assets. All financial assets are recognized initially at fair value. Purchases and sales of financial assets are recognized on the settlement date, being the date upon which the Group commits to purchase or sell the asset. Financial assets are measured either at amortiz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s are recognized in the Statement of income and OCI on financial assets measured at amortized cost and at fair value through other comprehensive income apart from equity investments. Trade receivables Trade receivables are measured at amortized cost and are carried at the original invoice amount less ECL allowance.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When a trade receivable is determined to have no reasonable expectation of recovery it is written off against any ECL allowance available and then to the income statement. Subsequent recoveries of amounts previously provided for or written off are credited to the income statement. Cash at bank and in hand Cash at bank and in hand are measured at amortized cost and includes cash on hand and call deposits with financial institutions. Bank overdrafts are shown within interest-bearing liabilities in current liabilities in the consolidated balance sheet. Financial liabilities The Group’ financial liabilities include trade and other payables, loans and borrowings (including bank overdrafts), and other liabilities. All financial liabilities, except lease liabilities, are recognized initially at fair value.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ecognition of financial assets and liabilities Financial assets are derecognized when the contractual rights to the cash flows from the financial asset expire or transfer and the Group has transferred substantially all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t>
        </is>
      </c>
    </row>
    <row r="19">
      <c r="A19" s="4" t="inlineStr">
        <is>
          <t>Pension obligations</t>
        </is>
      </c>
      <c r="B19" s="4" t="inlineStr">
        <is>
          <t>Pension ObligationsThe Group operate defined-contribution plans for the benefit of its employees. The Group has no further payment obligations once the contributions have been paid. The Group’ contributions to defined contribution plans are expensed as incurred.</t>
        </is>
      </c>
    </row>
    <row r="20">
      <c r="A20" s="4" t="inlineStr">
        <is>
          <t>Share-based payments</t>
        </is>
      </c>
      <c r="B20" s="4" t="inlineStr">
        <is>
          <t>Share-based payments Share-based compensation benefits are provided to employees, consultants and directors via the Group's Amended and Restated 2021 Incentive Award Plan, including stock options (ISO) and restricted stock unit awards (RSU). Information relating to these schemes is set out in note 20. Stock options The fair value of options granted under the stock options program is recognized as an employee benefits expense, with a corresponding increase in equity. The total amount to be expensed is determined by reference to the fair value of the options granted and taking into consideration any impact from service conditions.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Restricted stock units Under the employee restricted stock units scheme, the RSU’s will vest during a four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t>
        </is>
      </c>
    </row>
    <row r="21">
      <c r="A21" s="4" t="inlineStr">
        <is>
          <t>Current and deferred income tax</t>
        </is>
      </c>
      <c r="B21" s="4" t="inlineStr">
        <is>
          <t>Current and deferred income tax Current income tax is provided at the amounts expected to be paid, applying tax rates that have been enacted or substantively enacted by the balance sheet date. Deferred income tax results from temporary differences arising between the tax bases of assets and liabilities and their carrying amounts in the financial statements. Deferred income tax assets are recognized to the extent that it is probable that future taxable profits will be available against which the temporary differences can be utilized. Deferred income tax bas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income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n an economic outflow is probable to arise, a provision is made for the best estimate of the liability. In estimating any such liability, the Group applies a risk-based approach which accounts for the probability that the Group would be able to obtain compensatory adjustments under international tax treaties. These estimates consider the specific circumstances of each dispute and relevant external advice.</t>
        </is>
      </c>
    </row>
    <row r="22">
      <c r="A22" s="4" t="inlineStr">
        <is>
          <t>Government grants</t>
        </is>
      </c>
      <c r="B22" s="4" t="inlineStr">
        <is>
          <t>Government grants Government grants related to assets are initially recognized as deferred income at fair value if there is reasonable assurance that they will be received, and the Group will comply with the conditions associated with the grant; they are then recognized in profit or loss as other income on a systematic basis over the useful life of the asset. Grants that compensate the Group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expected useful lives</t>
        </is>
      </c>
      <c r="B4" s="4" t="inlineStr">
        <is>
          <t>The normal expected useful lives of the major categories of PP&amp;E are: • Leasehold improvements shorter of the lease term or useful life • Plant and machinery 5 years • Furniture, fittings and equipment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Summary of exposure to currency risk from monetary assets and liabilities denominated in foreign currencies</t>
        </is>
      </c>
      <c r="B4" s="4" t="inlineStr">
        <is>
          <t xml:space="preserve">The Group's primary exposure to foreign currency risk at the end of the reporting period was as follows: As of December 31, 2022 Amounts in thousands of USD U.S.$ EUR GBP JPY Trade receivables $ 18,095 $ 8,509 $ 1,912 $ 1,403 Trade payable 2,258 1,183 8 2 Interest-bearing debt and borrowings — — — — As of December 31, 2021 Amounts in thousands of USD U.S.$ EUR GBP CNY Trade receivables $ 31,641 $ 6,517 $ 1,695 $ 690 Trade payable 2,918 1,379 219 378 Interest-bearing debt and borrowings — — — — </t>
        </is>
      </c>
    </row>
    <row r="5">
      <c r="A5" s="4" t="inlineStr">
        <is>
          <t>Summary of risk exposure in foreign currencies</t>
        </is>
      </c>
      <c r="B5" s="4" t="inlineStr">
        <is>
          <t>The Group's’s risk exposure in foreign currencies: As of December 31, 2022 Impact of non-functional currency foreign exchange exposures (Amounts in thousands of USD) (Increase)/decrease in loss before tax USD/SEK exchange rate - increase 3% $ 522 USD/SEK exchange rate - decrease 3% (522) EUR/SEK exchange rate - increase 3% 221 EUR/SEK exchange rate - decrease 3% (221) GBP/SEK exchange rate - increase 3% 57 GBP/SEK exchange rate - decrease 3% (57) JPY/SEK exchange rate - increase 3% 42 JPY/SEK exchange rate - decrease 3% (42) As of December 31, 2021 Impact of non-functional currency foreign exchange exposures (Amounts in thousands of USD) (Increase)/decrease in loss before tax USD/SEK exchange rate - increase 3% $ 908 USD/SEK exchange rate - decrease 3% (908)</t>
        </is>
      </c>
    </row>
    <row r="6">
      <c r="A6" s="4" t="inlineStr">
        <is>
          <t>Summary of analysis of the Company's financial liabilities, grouped according to their maturity dates based on contractual undiscounted payments</t>
        </is>
      </c>
      <c r="B6" s="4" t="inlineStr">
        <is>
          <t>The following table includes an analysis of the Company’s financial liabilities, grouped according to their maturity dates based on contractual discounted payments and considers the period remaining until their contractual maturity date as at December 31, 2022 and 2021: amounts in thousands USD As per December 31, 2022 Total Less than 1 year 1 to 3 years 3 to 5 years More than 5 years Lease liabilities (Note 15.1) 9,435 2,113 3,075 2,310 1,937 Accounts payable (Note 15.2) 6,885 6,885 — — — As per December 31, 2021 Total Less than 1 year 1 to 3 years 3 to 5 years More than 5 years Lease liabilities (Note 15.1) 8,379 2,952 3,124 2,262 40 Accounts payable (Note 15.2) 8,668 8,66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and revenue information (Tables)</t>
        </is>
      </c>
      <c r="B1" s="2" t="inlineStr">
        <is>
          <t>12 Months Ended</t>
        </is>
      </c>
    </row>
    <row r="2">
      <c r="B2" s="2" t="inlineStr">
        <is>
          <t>Dec. 31, 2022</t>
        </is>
      </c>
    </row>
    <row r="3">
      <c r="A3" s="3" t="inlineStr">
        <is>
          <t>Segment and revenue information</t>
        </is>
      </c>
      <c r="B3" s="4" t="inlineStr">
        <is>
          <t xml:space="preserve"> </t>
        </is>
      </c>
    </row>
    <row r="4">
      <c r="A4" s="4" t="inlineStr">
        <is>
          <t>Schedule of key financial information by segment</t>
        </is>
      </c>
      <c r="B4" s="4" t="inlineStr">
        <is>
          <t xml:space="preserve">The following tables presents the Company’s key financial information by segment: Amounts in thousands of USD For the year ended December 31, 2022 For the year ended December 31, 2021 For the year ended December 31, 2020 Kit Revenue from external customers $ 55,091 $ 26,797 $ 14,759 Cost of goods sold (7,131) (4,112) (2,671) Gross profit $ 47,960 $ 22,685 $ 12,088 Service Revenue from external customers 73,012 60,221 34,404 Cost of goods sold (31,776) (28,299) (12,114) Gross profit $ 41,236 $ 31,922 $ 22,290 Total segments Revenue from external customers 128,103 87,018 49,163 Cost of goods sold (38,907) (32,411) (14,785) Gross profit $ 89,196 $ 54,607 $ 34,378 Corporate / Unallocated Revenue from external customers 11,745 7,955 4,904 Cost of goods sold (6,442) (4,353) (2,671) Gross profit $ 5,303 $ 3,602 $ 2,233 Consolidated Revenue from external customers 139,848 94,973 54,067 Cost of goods sold (45,349) (36,764) (17,456) Gross profit $ 94,499 $ 58,209 $ 36,611 </t>
        </is>
      </c>
    </row>
    <row r="5">
      <c r="A5" s="4" t="inlineStr">
        <is>
          <t>Schedule of disaggregation of revenue from contracts with customers</t>
        </is>
      </c>
      <c r="B5" s="4" t="inlineStr">
        <is>
          <t xml:space="preserve">The Group derives revenue primarily from the sales of own-produced finished goods and services in the following geographical regions: As per December 31, 2022 Kit Services Corporate /Unallocated Total amounts in thousands USD Sweden $ 3,903 $ 2,277 $ 529 $ 6,709 Americas 25,138 36,159 5,218 66,515 EMEA (excluding Sweden) 17,287 30,576 3,118 50,981 China 2,968 29 1,744 4,741 Japan 2,353 2,395 265 5,013 Rest of world 3,442 1,576 871 5,889 Total $ 55,091 $ 73,012 $ 11,745 $ 139,848 As per December 31, 2021 Kit Services Corporate /Unallocated Total amounts in thousands USD Sweden $ 2,072 $ 3,155 $ 1,467 $ 6,694 Americas 12,170 27,105 3,068 42,343 EMEA (excluding Sweden) 10,381 26,612 1,754 38,747 China 1,908 148 717 2,773 Japan 182 2,605 195 2,982 Rest of world 84 596 754 1,434 Total $ 26,797 $ 60,221 $ 7,955 $ 94,973 As per December 31, 2020 Kit Services Corporate /Unallocated Total amounts in thousands USD Sweden $ 4,029 $ 2,307 $ 884 $ 7,220 Americas 6,824 19,268 1,715 27,807 EMEA (excluding Sweden) 2,858 10,906 1,166 14,930 China 374 101 193 668 Japan 88 1,369 90 1,547 Rest of world 586 453 856 1,895 Total $ 14,759 $ 34,404 $ 4,904 $ 54,067 </t>
        </is>
      </c>
    </row>
    <row r="6">
      <c r="A6" s="4" t="inlineStr">
        <is>
          <t>Schedule of non-current operating assets are distributed by geography</t>
        </is>
      </c>
      <c r="B6" s="4" t="inlineStr">
        <is>
          <t>Non-current operating assets are distributed by geography as follows: Amounts in thousands USD As of 2022 2021 Sweden $ 280,181 $ 327,404 Rest of World 13,663 11,707 Total $ 293,844 $ 339,1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chedule of operating expenses by nature</t>
        </is>
      </c>
      <c r="B4" s="4" t="inlineStr">
        <is>
          <t>Amounts in thousands USD for the year ended December 31, 2022 for the year ended December 31, 2021 for the year ended December 31, 2020 Included in costs of good sold Cost of inventories recognized as an expense $ 33,020 $ 28,988 $ 12,760 Depreciation of tangible assets (Note 13, 14.2) 2,960 2,964 1,540 Amortization of intangible assets (Note 12) 57 28 — Employee compensation (Note 7) 9,312 4,783 3,156 Included in selling expenses Depreciation of tangible assets (Note 13, 14.2) 727 537 357 Amortization of intangible assets (Note 12) — 2 11 Employee compensation (Note 7) 33,580 23,077 9,758 Included in administrative expenses Depreciation of tangible assets (Note 13, 14.2) 1,425 463 293 Amortization of intangible assets (Note 12) 8,929 10,455 9,736 Employee compensation (Note 7) 17,234 7,191 3,519 Included in research and development expenses Depreciation of tangible assets (Note 13, 14.2) 1,003 749 478 Amortization of intangible assets (Note 12) 2,225 604 125 Employee compensation (Note 7) 11,127 8,613 3,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Compensation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Schedule of employee benefits</t>
        </is>
      </c>
      <c r="B4" s="4" t="inlineStr">
        <is>
          <t xml:space="preserve">The Group has various defined contribution benefit plans, primarily consisting of the plans in Sweden, for which its employees participate. Amounts in thousands USD for the year ended December 31, 2022 for the year ended December 31, 2021 for the year ended December 31, 2020 Salaries and wages $ 47,478 $ 32,307 $ 15,269 Share-based payments 8,047 2,524 Social security costs 11,337 6,148 2,935 Pension costs - defined contribution plans 4,390 2,685 1,588 Total employee benefits cost $ 71,252 $ 43,664 $ 19,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Financial income and expenses</t>
        </is>
      </c>
      <c r="B3" s="4" t="inlineStr">
        <is>
          <t xml:space="preserve"> </t>
        </is>
      </c>
    </row>
    <row r="4">
      <c r="A4" s="4" t="inlineStr">
        <is>
          <t>Schedule of reconciliation of financial income and expense</t>
        </is>
      </c>
      <c r="B4" s="4" t="inlineStr">
        <is>
          <t>The following table shows a reconciliation of financial income and expense. Interest expense on loans and other borrowings during 2020 and 2021 relates to the shareholder loan and loan facilities, and interest expense on lease liabilities relates to our property and equipment leases, both described in note 15. Amounts in thousands USD for the year ended December 31, 2022 for the year ended December 31, 2021 for the year ended December 31, 2020 Interest income $ 1,159 $ 98 $ — Interest expense on loans and other borrowings (31) (1,760) (6,355) Interest expense on lease liabilities (500) (386) (276) Total interest income/(expense) 628 (2,048) (6,631) Total foreign exchange gain 14,059 1,874 5,455 Other financial income/(expenses) 508 (1,719) (713) Financial items - net $ 15,195 $ (1,893) $ (1,8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major components of income tax expense</t>
        </is>
      </c>
      <c r="B4" s="4" t="inlineStr">
        <is>
          <t xml:space="preserve">The major components of income tax benefit (expense) for the periods ended December 31, 2022, 2021, 2020 are as follows: Amounts in thousands USD for the year ended December 31, 2022 for the year ended December 31, 2021 for the year ended December 31, 2020 Current tax: Current tax on profit for the year $ (1,570) $ (308) $ (1,231) Deferred income tax (Decrease)/increase in deferred tax assets 2,726 5,324 54 Decrease/(increase) in deferred tax liabilities 1,400 3,190 1,656 Total deferred tax expense/(benefit) 4,126 8,514 1,710 Income tax (expense)/benefit $ 2,556 $ 8,206 $ 479 </t>
        </is>
      </c>
    </row>
    <row r="5">
      <c r="A5" s="4" t="inlineStr">
        <is>
          <t>Schedule of reconciliation between reported tax expense for each period and the theoretical tax expense that would arise when applying statutory tax rate</t>
        </is>
      </c>
      <c r="B5" s="4" t="inlineStr">
        <is>
          <t xml:space="preserve">A reconciliation between reported tax expense for each period and the theoretical tax expense that would arise when applying statutory tax rate in Sweden, 20.6% in 2022 and 2021 and 21.4% in 2020, on the Company loss before taxes, is shown in the table below: Amounts in thousands USD for the year ended December 31, 2022 for the year ended December 31, 2021 for the year ended December 31, 2020 Loss before tax $ (15,407) $ (46,545) $ (7,259) Income tax calculated according to tax rate in Sweden 20.6% 2022, 2021 / 21. 4% 2020 3,174 9,588 1,553 Tax effects from: Non-deductible costs (29) (1,542) (1,143) Previously unrecognized tax losses used to reduce current tax expenses — 184 70 Differences in overseas tax rates 40 (24) (22) Adjustments in respect of income tax of previous years (275) — — Other (354) — 21 Income tax $ 2,556 $ 8,206 $ 479 </t>
        </is>
      </c>
    </row>
    <row r="6">
      <c r="A6" s="4" t="inlineStr">
        <is>
          <t>Schedule of deferred tax assets and liabilities</t>
        </is>
      </c>
      <c r="B6" s="4" t="inlineStr">
        <is>
          <t xml:space="preserve">Deferred tax assets and liabilities of the Company are shown in the table below: Deferred tax assets Lease Liabilities Tax losses Other Total Amounts in thousands USD Balance as of January 1, 2020 $ 10 $ — $ — $ 10 Recognized in the statement of comprehensive income 54 — — 54 Net to deferred tax liability (31) — — (31) Exchange differences 4 — — 4 Balance as of December 31, 2020 $ 37 $ — $ — $ 37 Recognized in the statement of comprehensive income 113 4,935 276 5,324 Recognized in statement of Equity — 3,825 — 3,825 Exchange differences (6) (223) 134 (95) Balance as of December 31, 2021 $ 144 $ 8,537 $ 410 $ 9,091 Recognized in the statement of comprehensive income 83 743 1,899 2,725 Recognized in statement of Equity — — 266 266 Exchange differences (18) (1,136) (82) (1,236) Balance as of December 31, 2022 $ 209 $ 8,144 $ 2,493 $ 10,846 Deferred tax liabilities Deferred tax on untaxed reserves Intangibles &amp; Inventory Valuation Other Temporary Differences Total amounts in thousands USD Balance as of January 1, 2020 $ 895 $ 29,283 $ 167 $ 30,345 Purchase Price Allocation — 503 — 503 Recognized in the statement of comprehensive income 135 (2,173) 382 (1,656) Net from deferred tax asset — — (31) (31) Exchange differences 140 3,868 24 4,032 Balance as of December 31, 2020 $ 1,170 $ 31,481 $ 542 $ 33,193 Recognized in the statement of comprehensive income (1,116) (2,206) 133 (3,189) Exchange differences (54) (2,864) 6 (2,912) Balance as of December 31, 2021 $ — $ 26,411 $ 681 $ 27,092 Recognized in the statement of comprehensive income — (1,859) 459 (1,400) Exchange differences — (3,480) (16) (3,496) Balance as of December 31, 2022 $ — $ 21,072 $ 1,124 $ 22,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subsidiaries</t>
        </is>
      </c>
      <c r="B4" s="4" t="inlineStr">
        <is>
          <t>The Company had the following subsidiaries as per December 31, 2022 and 2021: Country of registration and operation Share of common shares owned by the Company (%) Name Principle Activities 2022 2021 Olink Finance AB Cash management Sweden 100 % 100 % Olink OldCo AB Other operational activities Sweden 100 % 100 % Olink Proteomics AB Sales, production, and research &amp; development Sweden 100 % 100 % Agrisera AB Production, and research &amp; development Sweden 100 % 100 % Olink Proteomics Inc. Sales of services and distribution services USA 100 % 100 % Olink Proteomics Ltd Marketing coordination and sales services UK 100 % 100 % Olink Proteomics B.V Marketing coordination and sales services Netherlands 100 % 100 % Olink Proteomics GmbH . Marketing coordination and sales services Germany 100 % 100 % Olink Proteomics KK Marketing coordination and sales services Japan 100% 100% Olink Biotech (Shanghai) Co., Ltd Distribution, marketing coordination and sales services China 100% 100% Olink Proteomics SAS Marketing coordination and sales services France 100%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 and Intangible assets</t>
        </is>
      </c>
      <c r="B3" s="6" t="n">
        <v>257480</v>
      </c>
      <c r="C3" s="6" t="n">
        <v>308124</v>
      </c>
    </row>
    <row r="4">
      <c r="A4" s="4" t="inlineStr">
        <is>
          <t>Property, plant and equipment</t>
        </is>
      </c>
      <c r="B4" s="5" t="n">
        <v>15056</v>
      </c>
      <c r="C4" s="5" t="n">
        <v>12696</v>
      </c>
    </row>
    <row r="5">
      <c r="A5" s="4" t="inlineStr">
        <is>
          <t>Right-of-use assets</t>
        </is>
      </c>
      <c r="B5" s="5" t="n">
        <v>9891</v>
      </c>
      <c r="C5" s="5" t="n">
        <v>8778</v>
      </c>
    </row>
    <row r="6">
      <c r="A6" s="4" t="inlineStr">
        <is>
          <t>Deferred tax assets</t>
        </is>
      </c>
      <c r="B6" s="5" t="n">
        <v>10846</v>
      </c>
      <c r="C6" s="5" t="n">
        <v>9091</v>
      </c>
    </row>
    <row r="7">
      <c r="A7" s="4" t="inlineStr">
        <is>
          <t>Other long-term receivables</t>
        </is>
      </c>
      <c r="B7" s="5" t="n">
        <v>571</v>
      </c>
      <c r="C7" s="5" t="n">
        <v>422</v>
      </c>
    </row>
    <row r="8">
      <c r="A8" s="4" t="inlineStr">
        <is>
          <t>Total non-current assets</t>
        </is>
      </c>
      <c r="B8" s="5" t="n">
        <v>293844</v>
      </c>
      <c r="C8" s="5" t="n">
        <v>339111</v>
      </c>
    </row>
    <row r="9">
      <c r="A9" s="3" t="inlineStr">
        <is>
          <t>Current assets</t>
        </is>
      </c>
      <c r="B9" s="4" t="inlineStr">
        <is>
          <t xml:space="preserve"> </t>
        </is>
      </c>
      <c r="C9" s="4" t="inlineStr">
        <is>
          <t xml:space="preserve"> </t>
        </is>
      </c>
    </row>
    <row r="10">
      <c r="A10" s="4" t="inlineStr">
        <is>
          <t>Inventories</t>
        </is>
      </c>
      <c r="B10" s="5" t="n">
        <v>44246</v>
      </c>
      <c r="C10" s="5" t="n">
        <v>28940</v>
      </c>
    </row>
    <row r="11">
      <c r="A11" s="4" t="inlineStr">
        <is>
          <t>Trade receivables</t>
        </is>
      </c>
      <c r="B11" s="5" t="n">
        <v>52743</v>
      </c>
      <c r="C11" s="5" t="n">
        <v>42061</v>
      </c>
    </row>
    <row r="12">
      <c r="A12" s="4" t="inlineStr">
        <is>
          <t>Other receivables</t>
        </is>
      </c>
      <c r="B12" s="5" t="n">
        <v>2562</v>
      </c>
      <c r="C12" s="5" t="n">
        <v>4094</v>
      </c>
    </row>
    <row r="13">
      <c r="A13" s="4" t="inlineStr">
        <is>
          <t>Prepaid expenses and accrued income</t>
        </is>
      </c>
      <c r="B13" s="5" t="n">
        <v>7786</v>
      </c>
      <c r="C13" s="5" t="n">
        <v>7476</v>
      </c>
    </row>
    <row r="14">
      <c r="A14" s="4" t="inlineStr">
        <is>
          <t>Cash at bank and in hand</t>
        </is>
      </c>
      <c r="B14" s="5" t="n">
        <v>75109</v>
      </c>
      <c r="C14" s="5" t="n">
        <v>118096</v>
      </c>
    </row>
    <row r="15">
      <c r="A15" s="4" t="inlineStr">
        <is>
          <t>Total current assets</t>
        </is>
      </c>
      <c r="B15" s="5" t="n">
        <v>182446</v>
      </c>
      <c r="C15" s="5" t="n">
        <v>200667</v>
      </c>
    </row>
    <row r="16">
      <c r="A16" s="4" t="inlineStr">
        <is>
          <t>TOTAL ASSETS</t>
        </is>
      </c>
      <c r="B16" s="5" t="n">
        <v>476290</v>
      </c>
      <c r="C16" s="5" t="n">
        <v>539778</v>
      </c>
    </row>
    <row r="17">
      <c r="A17" s="3" t="inlineStr">
        <is>
          <t>EQUITY</t>
        </is>
      </c>
      <c r="B17" s="4" t="inlineStr">
        <is>
          <t xml:space="preserve"> </t>
        </is>
      </c>
      <c r="C17" s="4" t="inlineStr">
        <is>
          <t xml:space="preserve"> </t>
        </is>
      </c>
    </row>
    <row r="18">
      <c r="A18" s="4" t="inlineStr">
        <is>
          <t>Share capital</t>
        </is>
      </c>
      <c r="B18" s="5" t="n">
        <v>30988</v>
      </c>
      <c r="C18" s="5" t="n">
        <v>30964</v>
      </c>
    </row>
    <row r="19">
      <c r="A19" s="4" t="inlineStr">
        <is>
          <t>Other contributed capital</t>
        </is>
      </c>
      <c r="B19" s="5" t="n">
        <v>514133</v>
      </c>
      <c r="C19" s="5" t="n">
        <v>506008</v>
      </c>
    </row>
    <row r="20">
      <c r="A20" s="4" t="inlineStr">
        <is>
          <t>Reserves</t>
        </is>
      </c>
      <c r="B20" s="5" t="n">
        <v>-58588</v>
      </c>
      <c r="C20" s="5" t="n">
        <v>1701</v>
      </c>
    </row>
    <row r="21">
      <c r="A21" s="4" t="inlineStr">
        <is>
          <t>Accumulated losses</t>
        </is>
      </c>
      <c r="B21" s="5" t="n">
        <v>-75848</v>
      </c>
      <c r="C21" s="5" t="n">
        <v>-62997</v>
      </c>
    </row>
    <row r="22">
      <c r="A22" s="4" t="inlineStr">
        <is>
          <t>Total equity attributable to shareholders of the Company</t>
        </is>
      </c>
      <c r="B22" s="5" t="n">
        <v>410685</v>
      </c>
      <c r="C22" s="5" t="n">
        <v>475676</v>
      </c>
    </row>
    <row r="23">
      <c r="A23" s="3" t="inlineStr">
        <is>
          <t>Non-current liabilities</t>
        </is>
      </c>
      <c r="B23" s="4" t="inlineStr">
        <is>
          <t xml:space="preserve"> </t>
        </is>
      </c>
      <c r="C23" s="4" t="inlineStr">
        <is>
          <t xml:space="preserve"> </t>
        </is>
      </c>
    </row>
    <row r="24">
      <c r="A24" s="4" t="inlineStr">
        <is>
          <t>Lease liabilities</t>
        </is>
      </c>
      <c r="B24" s="5" t="n">
        <v>7322</v>
      </c>
      <c r="C24" s="5" t="n">
        <v>5427</v>
      </c>
    </row>
    <row r="25">
      <c r="A25" s="4" t="inlineStr">
        <is>
          <t>Deferred tax liabilities</t>
        </is>
      </c>
      <c r="B25" s="5" t="n">
        <v>22196</v>
      </c>
      <c r="C25" s="5" t="n">
        <v>27092</v>
      </c>
    </row>
    <row r="26">
      <c r="A26" s="4" t="inlineStr">
        <is>
          <t>Total non-current liabilities</t>
        </is>
      </c>
      <c r="B26" s="5" t="n">
        <v>29518</v>
      </c>
      <c r="C26" s="5" t="n">
        <v>32519</v>
      </c>
    </row>
    <row r="27">
      <c r="A27" s="3" t="inlineStr">
        <is>
          <t>Current liabilities</t>
        </is>
      </c>
      <c r="B27" s="4" t="inlineStr">
        <is>
          <t xml:space="preserve"> </t>
        </is>
      </c>
      <c r="C27" s="4" t="inlineStr">
        <is>
          <t xml:space="preserve"> </t>
        </is>
      </c>
    </row>
    <row r="28">
      <c r="A28" s="4" t="inlineStr">
        <is>
          <t>Lease liabilities</t>
        </is>
      </c>
      <c r="B28" s="5" t="n">
        <v>2113</v>
      </c>
      <c r="C28" s="5" t="n">
        <v>2952</v>
      </c>
    </row>
    <row r="29">
      <c r="A29" s="4" t="inlineStr">
        <is>
          <t>Accounts payable</t>
        </is>
      </c>
      <c r="B29" s="5" t="n">
        <v>6885</v>
      </c>
      <c r="C29" s="5" t="n">
        <v>8668</v>
      </c>
    </row>
    <row r="30">
      <c r="A30" s="4" t="inlineStr">
        <is>
          <t>Current tax liabilities</t>
        </is>
      </c>
      <c r="B30" s="5" t="n">
        <v>1389</v>
      </c>
      <c r="C30" s="5" t="n">
        <v>314</v>
      </c>
    </row>
    <row r="31">
      <c r="A31" s="4" t="inlineStr">
        <is>
          <t>Other current liabilities</t>
        </is>
      </c>
      <c r="B31" s="5" t="n">
        <v>25700</v>
      </c>
      <c r="C31" s="5" t="n">
        <v>19649</v>
      </c>
    </row>
    <row r="32">
      <c r="A32" s="4" t="inlineStr">
        <is>
          <t>Total current liabilities</t>
        </is>
      </c>
      <c r="B32" s="5" t="n">
        <v>36087</v>
      </c>
      <c r="C32" s="5" t="n">
        <v>31583</v>
      </c>
    </row>
    <row r="33">
      <c r="A33" s="4" t="inlineStr">
        <is>
          <t>Total liabilities</t>
        </is>
      </c>
      <c r="B33" s="5" t="n">
        <v>65605</v>
      </c>
      <c r="C33" s="5" t="n">
        <v>64102</v>
      </c>
    </row>
    <row r="34">
      <c r="A34" s="4" t="inlineStr">
        <is>
          <t>TOTAL EQUITY AND LIABILITIES</t>
        </is>
      </c>
      <c r="B34" s="6" t="n">
        <v>476290</v>
      </c>
      <c r="C34" s="6" t="n">
        <v>539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changes in goodwill and other intangible assets</t>
        </is>
      </c>
      <c r="B4" s="4" t="inlineStr">
        <is>
          <t xml:space="preserve">Changes in goodwill and other intangible assets for the Company periods are as follows: Amounts in thousands USD Goodwill Customer relation Technology Brand and Licenses Development Cost Total Cost As of January 01, 2021 $ 186,020 $ 45,582 $ 99,005 $ 28,385 $ 8,614 $ 367,606 Additions — — — 593 3,733 4,326 Translation differences (17,589) (4,310) (9,361) (2,712) (1,005) (34,977) As of December 31, 2021 $ 168,431 $ 41,272 $ 89,644 $ 26,266 $ 11,342 $ 336,955 Additions — — — 77 1,300 1,377 Translation differences (22,486) (5,510) (11,968) (3,506) (1,573) (45,043) As of December 31, 2022 $ 145,945 $ 35,762 $ 77,676 $ 22,837 $ 11,069 $ 293,289 Amortization and impairment As of January 01, 2021 $ — $ 8,164 $ 12,038 $ 17 $ — $ 20,219 Amortization — 4,349 6,297 41 401 11,088 Translation differences — (995) (1,459) (3) (19) (2,476) As of December 31, 2021 $ — $ 11,518 $ 16,876 $ 55 $ 382 $ 28,831 Amortization — 3,704 5,363 88 2,056 11,211 Translation differences — (1,665) (2,438) (9) (121) (4,233) As of December 31, 2022 $ — $ 13,557 $ 19,801 $ 134 $ 2,317 $ 35,809 Net Book Value As of December 31, 2022 $ 145,945 $ 22,205 $ 57,875 $ 22,703 $ 8,752 $ 257,480 As of December 31, 2021 $ 168,431 $ 29,754 $ 72,768 $ 26,211 $ 10,960 $ 308,124 </t>
        </is>
      </c>
    </row>
    <row r="5">
      <c r="A5" s="4" t="inlineStr">
        <is>
          <t>Schedule of test of goodwill and indefinite lived assets impairment</t>
        </is>
      </c>
      <c r="B5" s="4" t="inlineStr">
        <is>
          <t xml:space="preserve">For impairment testing, goodwill acquired through business combinations and brands with indefinite useful lives are allocated to the Kit and Services CGUs, which are reportable segments. Amounts in thousands USD As of December 31, 2022 Kit Services Total Goodwill $ 116,274 $ 29,671 $ 145,945 Brands 13,291 8,817 22,108 As of December 31, 2021 Kit Services Total Goodwill $ 134,189 $ 34,242 $ 168,431 Brands 15,338 10,176 25,514 </t>
        </is>
      </c>
    </row>
    <row r="6">
      <c r="A6" s="4" t="inlineStr">
        <is>
          <t>Disclosure of significant unobservable inputs used in fair value measurement of assets</t>
        </is>
      </c>
      <c r="B6" s="4" t="inlineStr">
        <is>
          <t>Details relating to the discounted cash flow models used in the impairment tests of the Kit and Services CGUs are as follows: Valuation basis Value in use Key assumptions • Sales growth rates • Terminal growth rate • Discount rate Determination of assumptions • Sales growth rates are internal forecasts based on both internal and external market information • Terminal growth rates based on management’s estimate of future long-term average growth rates • Discount rates based on the Company’s WACC, adjusted where appropriate. Period of specific projected cash flows 10 years Terminal growth rate and discount rate Terminal growth rate Discount rate 2022/2021 Kit and Services CGUs 2% per annum 17%/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changes in property, plant and equipment</t>
        </is>
      </c>
      <c r="B4" s="4" t="inlineStr">
        <is>
          <t xml:space="preserve">Changes in property, plant and equipment for the Group are as follows: Amounts in thousands USD Leasehold improvement Plant and machinery Furniture, fittings and equipment Construction in progress for property, plant and equipment Total Cost As of January 01, 2021 $ 659 $ 3,393 $ 3,294 $ 76 $ 7,422 Additions 3,147 4,836 1,180 1,319 10,482 Transfers 92 200 (63) (597) (368) Disposals (569) (21) (495) — (1,085) Translation differences (6) (373) (325) (45) (749) As of December 31, 2021 $ 3,323 $ 8,035 $ 3,591 $ 753 $ 15,702 Additions 855 2,302 1,722 2,414 7,293 Transfers (117) 353 106 (342) — Disposals (74) (220) (740) — (1,034) Translation differences (25) (763) (405) (93) (1,286) As of December 31, 2022 $ 3,960 $ 9,707 $ 4,275 $ 2,733 $ 20,675 Amortization and impairment As of January 01, 2021 $ 207 $ 728 $ 713 $ — $ 1,648 Depreciation for the period 238 1,069 727 — 2,034 Transfers 1 (128) 59 (68) Disposals (370) (11) (69) (450) Translation differences (1) (55) (102) — (158) As of December 31, 2021 $ 75 $ 1,603 $ 1,328 $ — $ 3,006 Depreciation for the period 722 1,814 594 — 3,130 Transfers (24) — 24 — — Disposals — (14) (191) — (205) Translation differences (2) (137) (173) — (312) As of December 31, 2022 $ 771 $ 3,266 $ 1,582 $ — $ 5,619 Net Book Value As of December 31, 2022 $ 3,189 $ 6,441 $ 2,693 $ 2,733 $ 15,056 As of December 31, 2021 $ 3,248 $ 6,432 $ 2,263 $ 753 $ 12,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amounts recognized in the consolidated balance sheet</t>
        </is>
      </c>
      <c r="B4" s="4" t="inlineStr">
        <is>
          <t>Amounts in thousands USD As of December 31, 2022 As of December 31, 2021 Right-of-Use Assets Property $ 8,804 $ 7,195 Equipment 1,087 1,583 Total assets $ 9,891 $ 8,778 Lease liabilities Current (Note 15.1) 2,113 2,952 Non-current (Note 15.1) 7,322 5,427 Total liabilities $ 9,435 $ 8,379</t>
        </is>
      </c>
    </row>
    <row r="5">
      <c r="A5" s="4" t="inlineStr">
        <is>
          <t>Schedule of amounts recognized in the consolidated statement of income related to leases</t>
        </is>
      </c>
      <c r="B5" s="4" t="inlineStr">
        <is>
          <t>Amounts in thousands USD for the year ended December 31, 2022 for the year ended December 31, 2021 for the year ended December 31, 2020 Depreciation charge of right-of-use assets Property $ 2,577 $ 1,611 $ 921 Equipment 407 1,068 682 Total depreciation of right-of-use-assets 2,984 2,679 1,603 Interest expense (included in finance cost, Note 8) 500 386 276 Total amount recognized in net loss for the period $ 3,484 $ 3,065 $ 1,8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er category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financial assets</t>
        </is>
      </c>
      <c r="B4" s="4" t="inlineStr">
        <is>
          <t>The following tables present the Group’s financial instruments per category Amounts in thousands USD As of December 31, 2022 As of December 31, 2021 Current asset instruments at amortized cost Trade receivables $ 52,743 $ 42,061 Other receivables 2,354 4,094 Total current asset instruments at amortized cost 55,097 46,155 Non-current asset instruments at amortized cost Other long-term receivables 571 422 Total non-current asset instruments at amortized cost 571 422 Total financial assets $ 55,668 $ 46,577</t>
        </is>
      </c>
    </row>
    <row r="5">
      <c r="A5" s="4" t="inlineStr">
        <is>
          <t>Summary of financial liabilities, interest-bearing loans and borrowings</t>
        </is>
      </c>
      <c r="B5" s="4" t="inlineStr">
        <is>
          <t xml:space="preserve">Amounts in thousands USD Interest Rate Maturity As of December 31, 2022 Current interest-bearing loans and borrowings Lease Liabilities (Note 14) 2.5%-11% 2023 $ 2,113 Non-current interest-bearing loans and borrowings Lease Liabilities (Note 14) 2.5%-11% 2023-2032 $ 7,322 Total interest-bearing loans and borrowings $ 9,435 Amounts in thousands USD Interest Rate Maturity As of December 31, 2021 Current interest-bearing loans and borrowings Lease Liabilities (Note 14) 6.25%-11% 2022 $ 2,952 Non-current interest-bearing loans and borrowings Lease Liabilities (Note 14) 6.25%-11% 2022-2031 $ 5,427 Total interest-bearing loans and borrowings $ 8,379 The following tables show changes in liabilities attributable to financing activities for the Group respectively: Amounts in thousands USD Current Interest bearing liabilities (excluding current lease liabilities) Current lease liabilities Non-current Interest bearing liabilities (excluding Non-current lease liabilities) Non- current lease liabilities Total liabilities from financing activities Liabilities as of January 1, 2020 $ 42,720 $ 1,414 $ 53,228 $ 3,050 $ 100,412 Cash flows — (1,490) 7,930 — 6,440 Non cash-flow: New leases — 637 — 474 1,111 Foreign exchange adjustments — 153 143 196 492 Other (42,720) 1,432 374 (1,430) (42,344) Liabilities as of December 31, 2020 $ — $ 2,146 $ 61,675 $ 2,290 $ 66,111 Cash flows — (2,845) (63,315) — (66,160) Non cash-flow: New leases — 1,379 — 5,320 6,699 Foreign exchange adjustments — (133) (58) 222 31 Other — 2,405 1,698 (2,405) 1,698 Liabilities as of December 31, 2021 $ — $ 2,952 $ — $ 5,427 $ 8,379 Cash flows — (2,908) — — (2,908) Non cash-flow: New leases — 438 — 2,386 2,824 Foreign exchange adjustments — (78) — (272) (350) Other — 1,709 — (219) 1,490 Liabilities as of December 31, 2022 $ — $ 2,113 $ — $ 7,322 $ 9,435 </t>
        </is>
      </c>
    </row>
    <row r="6">
      <c r="A6" s="4" t="inlineStr">
        <is>
          <t>Summary of other financial liabilities</t>
        </is>
      </c>
      <c r="B6" s="4" t="inlineStr">
        <is>
          <t xml:space="preserve">Amounts in thousands USD As of December 31, 2022 As of December 31, 2021 Other financial liabilities at amortized cost Advance invoiced customers $ 1,694 $ 5,447 Accounts payable 6,885 8,668 Total other current financial liabilities $ 8,579 $ 14,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Amounts in thousands USD As of December 31, 2022 As of December 31, 2021 Raw materials $ 15,550 $ 18,402 Work in-progress 19,955 5,138 Finished products 8,741 5,400 Total inventories at the lower of cost and net realizable value $ 44,246 $ 28,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ummary of other receivables</t>
        </is>
      </c>
      <c r="B4" s="4" t="inlineStr">
        <is>
          <t xml:space="preserve">Amounts in thousands USD As of December 31, 2022 As of December 31, 2021 Value added tax and other tax receivables $ 2,320 $ 3,184 Other items 242 910 Total $ 2,562 $ 4,0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capital and Other contributed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share capital</t>
        </is>
      </c>
      <c r="B4" s="4" t="inlineStr">
        <is>
          <t xml:space="preserve">The Company’s Share capital at December 31, 2022 consisted of the following: Number of shares Share Capital Other Contributed Capital Common Shares 119,098,118 30,988 514,133 Total 119,098,118 30,988 514,133 The Company’s Share capital at December 31, 2021 consisted of the following: Number of shares Share Capital Other Contributed Capital Common Shares 119,007,062 30,964 506,008 Total 119,007,062 30,964 506,008 </t>
        </is>
      </c>
    </row>
    <row r="5">
      <c r="A5" s="4" t="inlineStr">
        <is>
          <t>Summary of reconciliation of the movements in equity</t>
        </is>
      </c>
      <c r="B5" s="4" t="inlineStr">
        <is>
          <t>The following chart shows a reconciliation of the movements in equity from December 31, 2020 through December 31, 2021 and from December 31, 2021 through December 31, 2022: Shares Outstanding (number) Share Capital Other Contributed Capital Balance as of December 31, 2020 257,227,062 $ 27,224 $ 257,774 New Share Issuance 13,235,294 3,741 245,543 Share based remuneration program — — 2,691 Reverse stock split (151,455,294) — — Balance as of December 31, 2021 119,007,062 $ 30,965 $ 506,008 New Share Issuance — 24 — Share based remuneration program 91,056 — 8,125 Balance as of December 31, 2022 119,098,118 $ 30,988 $ 514,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Black-Scholes Model Stock Options</t>
        </is>
      </c>
      <c r="B4" s="4" t="inlineStr">
        <is>
          <t>The following table lists the inputs to the Black-Scholes models used for stock options for the years ended December 31, 2022 and 2021: 2022 2021 Expected volatility (%) 61.2 40.0 Risk-free interest rate (%) 1.4 0.4 Expected life of stock options (years) 4 4 Share price at grant (US$) 17.39 20.00</t>
        </is>
      </c>
    </row>
    <row r="5">
      <c r="A5" s="4" t="inlineStr">
        <is>
          <t>Summary of stock option activity</t>
        </is>
      </c>
      <c r="B5" s="4" t="inlineStr">
        <is>
          <t>A summary of stock option activity under the Company's Option Plans relating to awards to certain officers and directors as of December 31, 2022, and changes during the twelve months ended December 31, 2022 and December 31, 2021 , are as follows: Outstanding Stock Options Weighted Average Exercise Price (USD) Balance as of January 1, 2022 442,789 $ 25.00 Granted 107,074 17.39 Forfeited — — Balance as of December 31, 2022 549,863 23.52 Outstanding Stock Options Weighted Average Exercise Price (USD) Balance as of January 1, 2021 — $ — Granted 442,789 25.00 Forfeited — — Balance as of December 31, 2021 442,789 25.00 Employee RSUs</t>
        </is>
      </c>
    </row>
    <row r="6">
      <c r="A6" s="4" t="inlineStr">
        <is>
          <t>Summary of the RSU activity</t>
        </is>
      </c>
      <c r="B6" s="4" t="inlineStr">
        <is>
          <t>The following is a summary of the RSU activity and related information as of December 31, 2022, and changes during the twelve months ended December 31, 2022 and December 31, 2021: Outstanding RSU's Weighted Average Grant Date Fair Value (USD) Balance as of January 1, 2022 335,449 $ 23.75 Granted 628,324 17.66 Vested (87,664) 23.75 Forfeited (28,966) — Balance as of December 31, 2022 847,143 19.38 Outstanding RSU's Weighted Average Grant Date Fair Value (USD) Balance as of January 1, 2021 — $ — Granted 344,271 23.75 Vested — — Forfeited (8,822) — Balance as of December 31, 2021 335,449 23.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12 Months Ended</t>
        </is>
      </c>
    </row>
    <row r="2">
      <c r="B2" s="2" t="inlineStr">
        <is>
          <t>Dec. 31, 2022</t>
        </is>
      </c>
    </row>
    <row r="3">
      <c r="A3" s="3" t="inlineStr">
        <is>
          <t>Miscellaneous current liabilities [abstract]</t>
        </is>
      </c>
      <c r="B3" s="4" t="inlineStr">
        <is>
          <t xml:space="preserve"> </t>
        </is>
      </c>
    </row>
    <row r="4">
      <c r="A4" s="4" t="inlineStr">
        <is>
          <t>Summary of other current liabilities</t>
        </is>
      </c>
      <c r="B4" s="4" t="inlineStr">
        <is>
          <t>Amounts in thousands USD As of December 31, 2022 As of December 31, 2021 Salaries and wages $ 13,274 $ 6,306 Advance invoiced customers 1,694 5,447 Royalties 2,321 1,233 Other current liabilities 8,411 6,663 Total $ 25,700 $ 19,6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party transactions</t>
        </is>
      </c>
      <c r="B4" s="4" t="inlineStr">
        <is>
          <t>Compensation of key management personnel of the Group Amounts in thousands USD For the year ended December 31, 2022 For the year ended December 31, 2021 (1) For the year ended December 31, 2020 (1) Wages and salaries $ 1,923 $ 1,928 $ 634 Share-based compensation expense 2,191 832 — Variable / bonus expense 1,068 787 204 Pension costs - defined contribution plans 291 303 90 $ 5,473 $ 3,850 $ 928 (1) For years ending December 31, 2021 ad 2020, we have restated to show separately variable / bonus expense, include share-based compensation expense, and exclude social charges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4" customWidth="1" min="3" max="3"/>
    <col width="26" customWidth="1" min="4" max="4"/>
    <col width="13" customWidth="1" min="5" max="5"/>
    <col width="17" customWidth="1" min="6" max="6"/>
  </cols>
  <sheetData>
    <row r="1">
      <c r="A1" s="1" t="inlineStr">
        <is>
          <t>CONSOLIDATED STATEMENTS OF CHANGES IN EQUITY - USD ($) $ in Thousands</t>
        </is>
      </c>
      <c r="B1" s="2" t="inlineStr">
        <is>
          <t>Total</t>
        </is>
      </c>
      <c r="C1" s="2" t="inlineStr">
        <is>
          <t>Share Capital</t>
        </is>
      </c>
      <c r="D1" s="2" t="inlineStr">
        <is>
          <t>Other Contributed capital</t>
        </is>
      </c>
      <c r="E1" s="2" t="inlineStr">
        <is>
          <t>Reserves</t>
        </is>
      </c>
      <c r="F1" s="2" t="inlineStr">
        <is>
          <t>Accumulated loss</t>
        </is>
      </c>
    </row>
    <row r="2">
      <c r="A2" s="4" t="inlineStr">
        <is>
          <t>Balance at the beginning at Dec. 31, 2019</t>
        </is>
      </c>
      <c r="B2" s="6" t="n">
        <v>205966</v>
      </c>
      <c r="C2" s="6" t="n">
        <v>22124</v>
      </c>
      <c r="D2" s="6" t="n">
        <v>199121</v>
      </c>
      <c r="E2" s="6" t="n">
        <v>2599</v>
      </c>
      <c r="F2" s="6" t="n">
        <v>-17878</v>
      </c>
    </row>
    <row r="3">
      <c r="A3" s="4" t="inlineStr">
        <is>
          <t>Loss for the period</t>
        </is>
      </c>
      <c r="B3" s="5" t="n">
        <v>-6780</v>
      </c>
      <c r="C3" s="4" t="inlineStr">
        <is>
          <t xml:space="preserve"> </t>
        </is>
      </c>
      <c r="D3" s="4" t="inlineStr">
        <is>
          <t xml:space="preserve"> </t>
        </is>
      </c>
      <c r="E3" s="4" t="inlineStr">
        <is>
          <t xml:space="preserve"> </t>
        </is>
      </c>
      <c r="F3" s="5" t="n">
        <v>-6780</v>
      </c>
    </row>
    <row r="4">
      <c r="A4" s="4" t="inlineStr">
        <is>
          <t>Other comprehensive income for the Period</t>
        </is>
      </c>
      <c r="B4" s="5" t="n">
        <v>36761</v>
      </c>
      <c r="C4" s="4" t="inlineStr">
        <is>
          <t xml:space="preserve"> </t>
        </is>
      </c>
      <c r="D4" s="4" t="inlineStr">
        <is>
          <t xml:space="preserve"> </t>
        </is>
      </c>
      <c r="E4" s="5" t="n">
        <v>36761</v>
      </c>
      <c r="F4" s="4" t="inlineStr">
        <is>
          <t xml:space="preserve"> </t>
        </is>
      </c>
    </row>
    <row r="5">
      <c r="A5" s="4" t="inlineStr">
        <is>
          <t>Total comprehensive income/(loss) for the Period</t>
        </is>
      </c>
      <c r="B5" s="5" t="n">
        <v>29981</v>
      </c>
      <c r="C5" s="4" t="inlineStr">
        <is>
          <t xml:space="preserve"> </t>
        </is>
      </c>
      <c r="D5" s="4" t="inlineStr">
        <is>
          <t xml:space="preserve"> </t>
        </is>
      </c>
      <c r="E5" s="5" t="n">
        <v>36761</v>
      </c>
      <c r="F5" s="5" t="n">
        <v>-6780</v>
      </c>
    </row>
    <row r="6">
      <c r="A6" s="4" t="inlineStr">
        <is>
          <t>Shareholders’ contributions</t>
        </is>
      </c>
      <c r="B6" s="5" t="n">
        <v>63753</v>
      </c>
      <c r="C6" s="5" t="n">
        <v>5100</v>
      </c>
      <c r="D6" s="5" t="n">
        <v>58653</v>
      </c>
      <c r="E6" s="4" t="inlineStr">
        <is>
          <t xml:space="preserve"> </t>
        </is>
      </c>
      <c r="F6" s="4" t="inlineStr">
        <is>
          <t xml:space="preserve"> </t>
        </is>
      </c>
    </row>
    <row r="7">
      <c r="A7" s="4" t="inlineStr">
        <is>
          <t>Balance at the end at Dec. 31, 2020</t>
        </is>
      </c>
      <c r="B7" s="5" t="n">
        <v>299700</v>
      </c>
      <c r="C7" s="5" t="n">
        <v>27224</v>
      </c>
      <c r="D7" s="5" t="n">
        <v>257774</v>
      </c>
      <c r="E7" s="5" t="n">
        <v>39360</v>
      </c>
      <c r="F7" s="5" t="n">
        <v>-24658</v>
      </c>
    </row>
    <row r="8">
      <c r="A8" s="4" t="inlineStr">
        <is>
          <t>Loss for the period</t>
        </is>
      </c>
      <c r="B8" s="5" t="n">
        <v>-38339</v>
      </c>
      <c r="C8" s="4" t="inlineStr">
        <is>
          <t xml:space="preserve"> </t>
        </is>
      </c>
      <c r="D8" s="4" t="inlineStr">
        <is>
          <t xml:space="preserve"> </t>
        </is>
      </c>
      <c r="E8" s="4" t="inlineStr">
        <is>
          <t xml:space="preserve"> </t>
        </is>
      </c>
      <c r="F8" s="5" t="n">
        <v>-38339</v>
      </c>
    </row>
    <row r="9">
      <c r="A9" s="4" t="inlineStr">
        <is>
          <t>Other comprehensive income for the Period</t>
        </is>
      </c>
      <c r="B9" s="5" t="n">
        <v>-37659</v>
      </c>
      <c r="C9" s="4" t="inlineStr">
        <is>
          <t xml:space="preserve"> </t>
        </is>
      </c>
      <c r="D9" s="4" t="inlineStr">
        <is>
          <t xml:space="preserve"> </t>
        </is>
      </c>
      <c r="E9" s="5" t="n">
        <v>-37659</v>
      </c>
      <c r="F9" s="4" t="inlineStr">
        <is>
          <t xml:space="preserve"> </t>
        </is>
      </c>
    </row>
    <row r="10">
      <c r="A10" s="4" t="inlineStr">
        <is>
          <t>Total comprehensive income/(loss) for the Period</t>
        </is>
      </c>
      <c r="B10" s="5" t="n">
        <v>-75998</v>
      </c>
      <c r="C10" s="4" t="inlineStr">
        <is>
          <t xml:space="preserve"> </t>
        </is>
      </c>
      <c r="D10" s="4" t="inlineStr">
        <is>
          <t xml:space="preserve"> </t>
        </is>
      </c>
      <c r="E10" s="5" t="n">
        <v>-37659</v>
      </c>
      <c r="F10" s="5" t="n">
        <v>-38339</v>
      </c>
    </row>
    <row r="11">
      <c r="A11" s="4" t="inlineStr">
        <is>
          <t>New share issue</t>
        </is>
      </c>
      <c r="B11" s="5" t="n">
        <v>249284</v>
      </c>
      <c r="C11" s="5" t="n">
        <v>3741</v>
      </c>
      <c r="D11" s="5" t="n">
        <v>245543</v>
      </c>
      <c r="E11" s="4" t="inlineStr">
        <is>
          <t xml:space="preserve"> </t>
        </is>
      </c>
      <c r="F11" s="4" t="inlineStr">
        <is>
          <t xml:space="preserve"> </t>
        </is>
      </c>
    </row>
    <row r="12">
      <c r="A12" s="4" t="inlineStr">
        <is>
          <t>Share based compensation program</t>
        </is>
      </c>
      <c r="B12" s="5" t="n">
        <v>2691</v>
      </c>
      <c r="C12" s="4" t="inlineStr">
        <is>
          <t xml:space="preserve"> </t>
        </is>
      </c>
      <c r="D12" s="5" t="n">
        <v>2691</v>
      </c>
      <c r="E12" s="4" t="inlineStr">
        <is>
          <t xml:space="preserve"> </t>
        </is>
      </c>
      <c r="F12" s="4" t="inlineStr">
        <is>
          <t xml:space="preserve"> </t>
        </is>
      </c>
    </row>
    <row r="13">
      <c r="A13" s="4" t="inlineStr">
        <is>
          <t>Balance at the end at Dec. 31, 2021</t>
        </is>
      </c>
      <c r="B13" s="5" t="n">
        <v>475677</v>
      </c>
      <c r="C13" s="5" t="n">
        <v>30965</v>
      </c>
      <c r="D13" s="5" t="n">
        <v>506008</v>
      </c>
      <c r="E13" s="5" t="n">
        <v>1701</v>
      </c>
      <c r="F13" s="5" t="n">
        <v>-62997</v>
      </c>
    </row>
    <row r="14">
      <c r="A14" s="4" t="inlineStr">
        <is>
          <t>Loss for the period</t>
        </is>
      </c>
      <c r="B14" s="5" t="n">
        <v>-12851</v>
      </c>
      <c r="C14" s="4" t="inlineStr">
        <is>
          <t xml:space="preserve"> </t>
        </is>
      </c>
      <c r="D14" s="4" t="inlineStr">
        <is>
          <t xml:space="preserve"> </t>
        </is>
      </c>
      <c r="E14" s="4" t="inlineStr">
        <is>
          <t xml:space="preserve"> </t>
        </is>
      </c>
      <c r="F14" s="5" t="n">
        <v>-12851</v>
      </c>
    </row>
    <row r="15">
      <c r="A15" s="4" t="inlineStr">
        <is>
          <t>Other comprehensive income for the Period</t>
        </is>
      </c>
      <c r="B15" s="5" t="n">
        <v>-60289</v>
      </c>
      <c r="C15" s="4" t="inlineStr">
        <is>
          <t xml:space="preserve"> </t>
        </is>
      </c>
      <c r="D15" s="4" t="inlineStr">
        <is>
          <t xml:space="preserve"> </t>
        </is>
      </c>
      <c r="E15" s="5" t="n">
        <v>-60289</v>
      </c>
      <c r="F15" s="4" t="inlineStr">
        <is>
          <t xml:space="preserve"> </t>
        </is>
      </c>
    </row>
    <row r="16">
      <c r="A16" s="4" t="inlineStr">
        <is>
          <t>Total comprehensive income/(loss) for the Period</t>
        </is>
      </c>
      <c r="B16" s="5" t="n">
        <v>-73140</v>
      </c>
      <c r="C16" s="4" t="inlineStr">
        <is>
          <t xml:space="preserve"> </t>
        </is>
      </c>
      <c r="D16" s="4" t="inlineStr">
        <is>
          <t xml:space="preserve"> </t>
        </is>
      </c>
      <c r="E16" s="5" t="n">
        <v>-60289</v>
      </c>
      <c r="F16" s="5" t="n">
        <v>-12851</v>
      </c>
    </row>
    <row r="17">
      <c r="A17" s="4" t="inlineStr">
        <is>
          <t>New share issue</t>
        </is>
      </c>
      <c r="B17" s="5" t="n">
        <v>24</v>
      </c>
      <c r="C17" s="5" t="n">
        <v>24</v>
      </c>
      <c r="D17" s="4" t="inlineStr">
        <is>
          <t xml:space="preserve"> </t>
        </is>
      </c>
      <c r="E17" s="4" t="inlineStr">
        <is>
          <t xml:space="preserve"> </t>
        </is>
      </c>
      <c r="F17" s="4" t="inlineStr">
        <is>
          <t xml:space="preserve"> </t>
        </is>
      </c>
    </row>
    <row r="18">
      <c r="A18" s="4" t="inlineStr">
        <is>
          <t>Share based compensation program</t>
        </is>
      </c>
      <c r="B18" s="5" t="n">
        <v>8125</v>
      </c>
      <c r="C18" s="4" t="inlineStr">
        <is>
          <t xml:space="preserve"> </t>
        </is>
      </c>
      <c r="D18" s="5" t="n">
        <v>8125</v>
      </c>
      <c r="E18" s="4" t="inlineStr">
        <is>
          <t xml:space="preserve"> </t>
        </is>
      </c>
      <c r="F18" s="4" t="inlineStr">
        <is>
          <t xml:space="preserve"> </t>
        </is>
      </c>
    </row>
    <row r="19">
      <c r="A19" s="4" t="inlineStr">
        <is>
          <t>Balance at the end at Dec. 31, 2022</t>
        </is>
      </c>
      <c r="B19" s="6" t="n">
        <v>410685</v>
      </c>
      <c r="C19" s="6" t="n">
        <v>30988</v>
      </c>
      <c r="D19" s="6" t="n">
        <v>514133</v>
      </c>
      <c r="E19" s="6" t="n">
        <v>-58588</v>
      </c>
      <c r="F19" s="6" t="n">
        <v>-75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for the year ended December 31, 2022 for the year ended December 31, 2021 for the year ended December 31, 2020 Net loss for the period $ (12,851) $ (38,339) $ (6,780) Less accumulated preferred dividend yield — (4,205) (16,900) Total (12,851) (42,544) (23,680) Weighted average number of shares (thousands) 119,076 99,261 21,439 Basic and diluted loss per share $ (0.11) $ (0.43) $ (1.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General information (Details)</t>
        </is>
      </c>
      <c r="B1" s="2" t="inlineStr">
        <is>
          <t>12 Months Ended</t>
        </is>
      </c>
    </row>
    <row r="2">
      <c r="B2" s="2" t="inlineStr">
        <is>
          <t>Dec. 31, 2022 subsidiary</t>
        </is>
      </c>
    </row>
    <row r="3">
      <c r="A3" s="3" t="inlineStr">
        <is>
          <t>Disclosure of subsidiaries [line items]</t>
        </is>
      </c>
      <c r="B3" s="4" t="inlineStr">
        <is>
          <t xml:space="preserve"> </t>
        </is>
      </c>
    </row>
    <row r="4">
      <c r="A4" s="4" t="inlineStr">
        <is>
          <t>Number of subsidiaries</t>
        </is>
      </c>
      <c r="B4" s="5" t="n">
        <v>11</v>
      </c>
    </row>
    <row r="5">
      <c r="A5" s="4" t="inlineStr">
        <is>
          <t>Olink Finance AB | Olink Holdings</t>
        </is>
      </c>
      <c r="B5" s="4" t="inlineStr">
        <is>
          <t xml:space="preserve"> </t>
        </is>
      </c>
    </row>
    <row r="6">
      <c r="A6" s="3" t="inlineStr">
        <is>
          <t>Disclosure of subsidiaries [line items]</t>
        </is>
      </c>
      <c r="B6" s="4" t="inlineStr">
        <is>
          <t xml:space="preserve"> </t>
        </is>
      </c>
    </row>
    <row r="7">
      <c r="A7" s="4" t="inlineStr">
        <is>
          <t>Ownership interest</t>
        </is>
      </c>
      <c r="B7" s="8"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Revenue recognition</t>
        </is>
      </c>
      <c r="B3" s="4" t="inlineStr">
        <is>
          <t xml:space="preserve"> </t>
        </is>
      </c>
    </row>
    <row r="4">
      <c r="A4" s="4" t="inlineStr">
        <is>
          <t>Average duration of sales order</t>
        </is>
      </c>
      <c r="B4" s="4" t="inlineStr">
        <is>
          <t>1 month</t>
        </is>
      </c>
    </row>
    <row r="5">
      <c r="A5" s="4" t="inlineStr">
        <is>
          <t>Average duration of service contracts</t>
        </is>
      </c>
      <c r="B5"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stimated Useful Life (Details)</t>
        </is>
      </c>
      <c r="B1" s="2" t="inlineStr">
        <is>
          <t>12 Months Ended</t>
        </is>
      </c>
    </row>
    <row r="2">
      <c r="B2" s="2" t="inlineStr">
        <is>
          <t>Dec. 31, 2022</t>
        </is>
      </c>
    </row>
    <row r="3">
      <c r="A3" s="4" t="inlineStr">
        <is>
          <t>Capitalised development expenditure</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5 years</t>
        </is>
      </c>
    </row>
    <row r="6">
      <c r="A6" s="4" t="inlineStr">
        <is>
          <t>Licenses and customer relationships</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0 years</t>
        </is>
      </c>
    </row>
    <row r="9">
      <c r="A9" s="4" t="inlineStr">
        <is>
          <t>Technology</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Plant and machinery</t>
        </is>
      </c>
      <c r="B3" s="4" t="inlineStr">
        <is>
          <t xml:space="preserve"> </t>
        </is>
      </c>
    </row>
    <row r="4">
      <c r="A4" s="3" t="inlineStr">
        <is>
          <t>Property, plant and equipment</t>
        </is>
      </c>
      <c r="B4" s="4" t="inlineStr">
        <is>
          <t xml:space="preserve"> </t>
        </is>
      </c>
    </row>
    <row r="5">
      <c r="A5" s="4" t="inlineStr">
        <is>
          <t>Expected useful lives</t>
        </is>
      </c>
      <c r="B5" s="4" t="inlineStr">
        <is>
          <t>5 years</t>
        </is>
      </c>
    </row>
    <row r="6">
      <c r="A6" s="4" t="inlineStr">
        <is>
          <t>Furniture, fittings and equipment</t>
        </is>
      </c>
      <c r="B6" s="4" t="inlineStr">
        <is>
          <t xml:space="preserve"> </t>
        </is>
      </c>
    </row>
    <row r="7">
      <c r="A7" s="3" t="inlineStr">
        <is>
          <t>Property, plant and equipment</t>
        </is>
      </c>
      <c r="B7" s="4" t="inlineStr">
        <is>
          <t xml:space="preserve"> </t>
        </is>
      </c>
    </row>
    <row r="8">
      <c r="A8" s="4" t="inlineStr">
        <is>
          <t>Expected useful lives</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2021 Incentive Award Plan</t>
        </is>
      </c>
      <c r="B1" s="2" t="inlineStr">
        <is>
          <t>Apr. 07, 2022</t>
        </is>
      </c>
      <c r="C1" s="2" t="inlineStr">
        <is>
          <t>Mar. 16, 2021</t>
        </is>
      </c>
    </row>
    <row r="2">
      <c r="A2" s="3" t="inlineStr">
        <is>
          <t>Disclosure of terms and conditions of share-based payment arrangement [line items]</t>
        </is>
      </c>
      <c r="B2" s="4" t="inlineStr">
        <is>
          <t xml:space="preserve"> </t>
        </is>
      </c>
      <c r="C2" s="4" t="inlineStr">
        <is>
          <t xml:space="preserve"> </t>
        </is>
      </c>
    </row>
    <row r="3">
      <c r="A3" s="4" t="inlineStr">
        <is>
          <t>Vesting period</t>
        </is>
      </c>
      <c r="B3" s="4" t="inlineStr">
        <is>
          <t>4 years</t>
        </is>
      </c>
      <c r="C3" s="4" t="inlineStr">
        <is>
          <t>4 years</t>
        </is>
      </c>
    </row>
    <row r="4">
      <c r="A4" s="4" t="inlineStr">
        <is>
          <t>Option</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Vesting period</t>
        </is>
      </c>
      <c r="B6" s="4" t="inlineStr">
        <is>
          <t xml:space="preserve"> </t>
        </is>
      </c>
      <c r="C6" s="4" t="inlineStr">
        <is>
          <t>4 years</t>
        </is>
      </c>
    </row>
    <row r="7">
      <c r="A7" s="4" t="inlineStr">
        <is>
          <t>Restricted stock unit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Vesting period</t>
        </is>
      </c>
      <c r="B9" s="4" t="inlineStr">
        <is>
          <t>4 years</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Currency risk transaction risk (Details) - USD ($) $ in Thousand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USD/SEK exchange rate - increase</t>
        </is>
      </c>
      <c r="B4" s="8" t="n">
        <v>0.03</v>
      </c>
      <c r="C4" s="8" t="n">
        <v>0.03</v>
      </c>
    </row>
    <row r="5">
      <c r="A5" s="4" t="inlineStr">
        <is>
          <t>USD/SEK exchange rate - decrease</t>
        </is>
      </c>
      <c r="B5" s="8" t="n">
        <v>0.03</v>
      </c>
      <c r="C5" s="8" t="n">
        <v>0.03</v>
      </c>
    </row>
    <row r="6">
      <c r="A6" s="4" t="inlineStr">
        <is>
          <t>Sensitivity analysis risk assumption</t>
        </is>
      </c>
      <c r="B6" s="8" t="n">
        <v>0.03</v>
      </c>
      <c r="C6" s="4" t="inlineStr">
        <is>
          <t xml:space="preserve"> </t>
        </is>
      </c>
    </row>
    <row r="7">
      <c r="A7" s="4" t="inlineStr">
        <is>
          <t>Currency risk</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Increase)/decrease in loss before tax due to increase in risk component</t>
        </is>
      </c>
      <c r="B9" s="4" t="inlineStr">
        <is>
          <t xml:space="preserve"> </t>
        </is>
      </c>
      <c r="C9" s="6" t="n">
        <v>908</v>
      </c>
    </row>
    <row r="10">
      <c r="A10" s="4" t="inlineStr">
        <is>
          <t>(Increase)/decrease in loss before tax due to decrease in risk component</t>
        </is>
      </c>
      <c r="B10" s="4" t="inlineStr">
        <is>
          <t xml:space="preserve"> </t>
        </is>
      </c>
      <c r="C10" s="5" t="n">
        <v>-908</v>
      </c>
    </row>
    <row r="11">
      <c r="A11" s="4" t="inlineStr">
        <is>
          <t>Currency risk | United States of America, Dollar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Increase)/decrease in loss before tax due to increase in risk component</t>
        </is>
      </c>
      <c r="B13" s="6" t="n">
        <v>522</v>
      </c>
      <c r="C13" s="4" t="inlineStr">
        <is>
          <t xml:space="preserve"> </t>
        </is>
      </c>
    </row>
    <row r="14">
      <c r="A14" s="4" t="inlineStr">
        <is>
          <t>(Increase)/decrease in loss before tax due to decrease in risk component</t>
        </is>
      </c>
      <c r="B14" s="5" t="n">
        <v>-522</v>
      </c>
      <c r="C14" s="4" t="inlineStr">
        <is>
          <t xml:space="preserve"> </t>
        </is>
      </c>
    </row>
    <row r="15">
      <c r="A15" s="4" t="inlineStr">
        <is>
          <t>Currency risk | United States of America, Dollars | Trade receivables</t>
        </is>
      </c>
      <c r="B15" s="4" t="inlineStr">
        <is>
          <t xml:space="preserve"> </t>
        </is>
      </c>
      <c r="C15" s="4" t="inlineStr">
        <is>
          <t xml:space="preserve"> </t>
        </is>
      </c>
    </row>
    <row r="16">
      <c r="A16" s="3" t="inlineStr">
        <is>
          <t>Financial risk management</t>
        </is>
      </c>
      <c r="B16" s="4" t="inlineStr">
        <is>
          <t xml:space="preserve"> </t>
        </is>
      </c>
      <c r="C16" s="4" t="inlineStr">
        <is>
          <t xml:space="preserve"> </t>
        </is>
      </c>
    </row>
    <row r="17">
      <c r="A17" s="4" t="inlineStr">
        <is>
          <t>Net foreign currency position</t>
        </is>
      </c>
      <c r="B17" s="5" t="n">
        <v>18095</v>
      </c>
      <c r="C17" s="5" t="n">
        <v>31641</v>
      </c>
    </row>
    <row r="18">
      <c r="A18" s="4" t="inlineStr">
        <is>
          <t>Currency risk | United States of America, Dollars | Trade payable</t>
        </is>
      </c>
      <c r="B18" s="4" t="inlineStr">
        <is>
          <t xml:space="preserve"> </t>
        </is>
      </c>
      <c r="C18" s="4" t="inlineStr">
        <is>
          <t xml:space="preserve"> </t>
        </is>
      </c>
    </row>
    <row r="19">
      <c r="A19" s="3" t="inlineStr">
        <is>
          <t>Financial risk management</t>
        </is>
      </c>
      <c r="B19" s="4" t="inlineStr">
        <is>
          <t xml:space="preserve"> </t>
        </is>
      </c>
      <c r="C19" s="4" t="inlineStr">
        <is>
          <t xml:space="preserve"> </t>
        </is>
      </c>
    </row>
    <row r="20">
      <c r="A20" s="4" t="inlineStr">
        <is>
          <t>Net foreign currency position</t>
        </is>
      </c>
      <c r="B20" s="5" t="n">
        <v>2258</v>
      </c>
      <c r="C20" s="5" t="n">
        <v>2918</v>
      </c>
    </row>
    <row r="21">
      <c r="A21" s="4" t="inlineStr">
        <is>
          <t>Currency risk | United States of America, Dollars | Interest-bearing debt and borrowings</t>
        </is>
      </c>
      <c r="B21" s="4" t="inlineStr">
        <is>
          <t xml:space="preserve"> </t>
        </is>
      </c>
      <c r="C21" s="4" t="inlineStr">
        <is>
          <t xml:space="preserve"> </t>
        </is>
      </c>
    </row>
    <row r="22">
      <c r="A22" s="3" t="inlineStr">
        <is>
          <t>Financial risk management</t>
        </is>
      </c>
      <c r="B22" s="4" t="inlineStr">
        <is>
          <t xml:space="preserve"> </t>
        </is>
      </c>
      <c r="C22" s="4" t="inlineStr">
        <is>
          <t xml:space="preserve"> </t>
        </is>
      </c>
    </row>
    <row r="23">
      <c r="A23" s="4" t="inlineStr">
        <is>
          <t>Net foreign currency position</t>
        </is>
      </c>
      <c r="B23" s="5" t="n">
        <v>0</v>
      </c>
      <c r="C23" s="5" t="n">
        <v>0</v>
      </c>
    </row>
    <row r="24">
      <c r="A24" s="4" t="inlineStr">
        <is>
          <t>Currency risk | Euro Member Countries, Euro</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Increase)/decrease in loss before tax due to increase in risk component</t>
        </is>
      </c>
      <c r="B26" s="5" t="n">
        <v>221</v>
      </c>
      <c r="C26" s="4" t="inlineStr">
        <is>
          <t xml:space="preserve"> </t>
        </is>
      </c>
    </row>
    <row r="27">
      <c r="A27" s="4" t="inlineStr">
        <is>
          <t>(Increase)/decrease in loss before tax due to decrease in risk component</t>
        </is>
      </c>
      <c r="B27" s="5" t="n">
        <v>-221</v>
      </c>
      <c r="C27" s="4" t="inlineStr">
        <is>
          <t xml:space="preserve"> </t>
        </is>
      </c>
    </row>
    <row r="28">
      <c r="A28" s="4" t="inlineStr">
        <is>
          <t>Currency risk | Euro Member Countries, Euro | Trade receivable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Net foreign currency position</t>
        </is>
      </c>
      <c r="B30" s="5" t="n">
        <v>8509</v>
      </c>
      <c r="C30" s="5" t="n">
        <v>6517</v>
      </c>
    </row>
    <row r="31">
      <c r="A31" s="4" t="inlineStr">
        <is>
          <t>Currency risk | Euro Member Countries, Euro | Trade payable</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Net foreign currency position</t>
        </is>
      </c>
      <c r="B33" s="5" t="n">
        <v>1183</v>
      </c>
      <c r="C33" s="5" t="n">
        <v>1379</v>
      </c>
    </row>
    <row r="34">
      <c r="A34" s="4" t="inlineStr">
        <is>
          <t>Currency risk | Euro Member Countries, Euro | Interest-bearing debt and borrowing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Net foreign currency position</t>
        </is>
      </c>
      <c r="B36" s="5" t="n">
        <v>0</v>
      </c>
      <c r="C36" s="5" t="n">
        <v>0</v>
      </c>
    </row>
    <row r="37">
      <c r="A37" s="4" t="inlineStr">
        <is>
          <t>Currency risk | United Kingdom, Pound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Increase)/decrease in loss before tax due to increase in risk component</t>
        </is>
      </c>
      <c r="B39" s="5" t="n">
        <v>57</v>
      </c>
      <c r="C39" s="4" t="inlineStr">
        <is>
          <t xml:space="preserve"> </t>
        </is>
      </c>
    </row>
    <row r="40">
      <c r="A40" s="4" t="inlineStr">
        <is>
          <t>(Increase)/decrease in loss before tax due to decrease in risk component</t>
        </is>
      </c>
      <c r="B40" s="5" t="n">
        <v>-57</v>
      </c>
      <c r="C40" s="4" t="inlineStr">
        <is>
          <t xml:space="preserve"> </t>
        </is>
      </c>
    </row>
    <row r="41">
      <c r="A41" s="4" t="inlineStr">
        <is>
          <t>Currency risk | United Kingdom, Pounds | Trade receivables</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Net foreign currency position</t>
        </is>
      </c>
      <c r="B43" s="5" t="n">
        <v>1912</v>
      </c>
      <c r="C43" s="5" t="n">
        <v>1695</v>
      </c>
    </row>
    <row r="44">
      <c r="A44" s="4" t="inlineStr">
        <is>
          <t>Currency risk | United Kingdom, Pounds | Trade payable</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Net foreign currency position</t>
        </is>
      </c>
      <c r="B46" s="5" t="n">
        <v>8</v>
      </c>
      <c r="C46" s="5" t="n">
        <v>219</v>
      </c>
    </row>
    <row r="47">
      <c r="A47" s="4" t="inlineStr">
        <is>
          <t>Currency risk | United Kingdom, Pounds | Interest-bearing debt and borrowings</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et foreign currency position</t>
        </is>
      </c>
      <c r="B49" s="5" t="n">
        <v>0</v>
      </c>
      <c r="C49" s="5" t="n">
        <v>0</v>
      </c>
    </row>
    <row r="50">
      <c r="A50" s="4" t="inlineStr">
        <is>
          <t>Currency risk | Japan, Yen</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Increase)/decrease in loss before tax due to increase in risk component</t>
        </is>
      </c>
      <c r="B52" s="5" t="n">
        <v>42</v>
      </c>
      <c r="C52" s="4" t="inlineStr">
        <is>
          <t xml:space="preserve"> </t>
        </is>
      </c>
    </row>
    <row r="53">
      <c r="A53" s="4" t="inlineStr">
        <is>
          <t>(Increase)/decrease in loss before tax due to decrease in risk component</t>
        </is>
      </c>
      <c r="B53" s="5" t="n">
        <v>-42</v>
      </c>
      <c r="C53" s="4" t="inlineStr">
        <is>
          <t xml:space="preserve"> </t>
        </is>
      </c>
    </row>
    <row r="54">
      <c r="A54" s="4" t="inlineStr">
        <is>
          <t>Currency risk | Japan, Yen | Trade receivables</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Net foreign currency position</t>
        </is>
      </c>
      <c r="B56" s="5" t="n">
        <v>1403</v>
      </c>
      <c r="C56" s="4" t="inlineStr">
        <is>
          <t xml:space="preserve"> </t>
        </is>
      </c>
    </row>
    <row r="57">
      <c r="A57" s="4" t="inlineStr">
        <is>
          <t>Currency risk | Japan, Yen | Trade payable</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Net foreign currency position</t>
        </is>
      </c>
      <c r="B59" s="5" t="n">
        <v>2</v>
      </c>
      <c r="C59" s="4" t="inlineStr">
        <is>
          <t xml:space="preserve"> </t>
        </is>
      </c>
    </row>
    <row r="60">
      <c r="A60" s="4" t="inlineStr">
        <is>
          <t>Currency risk | Japan, Yen | Interest-bearing debt and borrowings</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Net foreign currency position</t>
        </is>
      </c>
      <c r="B62" s="6" t="n">
        <v>0</v>
      </c>
      <c r="C62" s="4" t="inlineStr">
        <is>
          <t xml:space="preserve"> </t>
        </is>
      </c>
    </row>
    <row r="63">
      <c r="A63" s="4" t="inlineStr">
        <is>
          <t>Currency risk | China, Yuan Renminbi | Trade receivable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Net foreign currency position</t>
        </is>
      </c>
      <c r="B65" s="4" t="inlineStr">
        <is>
          <t xml:space="preserve"> </t>
        </is>
      </c>
      <c r="C65" s="5" t="n">
        <v>690</v>
      </c>
    </row>
    <row r="66">
      <c r="A66" s="4" t="inlineStr">
        <is>
          <t>Currency risk | China, Yuan Renminbi | Trade payable</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Net foreign currency position</t>
        </is>
      </c>
      <c r="B68" s="4" t="inlineStr">
        <is>
          <t xml:space="preserve"> </t>
        </is>
      </c>
      <c r="C68" s="5" t="n">
        <v>378</v>
      </c>
    </row>
    <row r="69">
      <c r="A69" s="4" t="inlineStr">
        <is>
          <t>Currency risk | China, Yuan Renminbi | Interest-bearing debt and borrowing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Net foreign currency position</t>
        </is>
      </c>
      <c r="B71" s="4" t="inlineStr">
        <is>
          <t xml:space="preserve"> </t>
        </is>
      </c>
      <c r="C7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Credit risk (Details) - USD ($) $ in Thousands</t>
        </is>
      </c>
      <c r="B1" s="2" t="inlineStr">
        <is>
          <t>12 Months Ended</t>
        </is>
      </c>
    </row>
    <row r="2">
      <c r="B2" s="2" t="inlineStr">
        <is>
          <t>Dec. 31, 2022</t>
        </is>
      </c>
      <c r="C2" s="2" t="inlineStr">
        <is>
          <t>Dec. 31, 2021</t>
        </is>
      </c>
    </row>
    <row r="3">
      <c r="A3" s="3" t="inlineStr">
        <is>
          <t>Credit risk</t>
        </is>
      </c>
      <c r="B3" s="4" t="inlineStr">
        <is>
          <t xml:space="preserve"> </t>
        </is>
      </c>
      <c r="C3" s="4" t="inlineStr">
        <is>
          <t xml:space="preserve"> </t>
        </is>
      </c>
    </row>
    <row r="4">
      <c r="A4" s="4" t="inlineStr">
        <is>
          <t>Trade receivables</t>
        </is>
      </c>
      <c r="B4" s="6" t="n">
        <v>52743</v>
      </c>
      <c r="C4" s="6" t="n">
        <v>42061</v>
      </c>
    </row>
    <row r="5">
      <c r="A5" s="4" t="inlineStr">
        <is>
          <t>Biopharmaceutical and Academia Customers | UNITED STATES</t>
        </is>
      </c>
      <c r="B5" s="4" t="inlineStr">
        <is>
          <t xml:space="preserve"> </t>
        </is>
      </c>
      <c r="C5" s="4" t="inlineStr">
        <is>
          <t xml:space="preserve"> </t>
        </is>
      </c>
    </row>
    <row r="6">
      <c r="A6" s="3" t="inlineStr">
        <is>
          <t>Credit risk</t>
        </is>
      </c>
      <c r="B6" s="4" t="inlineStr">
        <is>
          <t xml:space="preserve"> </t>
        </is>
      </c>
      <c r="C6" s="4" t="inlineStr">
        <is>
          <t xml:space="preserve"> </t>
        </is>
      </c>
    </row>
    <row r="7">
      <c r="A7" s="4" t="inlineStr">
        <is>
          <t>Concentration risk (in percent)</t>
        </is>
      </c>
      <c r="B7" s="8" t="n">
        <v>0.48</v>
      </c>
      <c r="C7" s="8" t="n">
        <v>0.45</v>
      </c>
    </row>
    <row r="8">
      <c r="A8" s="4" t="inlineStr">
        <is>
          <t>Trade receivables</t>
        </is>
      </c>
      <c r="B8" s="6" t="n">
        <v>36392</v>
      </c>
      <c r="C8" s="6" t="n">
        <v>316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USD ($) $ in Thousands</t>
        </is>
      </c>
      <c r="B1" s="2" t="inlineStr">
        <is>
          <t>Dec. 31, 2022</t>
        </is>
      </c>
      <c r="C1" s="2" t="inlineStr">
        <is>
          <t>Dec. 31, 2021</t>
        </is>
      </c>
    </row>
    <row r="2">
      <c r="A2" s="3" t="inlineStr">
        <is>
          <t>Contractual undiscounted payments</t>
        </is>
      </c>
      <c r="B2" s="4" t="inlineStr">
        <is>
          <t xml:space="preserve"> </t>
        </is>
      </c>
      <c r="C2" s="4" t="inlineStr">
        <is>
          <t xml:space="preserve"> </t>
        </is>
      </c>
    </row>
    <row r="3">
      <c r="A3" s="4" t="inlineStr">
        <is>
          <t>Lease liabilities (Note 15.1)</t>
        </is>
      </c>
      <c r="B3" s="6" t="n">
        <v>9435</v>
      </c>
      <c r="C3" s="6" t="n">
        <v>8379</v>
      </c>
    </row>
    <row r="4">
      <c r="A4" s="4" t="inlineStr">
        <is>
          <t>Accounts payable (Note 15.2)</t>
        </is>
      </c>
      <c r="B4" s="5" t="n">
        <v>6885</v>
      </c>
      <c r="C4" s="5" t="n">
        <v>8668</v>
      </c>
    </row>
    <row r="5">
      <c r="A5" s="4" t="inlineStr">
        <is>
          <t>Less than 1 year</t>
        </is>
      </c>
      <c r="B5" s="4" t="inlineStr">
        <is>
          <t xml:space="preserve"> </t>
        </is>
      </c>
      <c r="C5" s="4" t="inlineStr">
        <is>
          <t xml:space="preserve"> </t>
        </is>
      </c>
    </row>
    <row r="6">
      <c r="A6" s="3" t="inlineStr">
        <is>
          <t>Contractual undiscounted payments</t>
        </is>
      </c>
      <c r="B6" s="4" t="inlineStr">
        <is>
          <t xml:space="preserve"> </t>
        </is>
      </c>
      <c r="C6" s="4" t="inlineStr">
        <is>
          <t xml:space="preserve"> </t>
        </is>
      </c>
    </row>
    <row r="7">
      <c r="A7" s="4" t="inlineStr">
        <is>
          <t>Lease liabilities (Note 15.1)</t>
        </is>
      </c>
      <c r="B7" s="5" t="n">
        <v>2113</v>
      </c>
      <c r="C7" s="5" t="n">
        <v>2952</v>
      </c>
    </row>
    <row r="8">
      <c r="A8" s="4" t="inlineStr">
        <is>
          <t>Accounts payable (Note 15.2)</t>
        </is>
      </c>
      <c r="B8" s="5" t="n">
        <v>6885</v>
      </c>
      <c r="C8" s="5" t="n">
        <v>8668</v>
      </c>
    </row>
    <row r="9">
      <c r="A9" s="4" t="inlineStr">
        <is>
          <t>1 to 3 years</t>
        </is>
      </c>
      <c r="B9" s="4" t="inlineStr">
        <is>
          <t xml:space="preserve"> </t>
        </is>
      </c>
      <c r="C9" s="4" t="inlineStr">
        <is>
          <t xml:space="preserve"> </t>
        </is>
      </c>
    </row>
    <row r="10">
      <c r="A10" s="3" t="inlineStr">
        <is>
          <t>Contractual undiscounted payments</t>
        </is>
      </c>
      <c r="B10" s="4" t="inlineStr">
        <is>
          <t xml:space="preserve"> </t>
        </is>
      </c>
      <c r="C10" s="4" t="inlineStr">
        <is>
          <t xml:space="preserve"> </t>
        </is>
      </c>
    </row>
    <row r="11">
      <c r="A11" s="4" t="inlineStr">
        <is>
          <t>Lease liabilities (Note 15.1)</t>
        </is>
      </c>
      <c r="B11" s="5" t="n">
        <v>3075</v>
      </c>
      <c r="C11" s="5" t="n">
        <v>3124</v>
      </c>
    </row>
    <row r="12">
      <c r="A12" s="4" t="inlineStr">
        <is>
          <t>3 to 5 years</t>
        </is>
      </c>
      <c r="B12" s="4" t="inlineStr">
        <is>
          <t xml:space="preserve"> </t>
        </is>
      </c>
      <c r="C12" s="4" t="inlineStr">
        <is>
          <t xml:space="preserve"> </t>
        </is>
      </c>
    </row>
    <row r="13">
      <c r="A13" s="3" t="inlineStr">
        <is>
          <t>Contractual undiscounted payments</t>
        </is>
      </c>
      <c r="B13" s="4" t="inlineStr">
        <is>
          <t xml:space="preserve"> </t>
        </is>
      </c>
      <c r="C13" s="4" t="inlineStr">
        <is>
          <t xml:space="preserve"> </t>
        </is>
      </c>
    </row>
    <row r="14">
      <c r="A14" s="4" t="inlineStr">
        <is>
          <t>Lease liabilities (Note 15.1)</t>
        </is>
      </c>
      <c r="B14" s="5" t="n">
        <v>2310</v>
      </c>
      <c r="C14" s="5" t="n">
        <v>2262</v>
      </c>
    </row>
    <row r="15">
      <c r="A15" s="4" t="inlineStr">
        <is>
          <t>More than 5 years</t>
        </is>
      </c>
      <c r="B15" s="4" t="inlineStr">
        <is>
          <t xml:space="preserve"> </t>
        </is>
      </c>
      <c r="C15" s="4" t="inlineStr">
        <is>
          <t xml:space="preserve"> </t>
        </is>
      </c>
    </row>
    <row r="16">
      <c r="A16" s="3" t="inlineStr">
        <is>
          <t>Contractual undiscounted payments</t>
        </is>
      </c>
      <c r="B16" s="4" t="inlineStr">
        <is>
          <t xml:space="preserve"> </t>
        </is>
      </c>
      <c r="C16" s="4" t="inlineStr">
        <is>
          <t xml:space="preserve"> </t>
        </is>
      </c>
    </row>
    <row r="17">
      <c r="A17" s="4" t="inlineStr">
        <is>
          <t>Lease liabilities (Note 15.1)</t>
        </is>
      </c>
      <c r="B17" s="6" t="n">
        <v>1937</v>
      </c>
      <c r="C17" s="6"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venue information - Revenue and Gross Profit (Details) $ in Thousands</t>
        </is>
      </c>
      <c r="B1" s="2" t="inlineStr">
        <is>
          <t>12 Months Ended</t>
        </is>
      </c>
    </row>
    <row r="2">
      <c r="B2" s="2" t="inlineStr">
        <is>
          <t>Dec. 31, 2022 USD ($) segment</t>
        </is>
      </c>
      <c r="C2" s="2" t="inlineStr">
        <is>
          <t>Dec. 31, 2021 USD ($)</t>
        </is>
      </c>
      <c r="D2" s="2" t="inlineStr">
        <is>
          <t>Dec. 31, 2020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t>
        </is>
      </c>
      <c r="B5" s="6" t="n">
        <v>139848</v>
      </c>
      <c r="C5" s="6" t="n">
        <v>94973</v>
      </c>
      <c r="D5" s="6" t="n">
        <v>54067</v>
      </c>
    </row>
    <row r="6">
      <c r="A6" s="4" t="inlineStr">
        <is>
          <t>Cost of goods sold</t>
        </is>
      </c>
      <c r="B6" s="5" t="n">
        <v>-45349</v>
      </c>
      <c r="C6" s="5" t="n">
        <v>-36764</v>
      </c>
      <c r="D6" s="5" t="n">
        <v>-17456</v>
      </c>
    </row>
    <row r="7">
      <c r="A7" s="4" t="inlineStr">
        <is>
          <t>Gross profit</t>
        </is>
      </c>
      <c r="B7" s="5" t="n">
        <v>94499</v>
      </c>
      <c r="C7" s="5" t="n">
        <v>58209</v>
      </c>
      <c r="D7" s="5" t="n">
        <v>36611</v>
      </c>
    </row>
    <row r="8">
      <c r="A8" s="4" t="inlineStr">
        <is>
          <t>Knilo HoldCo AB (Successor Par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139848</v>
      </c>
      <c r="C10" s="5" t="n">
        <v>94973</v>
      </c>
      <c r="D10" s="5" t="n">
        <v>54067</v>
      </c>
    </row>
    <row r="11">
      <c r="A11" s="4" t="inlineStr">
        <is>
          <t>Knilo HoldCo AB (Successor Parent) | Operating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28103</v>
      </c>
      <c r="C13" s="5" t="n">
        <v>87018</v>
      </c>
      <c r="D13" s="5" t="n">
        <v>49163</v>
      </c>
    </row>
    <row r="14">
      <c r="A14" s="4" t="inlineStr">
        <is>
          <t>Cost of goods sold</t>
        </is>
      </c>
      <c r="B14" s="5" t="n">
        <v>-38907</v>
      </c>
      <c r="C14" s="5" t="n">
        <v>-32411</v>
      </c>
      <c r="D14" s="5" t="n">
        <v>-14785</v>
      </c>
    </row>
    <row r="15">
      <c r="A15" s="4" t="inlineStr">
        <is>
          <t>Gross profit</t>
        </is>
      </c>
      <c r="B15" s="5" t="n">
        <v>89196</v>
      </c>
      <c r="C15" s="5" t="n">
        <v>54607</v>
      </c>
      <c r="D15" s="5" t="n">
        <v>34378</v>
      </c>
    </row>
    <row r="16">
      <c r="A16" s="4" t="inlineStr">
        <is>
          <t>Knilo HoldCo AB (Successor Parent) | Corporate / Unallocated</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11745</v>
      </c>
      <c r="C18" s="5" t="n">
        <v>7955</v>
      </c>
      <c r="D18" s="5" t="n">
        <v>4904</v>
      </c>
    </row>
    <row r="19">
      <c r="A19" s="4" t="inlineStr">
        <is>
          <t>Cost of goods sold</t>
        </is>
      </c>
      <c r="B19" s="5" t="n">
        <v>-6442</v>
      </c>
      <c r="C19" s="5" t="n">
        <v>-4353</v>
      </c>
      <c r="D19" s="5" t="n">
        <v>-2671</v>
      </c>
    </row>
    <row r="20">
      <c r="A20" s="4" t="inlineStr">
        <is>
          <t>Gross profit</t>
        </is>
      </c>
      <c r="B20" s="5" t="n">
        <v>5303</v>
      </c>
      <c r="C20" s="5" t="n">
        <v>3602</v>
      </c>
      <c r="D20" s="5" t="n">
        <v>2233</v>
      </c>
    </row>
    <row r="21">
      <c r="A21" s="4" t="inlineStr">
        <is>
          <t>Knilo HoldCo AB (Successor Parent) | Consolidated</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t>
        </is>
      </c>
      <c r="B23" s="5" t="n">
        <v>139848</v>
      </c>
      <c r="C23" s="5" t="n">
        <v>94973</v>
      </c>
      <c r="D23" s="5" t="n">
        <v>54067</v>
      </c>
    </row>
    <row r="24">
      <c r="A24" s="4" t="inlineStr">
        <is>
          <t>Cost of goods sold</t>
        </is>
      </c>
      <c r="B24" s="5" t="n">
        <v>-45349</v>
      </c>
      <c r="C24" s="5" t="n">
        <v>-36764</v>
      </c>
      <c r="D24" s="5" t="n">
        <v>-17456</v>
      </c>
    </row>
    <row r="25">
      <c r="A25" s="4" t="inlineStr">
        <is>
          <t>Gross profit</t>
        </is>
      </c>
      <c r="B25" s="5" t="n">
        <v>94499</v>
      </c>
      <c r="C25" s="5" t="n">
        <v>58209</v>
      </c>
      <c r="D25" s="5" t="n">
        <v>36611</v>
      </c>
    </row>
    <row r="26">
      <c r="A26" s="4" t="inlineStr">
        <is>
          <t>Knilo HoldCo AB (Successor Parent) | Kit</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55091</v>
      </c>
      <c r="C28" s="5" t="n">
        <v>26797</v>
      </c>
      <c r="D28" s="5" t="n">
        <v>14759</v>
      </c>
    </row>
    <row r="29">
      <c r="A29" s="4" t="inlineStr">
        <is>
          <t>Cost of goods sold</t>
        </is>
      </c>
      <c r="B29" s="5" t="n">
        <v>-7131</v>
      </c>
      <c r="C29" s="5" t="n">
        <v>-4112</v>
      </c>
      <c r="D29" s="5" t="n">
        <v>-2671</v>
      </c>
    </row>
    <row r="30">
      <c r="A30" s="4" t="inlineStr">
        <is>
          <t>Gross profit</t>
        </is>
      </c>
      <c r="B30" s="5" t="n">
        <v>47960</v>
      </c>
      <c r="C30" s="5" t="n">
        <v>22685</v>
      </c>
      <c r="D30" s="5" t="n">
        <v>12088</v>
      </c>
    </row>
    <row r="31">
      <c r="A31" s="4" t="inlineStr">
        <is>
          <t>Knilo HoldCo AB (Successor Parent) | Kit | 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55091</v>
      </c>
      <c r="C33" s="5" t="n">
        <v>26797</v>
      </c>
      <c r="D33" s="5" t="n">
        <v>14759</v>
      </c>
    </row>
    <row r="34">
      <c r="A34" s="4" t="inlineStr">
        <is>
          <t>Knilo HoldCo AB (Successor Parent) | Service</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73012</v>
      </c>
      <c r="C36" s="5" t="n">
        <v>60221</v>
      </c>
      <c r="D36" s="5" t="n">
        <v>34404</v>
      </c>
    </row>
    <row r="37">
      <c r="A37" s="4" t="inlineStr">
        <is>
          <t>Cost of goods sold</t>
        </is>
      </c>
      <c r="B37" s="5" t="n">
        <v>-31776</v>
      </c>
      <c r="C37" s="5" t="n">
        <v>-28299</v>
      </c>
      <c r="D37" s="5" t="n">
        <v>-12114</v>
      </c>
    </row>
    <row r="38">
      <c r="A38" s="4" t="inlineStr">
        <is>
          <t>Gross profit</t>
        </is>
      </c>
      <c r="B38" s="5" t="n">
        <v>41236</v>
      </c>
      <c r="C38" s="5" t="n">
        <v>31922</v>
      </c>
      <c r="D38" s="5" t="n">
        <v>22290</v>
      </c>
    </row>
    <row r="39">
      <c r="A39" s="4" t="inlineStr">
        <is>
          <t>Knilo HoldCo AB (Successor Parent) | Service | Operating segment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6" t="n">
        <v>73012</v>
      </c>
      <c r="C41" s="6" t="n">
        <v>60221</v>
      </c>
      <c r="D41" s="6" t="n">
        <v>344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t>
        </is>
      </c>
      <c r="B4" s="6" t="n">
        <v>-15407</v>
      </c>
      <c r="C4" s="6" t="n">
        <v>-46545</v>
      </c>
      <c r="D4" s="6" t="n">
        <v>-7259</v>
      </c>
    </row>
    <row r="5">
      <c r="A5" s="3" t="inlineStr">
        <is>
          <t>Adjustments reconciling loss before tax to operating cash flows:</t>
        </is>
      </c>
      <c r="B5" s="4" t="inlineStr">
        <is>
          <t xml:space="preserve"> </t>
        </is>
      </c>
      <c r="C5" s="4" t="inlineStr">
        <is>
          <t xml:space="preserve"> </t>
        </is>
      </c>
      <c r="D5" s="4" t="inlineStr">
        <is>
          <t xml:space="preserve"> </t>
        </is>
      </c>
    </row>
    <row r="6">
      <c r="A6" s="4" t="inlineStr">
        <is>
          <t>Depreciation and amortization</t>
        </is>
      </c>
      <c r="B6" s="5" t="n">
        <v>17326</v>
      </c>
      <c r="C6" s="5" t="n">
        <v>15802</v>
      </c>
      <c r="D6" s="5" t="n">
        <v>12540</v>
      </c>
    </row>
    <row r="7">
      <c r="A7" s="4" t="inlineStr">
        <is>
          <t>Net finance (income)/expense</t>
        </is>
      </c>
      <c r="B7" s="5" t="n">
        <v>-15164</v>
      </c>
      <c r="C7" s="5" t="n">
        <v>1893</v>
      </c>
      <c r="D7" s="5" t="n">
        <v>1889</v>
      </c>
    </row>
    <row r="8">
      <c r="A8" s="4" t="inlineStr">
        <is>
          <t>Loss on disposal of assets</t>
        </is>
      </c>
      <c r="B8" s="5" t="n">
        <v>465</v>
      </c>
      <c r="C8" s="5" t="n">
        <v>502</v>
      </c>
      <c r="D8" s="5" t="n">
        <v>0</v>
      </c>
    </row>
    <row r="9">
      <c r="A9" s="4" t="inlineStr">
        <is>
          <t>Share based payment expense</t>
        </is>
      </c>
      <c r="B9" s="5" t="n">
        <v>7907</v>
      </c>
      <c r="C9" s="5" t="n">
        <v>2524</v>
      </c>
      <c r="D9" s="5" t="n">
        <v>0</v>
      </c>
    </row>
    <row r="10">
      <c r="A10" s="4" t="inlineStr">
        <is>
          <t>Other</t>
        </is>
      </c>
      <c r="B10" s="5" t="n">
        <v>233</v>
      </c>
      <c r="C10" s="5" t="n">
        <v>0</v>
      </c>
      <c r="D10" s="5" t="n">
        <v>0</v>
      </c>
    </row>
    <row r="11">
      <c r="A11" s="3" t="inlineStr">
        <is>
          <t>Changes in working capital:</t>
        </is>
      </c>
      <c r="B11" s="4" t="inlineStr">
        <is>
          <t xml:space="preserve"> </t>
        </is>
      </c>
      <c r="C11" s="4" t="inlineStr">
        <is>
          <t xml:space="preserve"> </t>
        </is>
      </c>
      <c r="D11" s="4" t="inlineStr">
        <is>
          <t xml:space="preserve"> </t>
        </is>
      </c>
    </row>
    <row r="12">
      <c r="A12" s="4" t="inlineStr">
        <is>
          <t>(Increase) in inventories</t>
        </is>
      </c>
      <c r="B12" s="5" t="n">
        <v>-18934</v>
      </c>
      <c r="C12" s="5" t="n">
        <v>-10158</v>
      </c>
      <c r="D12" s="5" t="n">
        <v>-5978</v>
      </c>
    </row>
    <row r="13">
      <c r="A13" s="4" t="inlineStr">
        <is>
          <t>(Increase) in trade receivable</t>
        </is>
      </c>
      <c r="B13" s="5" t="n">
        <v>-13867</v>
      </c>
      <c r="C13" s="5" t="n">
        <v>-12172</v>
      </c>
      <c r="D13" s="5" t="n">
        <v>-11889</v>
      </c>
    </row>
    <row r="14">
      <c r="A14" s="4" t="inlineStr">
        <is>
          <t>(Increase) in other receivables</t>
        </is>
      </c>
      <c r="B14" s="5" t="n">
        <v>-1950</v>
      </c>
      <c r="C14" s="5" t="n">
        <v>-6105</v>
      </c>
      <c r="D14" s="5" t="n">
        <v>-911</v>
      </c>
    </row>
    <row r="15">
      <c r="A15" s="4" t="inlineStr">
        <is>
          <t>(Decrease)/increase in trade payables</t>
        </is>
      </c>
      <c r="B15" s="5" t="n">
        <v>-751</v>
      </c>
      <c r="C15" s="5" t="n">
        <v>3014</v>
      </c>
      <c r="D15" s="5" t="n">
        <v>3738</v>
      </c>
    </row>
    <row r="16">
      <c r="A16" s="4" t="inlineStr">
        <is>
          <t>Increase in other current liabilities</t>
        </is>
      </c>
      <c r="B16" s="5" t="n">
        <v>7643</v>
      </c>
      <c r="C16" s="5" t="n">
        <v>2039</v>
      </c>
      <c r="D16" s="5" t="n">
        <v>11146</v>
      </c>
    </row>
    <row r="17">
      <c r="A17" s="4" t="inlineStr">
        <is>
          <t>Interest received</t>
        </is>
      </c>
      <c r="B17" s="5" t="n">
        <v>1159</v>
      </c>
      <c r="C17" s="5" t="n">
        <v>98</v>
      </c>
      <c r="D17" s="5" t="n">
        <v>0</v>
      </c>
    </row>
    <row r="18">
      <c r="A18" s="4" t="inlineStr">
        <is>
          <t>Interest paid</t>
        </is>
      </c>
      <c r="B18" s="5" t="n">
        <v>-531</v>
      </c>
      <c r="C18" s="5" t="n">
        <v>-2312</v>
      </c>
      <c r="D18" s="5" t="n">
        <v>-4726</v>
      </c>
    </row>
    <row r="19">
      <c r="A19" s="4" t="inlineStr">
        <is>
          <t>Other finance income</t>
        </is>
      </c>
      <c r="B19" s="5" t="n">
        <v>508</v>
      </c>
      <c r="C19" s="5" t="n">
        <v>0</v>
      </c>
      <c r="D19" s="5" t="n">
        <v>0</v>
      </c>
    </row>
    <row r="20">
      <c r="A20" s="4" t="inlineStr">
        <is>
          <t>Tax received/(paid)</t>
        </is>
      </c>
      <c r="B20" s="5" t="n">
        <v>1297</v>
      </c>
      <c r="C20" s="5" t="n">
        <v>-2266</v>
      </c>
      <c r="D20" s="5" t="n">
        <v>-5339</v>
      </c>
    </row>
    <row r="21">
      <c r="A21" s="4" t="inlineStr">
        <is>
          <t>Cash flow used in operating activities</t>
        </is>
      </c>
      <c r="B21" s="5" t="n">
        <v>-30066</v>
      </c>
      <c r="C21" s="5" t="n">
        <v>-53686</v>
      </c>
      <c r="D21" s="5" t="n">
        <v>-6789</v>
      </c>
    </row>
    <row r="22">
      <c r="A22" s="3" t="inlineStr">
        <is>
          <t>Investing activities</t>
        </is>
      </c>
      <c r="B22" s="4" t="inlineStr">
        <is>
          <t xml:space="preserve"> </t>
        </is>
      </c>
      <c r="C22" s="4" t="inlineStr">
        <is>
          <t xml:space="preserve"> </t>
        </is>
      </c>
      <c r="D22" s="4" t="inlineStr">
        <is>
          <t xml:space="preserve"> </t>
        </is>
      </c>
    </row>
    <row r="23">
      <c r="A23" s="4" t="inlineStr">
        <is>
          <t>Purchase of intangible assets</t>
        </is>
      </c>
      <c r="B23" s="5" t="n">
        <v>-1378</v>
      </c>
      <c r="C23" s="5" t="n">
        <v>-4325</v>
      </c>
      <c r="D23" s="5" t="n">
        <v>-7791</v>
      </c>
    </row>
    <row r="24">
      <c r="A24" s="4" t="inlineStr">
        <is>
          <t>Purchase of property, plant and equipment</t>
        </is>
      </c>
      <c r="B24" s="5" t="n">
        <v>-7173</v>
      </c>
      <c r="C24" s="5" t="n">
        <v>-10482</v>
      </c>
      <c r="D24" s="5" t="n">
        <v>-3460</v>
      </c>
    </row>
    <row r="25">
      <c r="A25" s="4" t="inlineStr">
        <is>
          <t>Proceeds from sale of property, plant and equipment</t>
        </is>
      </c>
      <c r="B25" s="5" t="n">
        <v>0</v>
      </c>
      <c r="C25" s="5" t="n">
        <v>144</v>
      </c>
      <c r="D25" s="5" t="n">
        <v>0</v>
      </c>
    </row>
    <row r="26">
      <c r="A26" s="4" t="inlineStr">
        <is>
          <t>Acquisition of subsidiaries, net of cash acquired</t>
        </is>
      </c>
      <c r="B26" s="5" t="n">
        <v>0</v>
      </c>
      <c r="C26" s="5" t="n">
        <v>0</v>
      </c>
      <c r="D26" s="5" t="n">
        <v>-4593</v>
      </c>
    </row>
    <row r="27">
      <c r="A27" s="4" t="inlineStr">
        <is>
          <t>(Increase)/decrease in other non-current financial assets</t>
        </is>
      </c>
      <c r="B27" s="5" t="n">
        <v>-162</v>
      </c>
      <c r="C27" s="5" t="n">
        <v>-297</v>
      </c>
      <c r="D27" s="5" t="n">
        <v>2</v>
      </c>
    </row>
    <row r="28">
      <c r="A28" s="4" t="inlineStr">
        <is>
          <t>Cash flow used in investing activities</t>
        </is>
      </c>
      <c r="B28" s="5" t="n">
        <v>-8713</v>
      </c>
      <c r="C28" s="5" t="n">
        <v>-14960</v>
      </c>
      <c r="D28" s="5" t="n">
        <v>-15842</v>
      </c>
    </row>
    <row r="29">
      <c r="A29" s="3" t="inlineStr">
        <is>
          <t>Financing activities</t>
        </is>
      </c>
      <c r="B29" s="4" t="inlineStr">
        <is>
          <t xml:space="preserve"> </t>
        </is>
      </c>
      <c r="C29" s="4" t="inlineStr">
        <is>
          <t xml:space="preserve"> </t>
        </is>
      </c>
      <c r="D29" s="4" t="inlineStr">
        <is>
          <t xml:space="preserve"> </t>
        </is>
      </c>
    </row>
    <row r="30">
      <c r="A30" s="4" t="inlineStr">
        <is>
          <t>Proceeds from issue of share capital</t>
        </is>
      </c>
      <c r="B30" s="5" t="n">
        <v>24</v>
      </c>
      <c r="C30" s="5" t="n">
        <v>264706</v>
      </c>
      <c r="D30" s="5" t="n">
        <v>19155</v>
      </c>
    </row>
    <row r="31">
      <c r="A31" s="4" t="inlineStr">
        <is>
          <t>Share issue costs</t>
        </is>
      </c>
      <c r="B31" s="5" t="n">
        <v>0</v>
      </c>
      <c r="C31" s="5" t="n">
        <v>-19484</v>
      </c>
      <c r="D31" s="5" t="n">
        <v>0</v>
      </c>
    </row>
    <row r="32">
      <c r="A32" s="4" t="inlineStr">
        <is>
          <t>Proceeds from interest-bearing loans and borrowings</t>
        </is>
      </c>
      <c r="B32" s="5" t="n">
        <v>0</v>
      </c>
      <c r="C32" s="5" t="n">
        <v>2312</v>
      </c>
      <c r="D32" s="5" t="n">
        <v>7930</v>
      </c>
    </row>
    <row r="33">
      <c r="A33" s="4" t="inlineStr">
        <is>
          <t>Repayment of interest-bearing loans and borrowings</t>
        </is>
      </c>
      <c r="B33" s="5" t="n">
        <v>0</v>
      </c>
      <c r="C33" s="5" t="n">
        <v>-65627</v>
      </c>
      <c r="D33" s="5" t="n">
        <v>0</v>
      </c>
    </row>
    <row r="34">
      <c r="A34" s="4" t="inlineStr">
        <is>
          <t>Payment of principal portion of lease liability</t>
        </is>
      </c>
      <c r="B34" s="5" t="n">
        <v>-2908</v>
      </c>
      <c r="C34" s="5" t="n">
        <v>-2845</v>
      </c>
      <c r="D34" s="5" t="n">
        <v>-1490</v>
      </c>
    </row>
    <row r="35">
      <c r="A35" s="4" t="inlineStr">
        <is>
          <t>Cash flow (used in)/from financing activities</t>
        </is>
      </c>
      <c r="B35" s="5" t="n">
        <v>-2884</v>
      </c>
      <c r="C35" s="5" t="n">
        <v>179062</v>
      </c>
      <c r="D35" s="5" t="n">
        <v>25595</v>
      </c>
    </row>
    <row r="36">
      <c r="A36" s="4" t="inlineStr">
        <is>
          <t>Net cash flow during the period</t>
        </is>
      </c>
      <c r="B36" s="5" t="n">
        <v>-41663</v>
      </c>
      <c r="C36" s="5" t="n">
        <v>110416</v>
      </c>
      <c r="D36" s="5" t="n">
        <v>2964</v>
      </c>
    </row>
    <row r="37">
      <c r="A37" s="4" t="inlineStr">
        <is>
          <t>Cash at bank and in hand at the beginning of the Period</t>
        </is>
      </c>
      <c r="B37" s="5" t="n">
        <v>118096</v>
      </c>
      <c r="C37" s="5" t="n">
        <v>8655</v>
      </c>
      <c r="D37" s="5" t="n">
        <v>6162</v>
      </c>
    </row>
    <row r="38">
      <c r="A38" s="4" t="inlineStr">
        <is>
          <t>Net foreign exchange difference</t>
        </is>
      </c>
      <c r="B38" s="5" t="n">
        <v>-1324</v>
      </c>
      <c r="C38" s="5" t="n">
        <v>-975</v>
      </c>
      <c r="D38" s="5" t="n">
        <v>-471</v>
      </c>
    </row>
    <row r="39">
      <c r="A39" s="4" t="inlineStr">
        <is>
          <t>Cash at bank and in hand at the end of the period</t>
        </is>
      </c>
      <c r="B39" s="6" t="n">
        <v>75109</v>
      </c>
      <c r="C39" s="6" t="n">
        <v>118096</v>
      </c>
      <c r="D39" s="6" t="n">
        <v>86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Disaggregation of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t>
        </is>
      </c>
      <c r="B4" s="6" t="n">
        <v>139848</v>
      </c>
      <c r="C4" s="6" t="n">
        <v>94973</v>
      </c>
      <c r="D4" s="6" t="n">
        <v>54067</v>
      </c>
    </row>
    <row r="5">
      <c r="A5" s="4" t="inlineStr">
        <is>
          <t>Knilo HoldCo AB (Successor Parent)</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t>
        </is>
      </c>
      <c r="B7" s="5" t="n">
        <v>139848</v>
      </c>
      <c r="C7" s="5" t="n">
        <v>94973</v>
      </c>
      <c r="D7" s="5" t="n">
        <v>54067</v>
      </c>
    </row>
    <row r="8">
      <c r="A8" s="4" t="inlineStr">
        <is>
          <t>Knilo HoldCo AB (Successor Parent) | Sweden</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t>
        </is>
      </c>
      <c r="B10" s="5" t="n">
        <v>6709</v>
      </c>
      <c r="C10" s="5" t="n">
        <v>6694</v>
      </c>
      <c r="D10" s="5" t="n">
        <v>7220</v>
      </c>
    </row>
    <row r="11">
      <c r="A11" s="4" t="inlineStr">
        <is>
          <t>Knilo HoldCo AB (Successor Parent) | Americas</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t>
        </is>
      </c>
      <c r="B13" s="5" t="n">
        <v>66515</v>
      </c>
      <c r="C13" s="5" t="n">
        <v>42343</v>
      </c>
      <c r="D13" s="5" t="n">
        <v>27807</v>
      </c>
    </row>
    <row r="14">
      <c r="A14" s="4" t="inlineStr">
        <is>
          <t>Knilo HoldCo AB (Successor Parent) | EMEA (excluding Sweden)</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t>
        </is>
      </c>
      <c r="B16" s="5" t="n">
        <v>50981</v>
      </c>
      <c r="C16" s="5" t="n">
        <v>38747</v>
      </c>
      <c r="D16" s="5" t="n">
        <v>14930</v>
      </c>
    </row>
    <row r="17">
      <c r="A17" s="4" t="inlineStr">
        <is>
          <t>Knilo HoldCo AB (Successor Parent) | China</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t>
        </is>
      </c>
      <c r="B19" s="5" t="n">
        <v>4741</v>
      </c>
      <c r="C19" s="5" t="n">
        <v>2773</v>
      </c>
      <c r="D19" s="5" t="n">
        <v>668</v>
      </c>
    </row>
    <row r="20">
      <c r="A20" s="4" t="inlineStr">
        <is>
          <t>Knilo HoldCo AB (Successor Parent) | Japan</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t>
        </is>
      </c>
      <c r="B22" s="5" t="n">
        <v>5013</v>
      </c>
      <c r="C22" s="5" t="n">
        <v>2982</v>
      </c>
      <c r="D22" s="5" t="n">
        <v>1547</v>
      </c>
    </row>
    <row r="23">
      <c r="A23" s="4" t="inlineStr">
        <is>
          <t>Knilo HoldCo AB (Successor Parent) | Rest of world</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t>
        </is>
      </c>
      <c r="B25" s="5" t="n">
        <v>5889</v>
      </c>
      <c r="C25" s="5" t="n">
        <v>1434</v>
      </c>
      <c r="D25" s="5" t="n">
        <v>1895</v>
      </c>
    </row>
    <row r="26">
      <c r="A26" s="4" t="inlineStr">
        <is>
          <t>Knilo HoldCo AB (Successor Parent) | Operating segments</t>
        </is>
      </c>
      <c r="B26" s="4" t="inlineStr">
        <is>
          <t xml:space="preserve"> </t>
        </is>
      </c>
      <c r="C26" s="4" t="inlineStr">
        <is>
          <t xml:space="preserve"> </t>
        </is>
      </c>
      <c r="D26" s="4" t="inlineStr">
        <is>
          <t xml:space="preserve"> </t>
        </is>
      </c>
    </row>
    <row r="27">
      <c r="A27" s="3" t="inlineStr">
        <is>
          <t>Disaggregation of revenue from contracts with customers</t>
        </is>
      </c>
      <c r="B27" s="4" t="inlineStr">
        <is>
          <t xml:space="preserve"> </t>
        </is>
      </c>
      <c r="C27" s="4" t="inlineStr">
        <is>
          <t xml:space="preserve"> </t>
        </is>
      </c>
      <c r="D27" s="4" t="inlineStr">
        <is>
          <t xml:space="preserve"> </t>
        </is>
      </c>
    </row>
    <row r="28">
      <c r="A28" s="4" t="inlineStr">
        <is>
          <t>Revenue</t>
        </is>
      </c>
      <c r="B28" s="5" t="n">
        <v>128103</v>
      </c>
      <c r="C28" s="5" t="n">
        <v>87018</v>
      </c>
      <c r="D28" s="5" t="n">
        <v>49163</v>
      </c>
    </row>
    <row r="29">
      <c r="A29" s="4" t="inlineStr">
        <is>
          <t>Knilo HoldCo AB (Successor Parent) | Corporate / Unallocated</t>
        </is>
      </c>
      <c r="B29" s="4" t="inlineStr">
        <is>
          <t xml:space="preserve"> </t>
        </is>
      </c>
      <c r="C29" s="4" t="inlineStr">
        <is>
          <t xml:space="preserve"> </t>
        </is>
      </c>
      <c r="D29" s="4" t="inlineStr">
        <is>
          <t xml:space="preserve"> </t>
        </is>
      </c>
    </row>
    <row r="30">
      <c r="A30" s="3" t="inlineStr">
        <is>
          <t>Disaggregation of revenue from contracts with customers</t>
        </is>
      </c>
      <c r="B30" s="4" t="inlineStr">
        <is>
          <t xml:space="preserve"> </t>
        </is>
      </c>
      <c r="C30" s="4" t="inlineStr">
        <is>
          <t xml:space="preserve"> </t>
        </is>
      </c>
      <c r="D30" s="4" t="inlineStr">
        <is>
          <t xml:space="preserve"> </t>
        </is>
      </c>
    </row>
    <row r="31">
      <c r="A31" s="4" t="inlineStr">
        <is>
          <t>Revenue</t>
        </is>
      </c>
      <c r="B31" s="5" t="n">
        <v>11745</v>
      </c>
      <c r="C31" s="5" t="n">
        <v>7955</v>
      </c>
      <c r="D31" s="5" t="n">
        <v>4904</v>
      </c>
    </row>
    <row r="32">
      <c r="A32" s="4" t="inlineStr">
        <is>
          <t>Knilo HoldCo AB (Successor Parent) | Corporate / Unallocated | Sweden</t>
        </is>
      </c>
      <c r="B32" s="4" t="inlineStr">
        <is>
          <t xml:space="preserve"> </t>
        </is>
      </c>
      <c r="C32" s="4" t="inlineStr">
        <is>
          <t xml:space="preserve"> </t>
        </is>
      </c>
      <c r="D32" s="4" t="inlineStr">
        <is>
          <t xml:space="preserve"> </t>
        </is>
      </c>
    </row>
    <row r="33">
      <c r="A33" s="3" t="inlineStr">
        <is>
          <t>Disaggregation of revenue from contracts with customers</t>
        </is>
      </c>
      <c r="B33" s="4" t="inlineStr">
        <is>
          <t xml:space="preserve"> </t>
        </is>
      </c>
      <c r="C33" s="4" t="inlineStr">
        <is>
          <t xml:space="preserve"> </t>
        </is>
      </c>
      <c r="D33" s="4" t="inlineStr">
        <is>
          <t xml:space="preserve"> </t>
        </is>
      </c>
    </row>
    <row r="34">
      <c r="A34" s="4" t="inlineStr">
        <is>
          <t>Revenue</t>
        </is>
      </c>
      <c r="B34" s="5" t="n">
        <v>529</v>
      </c>
      <c r="C34" s="5" t="n">
        <v>1467</v>
      </c>
      <c r="D34" s="5" t="n">
        <v>884</v>
      </c>
    </row>
    <row r="35">
      <c r="A35" s="4" t="inlineStr">
        <is>
          <t>Knilo HoldCo AB (Successor Parent) | Corporate / Unallocated | Americas</t>
        </is>
      </c>
      <c r="B35" s="4" t="inlineStr">
        <is>
          <t xml:space="preserve"> </t>
        </is>
      </c>
      <c r="C35" s="4" t="inlineStr">
        <is>
          <t xml:space="preserve"> </t>
        </is>
      </c>
      <c r="D35" s="4" t="inlineStr">
        <is>
          <t xml:space="preserve"> </t>
        </is>
      </c>
    </row>
    <row r="36">
      <c r="A36" s="3" t="inlineStr">
        <is>
          <t>Disaggregation of revenue from contracts with customers</t>
        </is>
      </c>
      <c r="B36" s="4" t="inlineStr">
        <is>
          <t xml:space="preserve"> </t>
        </is>
      </c>
      <c r="C36" s="4" t="inlineStr">
        <is>
          <t xml:space="preserve"> </t>
        </is>
      </c>
      <c r="D36" s="4" t="inlineStr">
        <is>
          <t xml:space="preserve"> </t>
        </is>
      </c>
    </row>
    <row r="37">
      <c r="A37" s="4" t="inlineStr">
        <is>
          <t>Revenue</t>
        </is>
      </c>
      <c r="B37" s="5" t="n">
        <v>5218</v>
      </c>
      <c r="C37" s="5" t="n">
        <v>3068</v>
      </c>
      <c r="D37" s="5" t="n">
        <v>1715</v>
      </c>
    </row>
    <row r="38">
      <c r="A38" s="4" t="inlineStr">
        <is>
          <t>Knilo HoldCo AB (Successor Parent) | Corporate / Unallocated | EMEA (excluding Sweden)</t>
        </is>
      </c>
      <c r="B38" s="4" t="inlineStr">
        <is>
          <t xml:space="preserve"> </t>
        </is>
      </c>
      <c r="C38" s="4" t="inlineStr">
        <is>
          <t xml:space="preserve"> </t>
        </is>
      </c>
      <c r="D38" s="4" t="inlineStr">
        <is>
          <t xml:space="preserve"> </t>
        </is>
      </c>
    </row>
    <row r="39">
      <c r="A39" s="3" t="inlineStr">
        <is>
          <t>Disaggregation of revenue from contracts with customers</t>
        </is>
      </c>
      <c r="B39" s="4" t="inlineStr">
        <is>
          <t xml:space="preserve"> </t>
        </is>
      </c>
      <c r="C39" s="4" t="inlineStr">
        <is>
          <t xml:space="preserve"> </t>
        </is>
      </c>
      <c r="D39" s="4" t="inlineStr">
        <is>
          <t xml:space="preserve"> </t>
        </is>
      </c>
    </row>
    <row r="40">
      <c r="A40" s="4" t="inlineStr">
        <is>
          <t>Revenue</t>
        </is>
      </c>
      <c r="B40" s="5" t="n">
        <v>3118</v>
      </c>
      <c r="C40" s="5" t="n">
        <v>1754</v>
      </c>
      <c r="D40" s="5" t="n">
        <v>1166</v>
      </c>
    </row>
    <row r="41">
      <c r="A41" s="4" t="inlineStr">
        <is>
          <t>Knilo HoldCo AB (Successor Parent) | Corporate / Unallocated | China</t>
        </is>
      </c>
      <c r="B41" s="4" t="inlineStr">
        <is>
          <t xml:space="preserve"> </t>
        </is>
      </c>
      <c r="C41" s="4" t="inlineStr">
        <is>
          <t xml:space="preserve"> </t>
        </is>
      </c>
      <c r="D41" s="4" t="inlineStr">
        <is>
          <t xml:space="preserve"> </t>
        </is>
      </c>
    </row>
    <row r="42">
      <c r="A42" s="3" t="inlineStr">
        <is>
          <t>Disaggregation of revenue from contracts with customers</t>
        </is>
      </c>
      <c r="B42" s="4" t="inlineStr">
        <is>
          <t xml:space="preserve"> </t>
        </is>
      </c>
      <c r="C42" s="4" t="inlineStr">
        <is>
          <t xml:space="preserve"> </t>
        </is>
      </c>
      <c r="D42" s="4" t="inlineStr">
        <is>
          <t xml:space="preserve"> </t>
        </is>
      </c>
    </row>
    <row r="43">
      <c r="A43" s="4" t="inlineStr">
        <is>
          <t>Revenue</t>
        </is>
      </c>
      <c r="B43" s="5" t="n">
        <v>1744</v>
      </c>
      <c r="C43" s="5" t="n">
        <v>717</v>
      </c>
      <c r="D43" s="5" t="n">
        <v>193</v>
      </c>
    </row>
    <row r="44">
      <c r="A44" s="4" t="inlineStr">
        <is>
          <t>Knilo HoldCo AB (Successor Parent) | Corporate / Unallocated | Japan</t>
        </is>
      </c>
      <c r="B44" s="4" t="inlineStr">
        <is>
          <t xml:space="preserve"> </t>
        </is>
      </c>
      <c r="C44" s="4" t="inlineStr">
        <is>
          <t xml:space="preserve"> </t>
        </is>
      </c>
      <c r="D44" s="4" t="inlineStr">
        <is>
          <t xml:space="preserve"> </t>
        </is>
      </c>
    </row>
    <row r="45">
      <c r="A45" s="3" t="inlineStr">
        <is>
          <t>Disaggregation of revenue from contracts with customers</t>
        </is>
      </c>
      <c r="B45" s="4" t="inlineStr">
        <is>
          <t xml:space="preserve"> </t>
        </is>
      </c>
      <c r="C45" s="4" t="inlineStr">
        <is>
          <t xml:space="preserve"> </t>
        </is>
      </c>
      <c r="D45" s="4" t="inlineStr">
        <is>
          <t xml:space="preserve"> </t>
        </is>
      </c>
    </row>
    <row r="46">
      <c r="A46" s="4" t="inlineStr">
        <is>
          <t>Revenue</t>
        </is>
      </c>
      <c r="B46" s="5" t="n">
        <v>265</v>
      </c>
      <c r="C46" s="5" t="n">
        <v>195</v>
      </c>
      <c r="D46" s="5" t="n">
        <v>90</v>
      </c>
    </row>
    <row r="47">
      <c r="A47" s="4" t="inlineStr">
        <is>
          <t>Knilo HoldCo AB (Successor Parent) | Corporate / Unallocated | Rest of world</t>
        </is>
      </c>
      <c r="B47" s="4" t="inlineStr">
        <is>
          <t xml:space="preserve"> </t>
        </is>
      </c>
      <c r="C47" s="4" t="inlineStr">
        <is>
          <t xml:space="preserve"> </t>
        </is>
      </c>
      <c r="D47" s="4" t="inlineStr">
        <is>
          <t xml:space="preserve"> </t>
        </is>
      </c>
    </row>
    <row r="48">
      <c r="A48" s="3" t="inlineStr">
        <is>
          <t>Disaggregation of revenue from contracts with customers</t>
        </is>
      </c>
      <c r="B48" s="4" t="inlineStr">
        <is>
          <t xml:space="preserve"> </t>
        </is>
      </c>
      <c r="C48" s="4" t="inlineStr">
        <is>
          <t xml:space="preserve"> </t>
        </is>
      </c>
      <c r="D48" s="4" t="inlineStr">
        <is>
          <t xml:space="preserve"> </t>
        </is>
      </c>
    </row>
    <row r="49">
      <c r="A49" s="4" t="inlineStr">
        <is>
          <t>Revenue</t>
        </is>
      </c>
      <c r="B49" s="5" t="n">
        <v>871</v>
      </c>
      <c r="C49" s="5" t="n">
        <v>754</v>
      </c>
      <c r="D49" s="5" t="n">
        <v>856</v>
      </c>
    </row>
    <row r="50">
      <c r="A50" s="4" t="inlineStr">
        <is>
          <t>Knilo HoldCo AB (Successor Parent) | Kit</t>
        </is>
      </c>
      <c r="B50" s="4" t="inlineStr">
        <is>
          <t xml:space="preserve"> </t>
        </is>
      </c>
      <c r="C50" s="4" t="inlineStr">
        <is>
          <t xml:space="preserve"> </t>
        </is>
      </c>
      <c r="D50" s="4" t="inlineStr">
        <is>
          <t xml:space="preserve"> </t>
        </is>
      </c>
    </row>
    <row r="51">
      <c r="A51" s="3" t="inlineStr">
        <is>
          <t>Disaggregation of revenue from contracts with customers</t>
        </is>
      </c>
      <c r="B51" s="4" t="inlineStr">
        <is>
          <t xml:space="preserve"> </t>
        </is>
      </c>
      <c r="C51" s="4" t="inlineStr">
        <is>
          <t xml:space="preserve"> </t>
        </is>
      </c>
      <c r="D51" s="4" t="inlineStr">
        <is>
          <t xml:space="preserve"> </t>
        </is>
      </c>
    </row>
    <row r="52">
      <c r="A52" s="4" t="inlineStr">
        <is>
          <t>Revenue</t>
        </is>
      </c>
      <c r="B52" s="5" t="n">
        <v>55091</v>
      </c>
      <c r="C52" s="5" t="n">
        <v>26797</v>
      </c>
      <c r="D52" s="5" t="n">
        <v>14759</v>
      </c>
    </row>
    <row r="53">
      <c r="A53" s="4" t="inlineStr">
        <is>
          <t>Knilo HoldCo AB (Successor Parent) | Kit | Operating segments</t>
        </is>
      </c>
      <c r="B53" s="4" t="inlineStr">
        <is>
          <t xml:space="preserve"> </t>
        </is>
      </c>
      <c r="C53" s="4" t="inlineStr">
        <is>
          <t xml:space="preserve"> </t>
        </is>
      </c>
      <c r="D53" s="4" t="inlineStr">
        <is>
          <t xml:space="preserve"> </t>
        </is>
      </c>
    </row>
    <row r="54">
      <c r="A54" s="3" t="inlineStr">
        <is>
          <t>Disaggregation of revenue from contracts with customers</t>
        </is>
      </c>
      <c r="B54" s="4" t="inlineStr">
        <is>
          <t xml:space="preserve"> </t>
        </is>
      </c>
      <c r="C54" s="4" t="inlineStr">
        <is>
          <t xml:space="preserve"> </t>
        </is>
      </c>
      <c r="D54" s="4" t="inlineStr">
        <is>
          <t xml:space="preserve"> </t>
        </is>
      </c>
    </row>
    <row r="55">
      <c r="A55" s="4" t="inlineStr">
        <is>
          <t>Revenue</t>
        </is>
      </c>
      <c r="B55" s="5" t="n">
        <v>55091</v>
      </c>
      <c r="C55" s="5" t="n">
        <v>26797</v>
      </c>
      <c r="D55" s="5" t="n">
        <v>14759</v>
      </c>
    </row>
    <row r="56">
      <c r="A56" s="4" t="inlineStr">
        <is>
          <t>Knilo HoldCo AB (Successor Parent) | Kit | Operating segments | Sweden</t>
        </is>
      </c>
      <c r="B56" s="4" t="inlineStr">
        <is>
          <t xml:space="preserve"> </t>
        </is>
      </c>
      <c r="C56" s="4" t="inlineStr">
        <is>
          <t xml:space="preserve"> </t>
        </is>
      </c>
      <c r="D56" s="4" t="inlineStr">
        <is>
          <t xml:space="preserve"> </t>
        </is>
      </c>
    </row>
    <row r="57">
      <c r="A57" s="3" t="inlineStr">
        <is>
          <t>Disaggregation of revenue from contracts with customers</t>
        </is>
      </c>
      <c r="B57" s="4" t="inlineStr">
        <is>
          <t xml:space="preserve"> </t>
        </is>
      </c>
      <c r="C57" s="4" t="inlineStr">
        <is>
          <t xml:space="preserve"> </t>
        </is>
      </c>
      <c r="D57" s="4" t="inlineStr">
        <is>
          <t xml:space="preserve"> </t>
        </is>
      </c>
    </row>
    <row r="58">
      <c r="A58" s="4" t="inlineStr">
        <is>
          <t>Revenue</t>
        </is>
      </c>
      <c r="B58" s="5" t="n">
        <v>3903</v>
      </c>
      <c r="C58" s="5" t="n">
        <v>2072</v>
      </c>
      <c r="D58" s="5" t="n">
        <v>4029</v>
      </c>
    </row>
    <row r="59">
      <c r="A59" s="4" t="inlineStr">
        <is>
          <t>Knilo HoldCo AB (Successor Parent) | Kit | Operating segments | Americas</t>
        </is>
      </c>
      <c r="B59" s="4" t="inlineStr">
        <is>
          <t xml:space="preserve"> </t>
        </is>
      </c>
      <c r="C59" s="4" t="inlineStr">
        <is>
          <t xml:space="preserve"> </t>
        </is>
      </c>
      <c r="D59" s="4" t="inlineStr">
        <is>
          <t xml:space="preserve"> </t>
        </is>
      </c>
    </row>
    <row r="60">
      <c r="A60" s="3" t="inlineStr">
        <is>
          <t>Disaggregation of revenue from contracts with customers</t>
        </is>
      </c>
      <c r="B60" s="4" t="inlineStr">
        <is>
          <t xml:space="preserve"> </t>
        </is>
      </c>
      <c r="C60" s="4" t="inlineStr">
        <is>
          <t xml:space="preserve"> </t>
        </is>
      </c>
      <c r="D60" s="4" t="inlineStr">
        <is>
          <t xml:space="preserve"> </t>
        </is>
      </c>
    </row>
    <row r="61">
      <c r="A61" s="4" t="inlineStr">
        <is>
          <t>Revenue</t>
        </is>
      </c>
      <c r="B61" s="5" t="n">
        <v>25138</v>
      </c>
      <c r="C61" s="5" t="n">
        <v>12170</v>
      </c>
      <c r="D61" s="5" t="n">
        <v>6824</v>
      </c>
    </row>
    <row r="62">
      <c r="A62" s="4" t="inlineStr">
        <is>
          <t>Knilo HoldCo AB (Successor Parent) | Kit | Operating segments | EMEA (excluding Sweden)</t>
        </is>
      </c>
      <c r="B62" s="4" t="inlineStr">
        <is>
          <t xml:space="preserve"> </t>
        </is>
      </c>
      <c r="C62" s="4" t="inlineStr">
        <is>
          <t xml:space="preserve"> </t>
        </is>
      </c>
      <c r="D62" s="4" t="inlineStr">
        <is>
          <t xml:space="preserve"> </t>
        </is>
      </c>
    </row>
    <row r="63">
      <c r="A63" s="3" t="inlineStr">
        <is>
          <t>Disaggregation of revenue from contracts with customers</t>
        </is>
      </c>
      <c r="B63" s="4" t="inlineStr">
        <is>
          <t xml:space="preserve"> </t>
        </is>
      </c>
      <c r="C63" s="4" t="inlineStr">
        <is>
          <t xml:space="preserve"> </t>
        </is>
      </c>
      <c r="D63" s="4" t="inlineStr">
        <is>
          <t xml:space="preserve"> </t>
        </is>
      </c>
    </row>
    <row r="64">
      <c r="A64" s="4" t="inlineStr">
        <is>
          <t>Revenue</t>
        </is>
      </c>
      <c r="B64" s="5" t="n">
        <v>17287</v>
      </c>
      <c r="C64" s="5" t="n">
        <v>10381</v>
      </c>
      <c r="D64" s="5" t="n">
        <v>2858</v>
      </c>
    </row>
    <row r="65">
      <c r="A65" s="4" t="inlineStr">
        <is>
          <t>Knilo HoldCo AB (Successor Parent) | Kit | Operating segments | China</t>
        </is>
      </c>
      <c r="B65" s="4" t="inlineStr">
        <is>
          <t xml:space="preserve"> </t>
        </is>
      </c>
      <c r="C65" s="4" t="inlineStr">
        <is>
          <t xml:space="preserve"> </t>
        </is>
      </c>
      <c r="D65" s="4" t="inlineStr">
        <is>
          <t xml:space="preserve"> </t>
        </is>
      </c>
    </row>
    <row r="66">
      <c r="A66" s="3" t="inlineStr">
        <is>
          <t>Disaggregation of revenue from contracts with customers</t>
        </is>
      </c>
      <c r="B66" s="4" t="inlineStr">
        <is>
          <t xml:space="preserve"> </t>
        </is>
      </c>
      <c r="C66" s="4" t="inlineStr">
        <is>
          <t xml:space="preserve"> </t>
        </is>
      </c>
      <c r="D66" s="4" t="inlineStr">
        <is>
          <t xml:space="preserve"> </t>
        </is>
      </c>
    </row>
    <row r="67">
      <c r="A67" s="4" t="inlineStr">
        <is>
          <t>Revenue</t>
        </is>
      </c>
      <c r="B67" s="5" t="n">
        <v>2968</v>
      </c>
      <c r="C67" s="5" t="n">
        <v>1908</v>
      </c>
      <c r="D67" s="5" t="n">
        <v>374</v>
      </c>
    </row>
    <row r="68">
      <c r="A68" s="4" t="inlineStr">
        <is>
          <t>Knilo HoldCo AB (Successor Parent) | Kit | Operating segments | Japan</t>
        </is>
      </c>
      <c r="B68" s="4" t="inlineStr">
        <is>
          <t xml:space="preserve"> </t>
        </is>
      </c>
      <c r="C68" s="4" t="inlineStr">
        <is>
          <t xml:space="preserve"> </t>
        </is>
      </c>
      <c r="D68" s="4" t="inlineStr">
        <is>
          <t xml:space="preserve"> </t>
        </is>
      </c>
    </row>
    <row r="69">
      <c r="A69" s="3" t="inlineStr">
        <is>
          <t>Disaggregation of revenue from contracts with customers</t>
        </is>
      </c>
      <c r="B69" s="4" t="inlineStr">
        <is>
          <t xml:space="preserve"> </t>
        </is>
      </c>
      <c r="C69" s="4" t="inlineStr">
        <is>
          <t xml:space="preserve"> </t>
        </is>
      </c>
      <c r="D69" s="4" t="inlineStr">
        <is>
          <t xml:space="preserve"> </t>
        </is>
      </c>
    </row>
    <row r="70">
      <c r="A70" s="4" t="inlineStr">
        <is>
          <t>Revenue</t>
        </is>
      </c>
      <c r="B70" s="5" t="n">
        <v>2353</v>
      </c>
      <c r="C70" s="5" t="n">
        <v>182</v>
      </c>
      <c r="D70" s="5" t="n">
        <v>88</v>
      </c>
    </row>
    <row r="71">
      <c r="A71" s="4" t="inlineStr">
        <is>
          <t>Knilo HoldCo AB (Successor Parent) | Kit | Operating segments | Rest of world</t>
        </is>
      </c>
      <c r="B71" s="4" t="inlineStr">
        <is>
          <t xml:space="preserve"> </t>
        </is>
      </c>
      <c r="C71" s="4" t="inlineStr">
        <is>
          <t xml:space="preserve"> </t>
        </is>
      </c>
      <c r="D71" s="4" t="inlineStr">
        <is>
          <t xml:space="preserve"> </t>
        </is>
      </c>
    </row>
    <row r="72">
      <c r="A72" s="3" t="inlineStr">
        <is>
          <t>Disaggregation of revenue from contracts with customers</t>
        </is>
      </c>
      <c r="B72" s="4" t="inlineStr">
        <is>
          <t xml:space="preserve"> </t>
        </is>
      </c>
      <c r="C72" s="4" t="inlineStr">
        <is>
          <t xml:space="preserve"> </t>
        </is>
      </c>
      <c r="D72" s="4" t="inlineStr">
        <is>
          <t xml:space="preserve"> </t>
        </is>
      </c>
    </row>
    <row r="73">
      <c r="A73" s="4" t="inlineStr">
        <is>
          <t>Revenue</t>
        </is>
      </c>
      <c r="B73" s="5" t="n">
        <v>3442</v>
      </c>
      <c r="C73" s="5" t="n">
        <v>84</v>
      </c>
      <c r="D73" s="5" t="n">
        <v>586</v>
      </c>
    </row>
    <row r="74">
      <c r="A74" s="4" t="inlineStr">
        <is>
          <t>Knilo HoldCo AB (Successor Parent) | Service</t>
        </is>
      </c>
      <c r="B74" s="4" t="inlineStr">
        <is>
          <t xml:space="preserve"> </t>
        </is>
      </c>
      <c r="C74" s="4" t="inlineStr">
        <is>
          <t xml:space="preserve"> </t>
        </is>
      </c>
      <c r="D74" s="4" t="inlineStr">
        <is>
          <t xml:space="preserve"> </t>
        </is>
      </c>
    </row>
    <row r="75">
      <c r="A75" s="3" t="inlineStr">
        <is>
          <t>Disaggregation of revenue from contracts with customers</t>
        </is>
      </c>
      <c r="B75" s="4" t="inlineStr">
        <is>
          <t xml:space="preserve"> </t>
        </is>
      </c>
      <c r="C75" s="4" t="inlineStr">
        <is>
          <t xml:space="preserve"> </t>
        </is>
      </c>
      <c r="D75" s="4" t="inlineStr">
        <is>
          <t xml:space="preserve"> </t>
        </is>
      </c>
    </row>
    <row r="76">
      <c r="A76" s="4" t="inlineStr">
        <is>
          <t>Revenue</t>
        </is>
      </c>
      <c r="B76" s="5" t="n">
        <v>73012</v>
      </c>
      <c r="C76" s="5" t="n">
        <v>60221</v>
      </c>
      <c r="D76" s="5" t="n">
        <v>34404</v>
      </c>
    </row>
    <row r="77">
      <c r="A77" s="4" t="inlineStr">
        <is>
          <t>Knilo HoldCo AB (Successor Parent) | Service | Operating segments</t>
        </is>
      </c>
      <c r="B77" s="4" t="inlineStr">
        <is>
          <t xml:space="preserve"> </t>
        </is>
      </c>
      <c r="C77" s="4" t="inlineStr">
        <is>
          <t xml:space="preserve"> </t>
        </is>
      </c>
      <c r="D77" s="4" t="inlineStr">
        <is>
          <t xml:space="preserve"> </t>
        </is>
      </c>
    </row>
    <row r="78">
      <c r="A78" s="3" t="inlineStr">
        <is>
          <t>Disaggregation of revenue from contracts with customers</t>
        </is>
      </c>
      <c r="B78" s="4" t="inlineStr">
        <is>
          <t xml:space="preserve"> </t>
        </is>
      </c>
      <c r="C78" s="4" t="inlineStr">
        <is>
          <t xml:space="preserve"> </t>
        </is>
      </c>
      <c r="D78" s="4" t="inlineStr">
        <is>
          <t xml:space="preserve"> </t>
        </is>
      </c>
    </row>
    <row r="79">
      <c r="A79" s="4" t="inlineStr">
        <is>
          <t>Revenue</t>
        </is>
      </c>
      <c r="B79" s="5" t="n">
        <v>73012</v>
      </c>
      <c r="C79" s="5" t="n">
        <v>60221</v>
      </c>
      <c r="D79" s="5" t="n">
        <v>34404</v>
      </c>
    </row>
    <row r="80">
      <c r="A80" s="4" t="inlineStr">
        <is>
          <t>Knilo HoldCo AB (Successor Parent) | Service | Operating segments | Sweden</t>
        </is>
      </c>
      <c r="B80" s="4" t="inlineStr">
        <is>
          <t xml:space="preserve"> </t>
        </is>
      </c>
      <c r="C80" s="4" t="inlineStr">
        <is>
          <t xml:space="preserve"> </t>
        </is>
      </c>
      <c r="D80" s="4" t="inlineStr">
        <is>
          <t xml:space="preserve"> </t>
        </is>
      </c>
    </row>
    <row r="81">
      <c r="A81" s="3" t="inlineStr">
        <is>
          <t>Disaggregation of revenue from contracts with customers</t>
        </is>
      </c>
      <c r="B81" s="4" t="inlineStr">
        <is>
          <t xml:space="preserve"> </t>
        </is>
      </c>
      <c r="C81" s="4" t="inlineStr">
        <is>
          <t xml:space="preserve"> </t>
        </is>
      </c>
      <c r="D81" s="4" t="inlineStr">
        <is>
          <t xml:space="preserve"> </t>
        </is>
      </c>
    </row>
    <row r="82">
      <c r="A82" s="4" t="inlineStr">
        <is>
          <t>Revenue</t>
        </is>
      </c>
      <c r="B82" s="5" t="n">
        <v>2277</v>
      </c>
      <c r="C82" s="5" t="n">
        <v>3155</v>
      </c>
      <c r="D82" s="5" t="n">
        <v>2307</v>
      </c>
    </row>
    <row r="83">
      <c r="A83" s="4" t="inlineStr">
        <is>
          <t>Knilo HoldCo AB (Successor Parent) | Service | Operating segments | Americas</t>
        </is>
      </c>
      <c r="B83" s="4" t="inlineStr">
        <is>
          <t xml:space="preserve"> </t>
        </is>
      </c>
      <c r="C83" s="4" t="inlineStr">
        <is>
          <t xml:space="preserve"> </t>
        </is>
      </c>
      <c r="D83" s="4" t="inlineStr">
        <is>
          <t xml:space="preserve"> </t>
        </is>
      </c>
    </row>
    <row r="84">
      <c r="A84" s="3" t="inlineStr">
        <is>
          <t>Disaggregation of revenue from contracts with customers</t>
        </is>
      </c>
      <c r="B84" s="4" t="inlineStr">
        <is>
          <t xml:space="preserve"> </t>
        </is>
      </c>
      <c r="C84" s="4" t="inlineStr">
        <is>
          <t xml:space="preserve"> </t>
        </is>
      </c>
      <c r="D84" s="4" t="inlineStr">
        <is>
          <t xml:space="preserve"> </t>
        </is>
      </c>
    </row>
    <row r="85">
      <c r="A85" s="4" t="inlineStr">
        <is>
          <t>Revenue</t>
        </is>
      </c>
      <c r="B85" s="5" t="n">
        <v>36159</v>
      </c>
      <c r="C85" s="5" t="n">
        <v>27105</v>
      </c>
      <c r="D85" s="5" t="n">
        <v>19268</v>
      </c>
    </row>
    <row r="86">
      <c r="A86" s="4" t="inlineStr">
        <is>
          <t>Knilo HoldCo AB (Successor Parent) | Service | Operating segments | EMEA (excluding Sweden)</t>
        </is>
      </c>
      <c r="B86" s="4" t="inlineStr">
        <is>
          <t xml:space="preserve"> </t>
        </is>
      </c>
      <c r="C86" s="4" t="inlineStr">
        <is>
          <t xml:space="preserve"> </t>
        </is>
      </c>
      <c r="D86" s="4" t="inlineStr">
        <is>
          <t xml:space="preserve"> </t>
        </is>
      </c>
    </row>
    <row r="87">
      <c r="A87" s="3" t="inlineStr">
        <is>
          <t>Disaggregation of revenue from contracts with customers</t>
        </is>
      </c>
      <c r="B87" s="4" t="inlineStr">
        <is>
          <t xml:space="preserve"> </t>
        </is>
      </c>
      <c r="C87" s="4" t="inlineStr">
        <is>
          <t xml:space="preserve"> </t>
        </is>
      </c>
      <c r="D87" s="4" t="inlineStr">
        <is>
          <t xml:space="preserve"> </t>
        </is>
      </c>
    </row>
    <row r="88">
      <c r="A88" s="4" t="inlineStr">
        <is>
          <t>Revenue</t>
        </is>
      </c>
      <c r="B88" s="5" t="n">
        <v>30576</v>
      </c>
      <c r="C88" s="5" t="n">
        <v>26612</v>
      </c>
      <c r="D88" s="5" t="n">
        <v>10906</v>
      </c>
    </row>
    <row r="89">
      <c r="A89" s="4" t="inlineStr">
        <is>
          <t>Knilo HoldCo AB (Successor Parent) | Service | Operating segments | China</t>
        </is>
      </c>
      <c r="B89" s="4" t="inlineStr">
        <is>
          <t xml:space="preserve"> </t>
        </is>
      </c>
      <c r="C89" s="4" t="inlineStr">
        <is>
          <t xml:space="preserve"> </t>
        </is>
      </c>
      <c r="D89" s="4" t="inlineStr">
        <is>
          <t xml:space="preserve"> </t>
        </is>
      </c>
    </row>
    <row r="90">
      <c r="A90" s="3" t="inlineStr">
        <is>
          <t>Disaggregation of revenue from contracts with customers</t>
        </is>
      </c>
      <c r="B90" s="4" t="inlineStr">
        <is>
          <t xml:space="preserve"> </t>
        </is>
      </c>
      <c r="C90" s="4" t="inlineStr">
        <is>
          <t xml:space="preserve"> </t>
        </is>
      </c>
      <c r="D90" s="4" t="inlineStr">
        <is>
          <t xml:space="preserve"> </t>
        </is>
      </c>
    </row>
    <row r="91">
      <c r="A91" s="4" t="inlineStr">
        <is>
          <t>Revenue</t>
        </is>
      </c>
      <c r="B91" s="5" t="n">
        <v>29</v>
      </c>
      <c r="C91" s="5" t="n">
        <v>148</v>
      </c>
      <c r="D91" s="5" t="n">
        <v>101</v>
      </c>
    </row>
    <row r="92">
      <c r="A92" s="4" t="inlineStr">
        <is>
          <t>Knilo HoldCo AB (Successor Parent) | Service | Operating segments | Japan</t>
        </is>
      </c>
      <c r="B92" s="4" t="inlineStr">
        <is>
          <t xml:space="preserve"> </t>
        </is>
      </c>
      <c r="C92" s="4" t="inlineStr">
        <is>
          <t xml:space="preserve"> </t>
        </is>
      </c>
      <c r="D92" s="4" t="inlineStr">
        <is>
          <t xml:space="preserve"> </t>
        </is>
      </c>
    </row>
    <row r="93">
      <c r="A93" s="3" t="inlineStr">
        <is>
          <t>Disaggregation of revenue from contracts with customers</t>
        </is>
      </c>
      <c r="B93" s="4" t="inlineStr">
        <is>
          <t xml:space="preserve"> </t>
        </is>
      </c>
      <c r="C93" s="4" t="inlineStr">
        <is>
          <t xml:space="preserve"> </t>
        </is>
      </c>
      <c r="D93" s="4" t="inlineStr">
        <is>
          <t xml:space="preserve"> </t>
        </is>
      </c>
    </row>
    <row r="94">
      <c r="A94" s="4" t="inlineStr">
        <is>
          <t>Revenue</t>
        </is>
      </c>
      <c r="B94" s="5" t="n">
        <v>2395</v>
      </c>
      <c r="C94" s="5" t="n">
        <v>2605</v>
      </c>
      <c r="D94" s="5" t="n">
        <v>1369</v>
      </c>
    </row>
    <row r="95">
      <c r="A95" s="4" t="inlineStr">
        <is>
          <t>Knilo HoldCo AB (Successor Parent) | Service | Operating segments | Rest of world</t>
        </is>
      </c>
      <c r="B95" s="4" t="inlineStr">
        <is>
          <t xml:space="preserve"> </t>
        </is>
      </c>
      <c r="C95" s="4" t="inlineStr">
        <is>
          <t xml:space="preserve"> </t>
        </is>
      </c>
      <c r="D95" s="4" t="inlineStr">
        <is>
          <t xml:space="preserve"> </t>
        </is>
      </c>
    </row>
    <row r="96">
      <c r="A96" s="3" t="inlineStr">
        <is>
          <t>Disaggregation of revenue from contracts with customers</t>
        </is>
      </c>
      <c r="B96" s="4" t="inlineStr">
        <is>
          <t xml:space="preserve"> </t>
        </is>
      </c>
      <c r="C96" s="4" t="inlineStr">
        <is>
          <t xml:space="preserve"> </t>
        </is>
      </c>
      <c r="D96" s="4" t="inlineStr">
        <is>
          <t xml:space="preserve"> </t>
        </is>
      </c>
    </row>
    <row r="97">
      <c r="A97" s="4" t="inlineStr">
        <is>
          <t>Revenue</t>
        </is>
      </c>
      <c r="B97" s="6" t="n">
        <v>1576</v>
      </c>
      <c r="C97" s="6" t="n">
        <v>596</v>
      </c>
      <c r="D97" s="6" t="n">
        <v>4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Non-current operating assets by geography (Details) - USD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operating assets</t>
        </is>
      </c>
      <c r="B3" s="6" t="n">
        <v>293844</v>
      </c>
      <c r="C3" s="6" t="n">
        <v>339111</v>
      </c>
    </row>
    <row r="4">
      <c r="A4" s="4" t="inlineStr">
        <is>
          <t>Swede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operating assets</t>
        </is>
      </c>
      <c r="B6" s="5" t="n">
        <v>280181</v>
      </c>
      <c r="C6" s="5" t="n">
        <v>327404</v>
      </c>
    </row>
    <row r="7">
      <c r="A7" s="4" t="inlineStr">
        <is>
          <t>Rest of World</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operating assets</t>
        </is>
      </c>
      <c r="B9" s="6" t="n">
        <v>13663</v>
      </c>
      <c r="C9" s="6" t="n">
        <v>117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by nature (Details) - Knilo HoldCo AB (Successor Parent) - USD ($) $ in Thousands</t>
        </is>
      </c>
      <c r="B1" s="2" t="inlineStr">
        <is>
          <t>12 Months Ended</t>
        </is>
      </c>
    </row>
    <row r="2">
      <c r="B2" s="2" t="inlineStr">
        <is>
          <t>Dec. 31, 2022</t>
        </is>
      </c>
      <c r="C2" s="2" t="inlineStr">
        <is>
          <t>Dec. 31, 2021</t>
        </is>
      </c>
      <c r="D2" s="2" t="inlineStr">
        <is>
          <t>Dec. 31, 2020</t>
        </is>
      </c>
    </row>
    <row r="3">
      <c r="A3" s="3" t="inlineStr">
        <is>
          <t>Operating expenses by nature</t>
        </is>
      </c>
      <c r="B3" s="4" t="inlineStr">
        <is>
          <t xml:space="preserve"> </t>
        </is>
      </c>
      <c r="C3" s="4" t="inlineStr">
        <is>
          <t xml:space="preserve"> </t>
        </is>
      </c>
      <c r="D3" s="4" t="inlineStr">
        <is>
          <t xml:space="preserve"> </t>
        </is>
      </c>
    </row>
    <row r="4">
      <c r="A4" s="4" t="inlineStr">
        <is>
          <t>Employee benefits</t>
        </is>
      </c>
      <c r="B4" s="6" t="n">
        <v>71252</v>
      </c>
      <c r="C4" s="6" t="n">
        <v>43664</v>
      </c>
      <c r="D4" s="6" t="n">
        <v>19792</v>
      </c>
    </row>
    <row r="5">
      <c r="A5" s="4" t="inlineStr">
        <is>
          <t>Cost of sales</t>
        </is>
      </c>
      <c r="B5" s="4" t="inlineStr">
        <is>
          <t xml:space="preserve"> </t>
        </is>
      </c>
      <c r="C5" s="4" t="inlineStr">
        <is>
          <t xml:space="preserve"> </t>
        </is>
      </c>
      <c r="D5" s="4" t="inlineStr">
        <is>
          <t xml:space="preserve"> </t>
        </is>
      </c>
    </row>
    <row r="6">
      <c r="A6" s="3" t="inlineStr">
        <is>
          <t>Operating expenses by nature</t>
        </is>
      </c>
      <c r="B6" s="4" t="inlineStr">
        <is>
          <t xml:space="preserve"> </t>
        </is>
      </c>
      <c r="C6" s="4" t="inlineStr">
        <is>
          <t xml:space="preserve"> </t>
        </is>
      </c>
      <c r="D6" s="4" t="inlineStr">
        <is>
          <t xml:space="preserve"> </t>
        </is>
      </c>
    </row>
    <row r="7">
      <c r="A7" s="4" t="inlineStr">
        <is>
          <t>Cost of inventories recognized as an expense</t>
        </is>
      </c>
      <c r="B7" s="5" t="n">
        <v>33020</v>
      </c>
      <c r="C7" s="5" t="n">
        <v>28988</v>
      </c>
      <c r="D7" s="5" t="n">
        <v>12760</v>
      </c>
    </row>
    <row r="8">
      <c r="A8" s="4" t="inlineStr">
        <is>
          <t>Depreciation of tangible assets</t>
        </is>
      </c>
      <c r="B8" s="5" t="n">
        <v>2960</v>
      </c>
      <c r="C8" s="5" t="n">
        <v>2964</v>
      </c>
      <c r="D8" s="5" t="n">
        <v>1540</v>
      </c>
    </row>
    <row r="9">
      <c r="A9" s="4" t="inlineStr">
        <is>
          <t>Amortization of intangible assets</t>
        </is>
      </c>
      <c r="B9" s="5" t="n">
        <v>57</v>
      </c>
      <c r="C9" s="5" t="n">
        <v>28</v>
      </c>
      <c r="D9" s="5" t="n">
        <v>0</v>
      </c>
    </row>
    <row r="10">
      <c r="A10" s="4" t="inlineStr">
        <is>
          <t>Employee benefits</t>
        </is>
      </c>
      <c r="B10" s="5" t="n">
        <v>9312</v>
      </c>
      <c r="C10" s="5" t="n">
        <v>4783</v>
      </c>
      <c r="D10" s="5" t="n">
        <v>3156</v>
      </c>
    </row>
    <row r="11">
      <c r="A11" s="4" t="inlineStr">
        <is>
          <t>Selling Expenses</t>
        </is>
      </c>
      <c r="B11" s="4" t="inlineStr">
        <is>
          <t xml:space="preserve"> </t>
        </is>
      </c>
      <c r="C11" s="4" t="inlineStr">
        <is>
          <t xml:space="preserve"> </t>
        </is>
      </c>
      <c r="D11" s="4" t="inlineStr">
        <is>
          <t xml:space="preserve"> </t>
        </is>
      </c>
    </row>
    <row r="12">
      <c r="A12" s="3" t="inlineStr">
        <is>
          <t>Operating expenses by nature</t>
        </is>
      </c>
      <c r="B12" s="4" t="inlineStr">
        <is>
          <t xml:space="preserve"> </t>
        </is>
      </c>
      <c r="C12" s="4" t="inlineStr">
        <is>
          <t xml:space="preserve"> </t>
        </is>
      </c>
      <c r="D12" s="4" t="inlineStr">
        <is>
          <t xml:space="preserve"> </t>
        </is>
      </c>
    </row>
    <row r="13">
      <c r="A13" s="4" t="inlineStr">
        <is>
          <t>Depreciation of tangible assets</t>
        </is>
      </c>
      <c r="B13" s="5" t="n">
        <v>727</v>
      </c>
      <c r="C13" s="5" t="n">
        <v>537</v>
      </c>
      <c r="D13" s="5" t="n">
        <v>357</v>
      </c>
    </row>
    <row r="14">
      <c r="A14" s="4" t="inlineStr">
        <is>
          <t>Amortization of intangible assets</t>
        </is>
      </c>
      <c r="B14" s="5" t="n">
        <v>0</v>
      </c>
      <c r="C14" s="5" t="n">
        <v>2</v>
      </c>
      <c r="D14" s="5" t="n">
        <v>11</v>
      </c>
    </row>
    <row r="15">
      <c r="A15" s="4" t="inlineStr">
        <is>
          <t>Employee benefits</t>
        </is>
      </c>
      <c r="B15" s="5" t="n">
        <v>33580</v>
      </c>
      <c r="C15" s="5" t="n">
        <v>23077</v>
      </c>
      <c r="D15" s="5" t="n">
        <v>9758</v>
      </c>
    </row>
    <row r="16">
      <c r="A16" s="4" t="inlineStr">
        <is>
          <t>Administrative Expenses</t>
        </is>
      </c>
      <c r="B16" s="4" t="inlineStr">
        <is>
          <t xml:space="preserve"> </t>
        </is>
      </c>
      <c r="C16" s="4" t="inlineStr">
        <is>
          <t xml:space="preserve"> </t>
        </is>
      </c>
      <c r="D16" s="4" t="inlineStr">
        <is>
          <t xml:space="preserve"> </t>
        </is>
      </c>
    </row>
    <row r="17">
      <c r="A17" s="3" t="inlineStr">
        <is>
          <t>Operating expenses by nature</t>
        </is>
      </c>
      <c r="B17" s="4" t="inlineStr">
        <is>
          <t xml:space="preserve"> </t>
        </is>
      </c>
      <c r="C17" s="4" t="inlineStr">
        <is>
          <t xml:space="preserve"> </t>
        </is>
      </c>
      <c r="D17" s="4" t="inlineStr">
        <is>
          <t xml:space="preserve"> </t>
        </is>
      </c>
    </row>
    <row r="18">
      <c r="A18" s="4" t="inlineStr">
        <is>
          <t>Depreciation of tangible assets</t>
        </is>
      </c>
      <c r="B18" s="5" t="n">
        <v>1425</v>
      </c>
      <c r="C18" s="5" t="n">
        <v>463</v>
      </c>
      <c r="D18" s="5" t="n">
        <v>293</v>
      </c>
    </row>
    <row r="19">
      <c r="A19" s="4" t="inlineStr">
        <is>
          <t>Amortization of intangible assets</t>
        </is>
      </c>
      <c r="B19" s="5" t="n">
        <v>8929</v>
      </c>
      <c r="C19" s="5" t="n">
        <v>10455</v>
      </c>
      <c r="D19" s="5" t="n">
        <v>9736</v>
      </c>
    </row>
    <row r="20">
      <c r="A20" s="4" t="inlineStr">
        <is>
          <t>Employee benefits</t>
        </is>
      </c>
      <c r="B20" s="5" t="n">
        <v>17234</v>
      </c>
      <c r="C20" s="5" t="n">
        <v>7191</v>
      </c>
      <c r="D20" s="5" t="n">
        <v>3519</v>
      </c>
    </row>
    <row r="21">
      <c r="A21" s="4" t="inlineStr">
        <is>
          <t>Research and Development Expenses</t>
        </is>
      </c>
      <c r="B21" s="4" t="inlineStr">
        <is>
          <t xml:space="preserve"> </t>
        </is>
      </c>
      <c r="C21" s="4" t="inlineStr">
        <is>
          <t xml:space="preserve"> </t>
        </is>
      </c>
      <c r="D21" s="4" t="inlineStr">
        <is>
          <t xml:space="preserve"> </t>
        </is>
      </c>
    </row>
    <row r="22">
      <c r="A22" s="3" t="inlineStr">
        <is>
          <t>Operating expenses by nature</t>
        </is>
      </c>
      <c r="B22" s="4" t="inlineStr">
        <is>
          <t xml:space="preserve"> </t>
        </is>
      </c>
      <c r="C22" s="4" t="inlineStr">
        <is>
          <t xml:space="preserve"> </t>
        </is>
      </c>
      <c r="D22" s="4" t="inlineStr">
        <is>
          <t xml:space="preserve"> </t>
        </is>
      </c>
    </row>
    <row r="23">
      <c r="A23" s="4" t="inlineStr">
        <is>
          <t>Depreciation of tangible assets</t>
        </is>
      </c>
      <c r="B23" s="5" t="n">
        <v>1003</v>
      </c>
      <c r="C23" s="5" t="n">
        <v>749</v>
      </c>
      <c r="D23" s="5" t="n">
        <v>478</v>
      </c>
    </row>
    <row r="24">
      <c r="A24" s="4" t="inlineStr">
        <is>
          <t>Amortization of intangible assets</t>
        </is>
      </c>
      <c r="B24" s="5" t="n">
        <v>2225</v>
      </c>
      <c r="C24" s="5" t="n">
        <v>604</v>
      </c>
      <c r="D24" s="5" t="n">
        <v>125</v>
      </c>
    </row>
    <row r="25">
      <c r="A25" s="4" t="inlineStr">
        <is>
          <t>Employee benefits</t>
        </is>
      </c>
      <c r="B25" s="6" t="n">
        <v>11127</v>
      </c>
      <c r="C25" s="6" t="n">
        <v>8613</v>
      </c>
      <c r="D25" s="6" t="n">
        <v>33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Details) - Knilo HoldCo AB (Successor Parent) - USD ($) $ in Thousands</t>
        </is>
      </c>
      <c r="B1" s="2" t="inlineStr">
        <is>
          <t>12 Months Ended</t>
        </is>
      </c>
    </row>
    <row r="2">
      <c r="B2" s="2" t="inlineStr">
        <is>
          <t>Dec. 31, 2022</t>
        </is>
      </c>
      <c r="C2" s="2" t="inlineStr">
        <is>
          <t>Dec. 31, 2021</t>
        </is>
      </c>
      <c r="D2" s="2" t="inlineStr">
        <is>
          <t>Dec. 31, 2020</t>
        </is>
      </c>
    </row>
    <row r="3">
      <c r="A3" s="3" t="inlineStr">
        <is>
          <t>Operating expenses by nature</t>
        </is>
      </c>
      <c r="B3" s="4" t="inlineStr">
        <is>
          <t xml:space="preserve"> </t>
        </is>
      </c>
      <c r="C3" s="4" t="inlineStr">
        <is>
          <t xml:space="preserve"> </t>
        </is>
      </c>
      <c r="D3" s="4" t="inlineStr">
        <is>
          <t xml:space="preserve"> </t>
        </is>
      </c>
    </row>
    <row r="4">
      <c r="A4" s="4" t="inlineStr">
        <is>
          <t>Salaries and wages</t>
        </is>
      </c>
      <c r="B4" s="6" t="n">
        <v>47478</v>
      </c>
      <c r="C4" s="6" t="n">
        <v>32307</v>
      </c>
      <c r="D4" s="6" t="n">
        <v>15269</v>
      </c>
    </row>
    <row r="5">
      <c r="A5" s="4" t="inlineStr">
        <is>
          <t>Share-based payments</t>
        </is>
      </c>
      <c r="B5" s="5" t="n">
        <v>8047</v>
      </c>
      <c r="C5" s="5" t="n">
        <v>2524</v>
      </c>
      <c r="D5" s="4" t="inlineStr">
        <is>
          <t xml:space="preserve"> </t>
        </is>
      </c>
    </row>
    <row r="6">
      <c r="A6" s="4" t="inlineStr">
        <is>
          <t>Social security costs</t>
        </is>
      </c>
      <c r="B6" s="5" t="n">
        <v>11337</v>
      </c>
      <c r="C6" s="5" t="n">
        <v>6148</v>
      </c>
      <c r="D6" s="5" t="n">
        <v>2935</v>
      </c>
    </row>
    <row r="7">
      <c r="A7" s="4" t="inlineStr">
        <is>
          <t>Pension costs - defined contribution plans</t>
        </is>
      </c>
      <c r="B7" s="5" t="n">
        <v>4390</v>
      </c>
      <c r="C7" s="5" t="n">
        <v>2685</v>
      </c>
      <c r="D7" s="5" t="n">
        <v>1588</v>
      </c>
    </row>
    <row r="8">
      <c r="A8" s="4" t="inlineStr">
        <is>
          <t>Total employee benefits cost</t>
        </is>
      </c>
      <c r="B8" s="6" t="n">
        <v>71252</v>
      </c>
      <c r="C8" s="6" t="n">
        <v>43664</v>
      </c>
      <c r="D8" s="6" t="n">
        <v>197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USD ($) $ in Thousands</t>
        </is>
      </c>
      <c r="B1" s="2" t="inlineStr">
        <is>
          <t>12 Months Ended</t>
        </is>
      </c>
    </row>
    <row r="2">
      <c r="B2" s="2" t="inlineStr">
        <is>
          <t>Dec. 31, 2022</t>
        </is>
      </c>
      <c r="C2" s="2" t="inlineStr">
        <is>
          <t>Dec. 31, 2021</t>
        </is>
      </c>
      <c r="D2" s="2" t="inlineStr">
        <is>
          <t>Dec. 31, 2020</t>
        </is>
      </c>
    </row>
    <row r="3">
      <c r="A3" s="3" t="inlineStr">
        <is>
          <t>Operating expenses by nature</t>
        </is>
      </c>
      <c r="B3" s="4" t="inlineStr">
        <is>
          <t xml:space="preserve"> </t>
        </is>
      </c>
      <c r="C3" s="4" t="inlineStr">
        <is>
          <t xml:space="preserve"> </t>
        </is>
      </c>
      <c r="D3" s="4" t="inlineStr">
        <is>
          <t xml:space="preserve"> </t>
        </is>
      </c>
    </row>
    <row r="4">
      <c r="A4" s="4" t="inlineStr">
        <is>
          <t>Interest income</t>
        </is>
      </c>
      <c r="B4" s="6" t="n">
        <v>1159</v>
      </c>
      <c r="C4" s="6" t="n">
        <v>98</v>
      </c>
      <c r="D4" s="6" t="n">
        <v>0</v>
      </c>
    </row>
    <row r="5">
      <c r="A5" s="4" t="inlineStr">
        <is>
          <t>Interest expense on lease liabilities</t>
        </is>
      </c>
      <c r="B5" s="5" t="n">
        <v>-500</v>
      </c>
      <c r="C5" s="5" t="n">
        <v>-386</v>
      </c>
      <c r="D5" s="5" t="n">
        <v>-276</v>
      </c>
    </row>
    <row r="6">
      <c r="A6" s="4" t="inlineStr">
        <is>
          <t>Other financial income/(expenses)</t>
        </is>
      </c>
      <c r="B6" s="5" t="n">
        <v>508</v>
      </c>
      <c r="C6" s="5" t="n">
        <v>-1719</v>
      </c>
      <c r="D6" s="5" t="n">
        <v>-713</v>
      </c>
    </row>
    <row r="7">
      <c r="A7" s="4" t="inlineStr">
        <is>
          <t>Knilo HoldCo AB (Successor Parent)</t>
        </is>
      </c>
      <c r="B7" s="4" t="inlineStr">
        <is>
          <t xml:space="preserve"> </t>
        </is>
      </c>
      <c r="C7" s="4" t="inlineStr">
        <is>
          <t xml:space="preserve"> </t>
        </is>
      </c>
      <c r="D7" s="4" t="inlineStr">
        <is>
          <t xml:space="preserve"> </t>
        </is>
      </c>
    </row>
    <row r="8">
      <c r="A8" s="3" t="inlineStr">
        <is>
          <t>Operating expenses by nature</t>
        </is>
      </c>
      <c r="B8" s="4" t="inlineStr">
        <is>
          <t xml:space="preserve"> </t>
        </is>
      </c>
      <c r="C8" s="4" t="inlineStr">
        <is>
          <t xml:space="preserve"> </t>
        </is>
      </c>
      <c r="D8" s="4" t="inlineStr">
        <is>
          <t xml:space="preserve"> </t>
        </is>
      </c>
    </row>
    <row r="9">
      <c r="A9" s="4" t="inlineStr">
        <is>
          <t>Interest income</t>
        </is>
      </c>
      <c r="B9" s="5" t="n">
        <v>1159</v>
      </c>
      <c r="C9" s="5" t="n">
        <v>98</v>
      </c>
      <c r="D9" s="5" t="n">
        <v>0</v>
      </c>
    </row>
    <row r="10">
      <c r="A10" s="4" t="inlineStr">
        <is>
          <t>Interest expense on loans and other borrowings</t>
        </is>
      </c>
      <c r="B10" s="5" t="n">
        <v>-31</v>
      </c>
      <c r="C10" s="5" t="n">
        <v>-1760</v>
      </c>
      <c r="D10" s="5" t="n">
        <v>-6355</v>
      </c>
    </row>
    <row r="11">
      <c r="A11" s="4" t="inlineStr">
        <is>
          <t>Interest expense on lease liabilities</t>
        </is>
      </c>
      <c r="B11" s="5" t="n">
        <v>-500</v>
      </c>
      <c r="C11" s="5" t="n">
        <v>-386</v>
      </c>
      <c r="D11" s="5" t="n">
        <v>-276</v>
      </c>
    </row>
    <row r="12">
      <c r="A12" s="4" t="inlineStr">
        <is>
          <t>Total interest income/(expense)</t>
        </is>
      </c>
      <c r="B12" s="5" t="n">
        <v>628</v>
      </c>
      <c r="C12" s="5" t="n">
        <v>-2048</v>
      </c>
      <c r="D12" s="5" t="n">
        <v>-6631</v>
      </c>
    </row>
    <row r="13">
      <c r="A13" s="4" t="inlineStr">
        <is>
          <t>Total foreign exchange gain</t>
        </is>
      </c>
      <c r="B13" s="5" t="n">
        <v>14059</v>
      </c>
      <c r="C13" s="5" t="n">
        <v>1874</v>
      </c>
      <c r="D13" s="5" t="n">
        <v>5455</v>
      </c>
    </row>
    <row r="14">
      <c r="A14" s="4" t="inlineStr">
        <is>
          <t>Other financial income/(expenses)</t>
        </is>
      </c>
      <c r="B14" s="5" t="n">
        <v>508</v>
      </c>
      <c r="C14" s="5" t="n">
        <v>-1719</v>
      </c>
      <c r="D14" s="5" t="n">
        <v>-713</v>
      </c>
    </row>
    <row r="15">
      <c r="A15" s="4" t="inlineStr">
        <is>
          <t>Financial items - net</t>
        </is>
      </c>
      <c r="B15" s="6" t="n">
        <v>15195</v>
      </c>
      <c r="C15" s="6" t="n">
        <v>-1893</v>
      </c>
      <c r="D15" s="6" t="n">
        <v>-18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ajor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Major Components Of Income Tax Expense [line Items]</t>
        </is>
      </c>
      <c r="B3" s="4" t="inlineStr">
        <is>
          <t xml:space="preserve"> </t>
        </is>
      </c>
      <c r="C3" s="4" t="inlineStr">
        <is>
          <t xml:space="preserve"> </t>
        </is>
      </c>
      <c r="D3" s="4" t="inlineStr">
        <is>
          <t xml:space="preserve"> </t>
        </is>
      </c>
    </row>
    <row r="4">
      <c r="A4" s="4" t="inlineStr">
        <is>
          <t>Corporate income tax rate (in percent)</t>
        </is>
      </c>
      <c r="B4" s="9" t="n">
        <v>0.206</v>
      </c>
      <c r="C4" s="9" t="n">
        <v>0.206</v>
      </c>
      <c r="D4" s="9" t="n">
        <v>0.214</v>
      </c>
    </row>
    <row r="5">
      <c r="A5" s="3" t="inlineStr">
        <is>
          <t>Deferred income tax</t>
        </is>
      </c>
      <c r="B5" s="4" t="inlineStr">
        <is>
          <t xml:space="preserve"> </t>
        </is>
      </c>
      <c r="C5" s="4" t="inlineStr">
        <is>
          <t xml:space="preserve"> </t>
        </is>
      </c>
      <c r="D5" s="4" t="inlineStr">
        <is>
          <t xml:space="preserve"> </t>
        </is>
      </c>
    </row>
    <row r="6">
      <c r="A6" s="4" t="inlineStr">
        <is>
          <t>Income tax</t>
        </is>
      </c>
      <c r="B6" s="6" t="n">
        <v>-2556</v>
      </c>
      <c r="C6" s="6" t="n">
        <v>-8206</v>
      </c>
      <c r="D6" s="6" t="n">
        <v>-479</v>
      </c>
    </row>
    <row r="7">
      <c r="A7" s="4" t="inlineStr">
        <is>
          <t>Knilo HoldCo AB (Successor Parent)</t>
        </is>
      </c>
      <c r="B7" s="4" t="inlineStr">
        <is>
          <t xml:space="preserve"> </t>
        </is>
      </c>
      <c r="C7" s="4" t="inlineStr">
        <is>
          <t xml:space="preserve"> </t>
        </is>
      </c>
      <c r="D7" s="4" t="inlineStr">
        <is>
          <t xml:space="preserve"> </t>
        </is>
      </c>
    </row>
    <row r="8">
      <c r="A8" s="3" t="inlineStr">
        <is>
          <t>Current tax:</t>
        </is>
      </c>
      <c r="B8" s="4" t="inlineStr">
        <is>
          <t xml:space="preserve"> </t>
        </is>
      </c>
      <c r="C8" s="4" t="inlineStr">
        <is>
          <t xml:space="preserve"> </t>
        </is>
      </c>
      <c r="D8" s="4" t="inlineStr">
        <is>
          <t xml:space="preserve"> </t>
        </is>
      </c>
    </row>
    <row r="9">
      <c r="A9" s="4" t="inlineStr">
        <is>
          <t>Current tax on profit for the year</t>
        </is>
      </c>
      <c r="B9" s="5" t="n">
        <v>-1570</v>
      </c>
      <c r="C9" s="5" t="n">
        <v>-308</v>
      </c>
      <c r="D9" s="5" t="n">
        <v>-1231</v>
      </c>
    </row>
    <row r="10">
      <c r="A10" s="3" t="inlineStr">
        <is>
          <t>Deferred income tax</t>
        </is>
      </c>
      <c r="B10" s="4" t="inlineStr">
        <is>
          <t xml:space="preserve"> </t>
        </is>
      </c>
      <c r="C10" s="4" t="inlineStr">
        <is>
          <t xml:space="preserve"> </t>
        </is>
      </c>
      <c r="D10" s="4" t="inlineStr">
        <is>
          <t xml:space="preserve"> </t>
        </is>
      </c>
    </row>
    <row r="11">
      <c r="A11" s="4" t="inlineStr">
        <is>
          <t>(Decrease)/increase in deferred tax assets</t>
        </is>
      </c>
      <c r="B11" s="5" t="n">
        <v>2726</v>
      </c>
      <c r="C11" s="5" t="n">
        <v>5324</v>
      </c>
      <c r="D11" s="5" t="n">
        <v>54</v>
      </c>
    </row>
    <row r="12">
      <c r="A12" s="4" t="inlineStr">
        <is>
          <t>Decrease/(increase) in deferred tax liabilities</t>
        </is>
      </c>
      <c r="B12" s="5" t="n">
        <v>1400</v>
      </c>
      <c r="C12" s="5" t="n">
        <v>3190</v>
      </c>
      <c r="D12" s="5" t="n">
        <v>1656</v>
      </c>
    </row>
    <row r="13">
      <c r="A13" s="4" t="inlineStr">
        <is>
          <t>Total deferred tax expense/(benefit)</t>
        </is>
      </c>
      <c r="B13" s="5" t="n">
        <v>4126</v>
      </c>
      <c r="C13" s="5" t="n">
        <v>8514</v>
      </c>
      <c r="D13" s="5" t="n">
        <v>1710</v>
      </c>
    </row>
    <row r="14">
      <c r="A14" s="4" t="inlineStr">
        <is>
          <t>Income tax</t>
        </is>
      </c>
      <c r="B14" s="6" t="n">
        <v>2556</v>
      </c>
      <c r="C14" s="6" t="n">
        <v>8206</v>
      </c>
      <c r="D14" s="6" t="n">
        <v>4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reported tax expense (Details) - USD ($) $ in Thousands</t>
        </is>
      </c>
      <c r="B1" s="2" t="inlineStr">
        <is>
          <t>12 Months Ended</t>
        </is>
      </c>
    </row>
    <row r="2">
      <c r="B2" s="2" t="inlineStr">
        <is>
          <t>Dec. 31, 2022</t>
        </is>
      </c>
      <c r="C2" s="2" t="inlineStr">
        <is>
          <t>Dec. 31, 2021</t>
        </is>
      </c>
      <c r="D2" s="2" t="inlineStr">
        <is>
          <t>Dec. 31, 2020</t>
        </is>
      </c>
    </row>
    <row r="3">
      <c r="A3" s="3" t="inlineStr">
        <is>
          <t>Reconciliation between reported tax expense for each period and the theoretical tax expense that would arise when applying statutory tax rate</t>
        </is>
      </c>
      <c r="B3" s="4" t="inlineStr">
        <is>
          <t xml:space="preserve"> </t>
        </is>
      </c>
      <c r="C3" s="4" t="inlineStr">
        <is>
          <t xml:space="preserve"> </t>
        </is>
      </c>
      <c r="D3" s="4" t="inlineStr">
        <is>
          <t xml:space="preserve"> </t>
        </is>
      </c>
    </row>
    <row r="4">
      <c r="A4" s="4" t="inlineStr">
        <is>
          <t>Loss before tax</t>
        </is>
      </c>
      <c r="B4" s="6" t="n">
        <v>1755</v>
      </c>
      <c r="C4" s="6" t="n">
        <v>9054</v>
      </c>
      <c r="D4" s="4" t="inlineStr">
        <is>
          <t xml:space="preserve"> </t>
        </is>
      </c>
    </row>
    <row r="5">
      <c r="A5" s="3" t="inlineStr">
        <is>
          <t>Tax effects from:</t>
        </is>
      </c>
      <c r="B5" s="4" t="inlineStr">
        <is>
          <t xml:space="preserve"> </t>
        </is>
      </c>
      <c r="C5" s="4" t="inlineStr">
        <is>
          <t xml:space="preserve"> </t>
        </is>
      </c>
      <c r="D5" s="4" t="inlineStr">
        <is>
          <t xml:space="preserve"> </t>
        </is>
      </c>
    </row>
    <row r="6">
      <c r="A6" s="4" t="inlineStr">
        <is>
          <t>Income tax</t>
        </is>
      </c>
      <c r="B6" s="6" t="n">
        <v>-2556</v>
      </c>
      <c r="C6" s="6" t="n">
        <v>-8206</v>
      </c>
      <c r="D6" s="6" t="n">
        <v>-479</v>
      </c>
    </row>
    <row r="7">
      <c r="A7" s="4" t="inlineStr">
        <is>
          <t>Statutory tax rate (in percent)</t>
        </is>
      </c>
      <c r="B7" s="9" t="n">
        <v>0.206</v>
      </c>
      <c r="C7" s="9" t="n">
        <v>0.206</v>
      </c>
      <c r="D7" s="9" t="n">
        <v>0.214</v>
      </c>
    </row>
    <row r="8">
      <c r="A8" s="4" t="inlineStr">
        <is>
          <t>Knilo HoldCo AB (Successor Parent)</t>
        </is>
      </c>
      <c r="B8" s="4" t="inlineStr">
        <is>
          <t xml:space="preserve"> </t>
        </is>
      </c>
      <c r="C8" s="4" t="inlineStr">
        <is>
          <t xml:space="preserve"> </t>
        </is>
      </c>
      <c r="D8" s="4" t="inlineStr">
        <is>
          <t xml:space="preserve"> </t>
        </is>
      </c>
    </row>
    <row r="9">
      <c r="A9" s="3" t="inlineStr">
        <is>
          <t>Reconciliation between reported tax expense for each period and the theoretical tax expense that would arise when applying statutory tax rate</t>
        </is>
      </c>
      <c r="B9" s="4" t="inlineStr">
        <is>
          <t xml:space="preserve"> </t>
        </is>
      </c>
      <c r="C9" s="4" t="inlineStr">
        <is>
          <t xml:space="preserve"> </t>
        </is>
      </c>
      <c r="D9" s="4" t="inlineStr">
        <is>
          <t xml:space="preserve"> </t>
        </is>
      </c>
    </row>
    <row r="10">
      <c r="A10" s="4" t="inlineStr">
        <is>
          <t>Loss before tax</t>
        </is>
      </c>
      <c r="B10" s="6" t="n">
        <v>-15407</v>
      </c>
      <c r="C10" s="6" t="n">
        <v>-46545</v>
      </c>
      <c r="D10" s="6" t="n">
        <v>-7259</v>
      </c>
    </row>
    <row r="11">
      <c r="A11" s="4" t="inlineStr">
        <is>
          <t>Income tax calculated according to tax rate in Sweden</t>
        </is>
      </c>
      <c r="B11" s="5" t="n">
        <v>3174</v>
      </c>
      <c r="C11" s="5" t="n">
        <v>9588</v>
      </c>
      <c r="D11" s="5" t="n">
        <v>1553</v>
      </c>
    </row>
    <row r="12">
      <c r="A12" s="3" t="inlineStr">
        <is>
          <t>Tax effects from:</t>
        </is>
      </c>
      <c r="B12" s="4" t="inlineStr">
        <is>
          <t xml:space="preserve"> </t>
        </is>
      </c>
      <c r="C12" s="4" t="inlineStr">
        <is>
          <t xml:space="preserve"> </t>
        </is>
      </c>
      <c r="D12" s="4" t="inlineStr">
        <is>
          <t xml:space="preserve"> </t>
        </is>
      </c>
    </row>
    <row r="13">
      <c r="A13" s="4" t="inlineStr">
        <is>
          <t>Non-deductible costs</t>
        </is>
      </c>
      <c r="B13" s="5" t="n">
        <v>-29</v>
      </c>
      <c r="C13" s="5" t="n">
        <v>-1542</v>
      </c>
      <c r="D13" s="5" t="n">
        <v>-1143</v>
      </c>
    </row>
    <row r="14">
      <c r="A14" s="4" t="inlineStr">
        <is>
          <t>Previously unrecognized tax losses used to reduce current tax expenses</t>
        </is>
      </c>
      <c r="B14" s="5" t="n">
        <v>0</v>
      </c>
      <c r="C14" s="5" t="n">
        <v>184</v>
      </c>
      <c r="D14" s="5" t="n">
        <v>70</v>
      </c>
    </row>
    <row r="15">
      <c r="A15" s="4" t="inlineStr">
        <is>
          <t>Differences in overseas tax rates</t>
        </is>
      </c>
      <c r="B15" s="5" t="n">
        <v>40</v>
      </c>
      <c r="C15" s="5" t="n">
        <v>-24</v>
      </c>
      <c r="D15" s="5" t="n">
        <v>-22</v>
      </c>
    </row>
    <row r="16">
      <c r="A16" s="4" t="inlineStr">
        <is>
          <t>Adjustments in respect of income tax of previous years</t>
        </is>
      </c>
      <c r="B16" s="5" t="n">
        <v>-275</v>
      </c>
      <c r="C16" s="5" t="n">
        <v>0</v>
      </c>
      <c r="D16" s="5" t="n">
        <v>0</v>
      </c>
    </row>
    <row r="17">
      <c r="A17" s="4" t="inlineStr">
        <is>
          <t>Other</t>
        </is>
      </c>
      <c r="B17" s="5" t="n">
        <v>-354</v>
      </c>
      <c r="C17" s="5" t="n">
        <v>0</v>
      </c>
      <c r="D17" s="5" t="n">
        <v>21</v>
      </c>
    </row>
    <row r="18">
      <c r="A18" s="4" t="inlineStr">
        <is>
          <t>Income tax</t>
        </is>
      </c>
      <c r="B18" s="6" t="n">
        <v>2556</v>
      </c>
      <c r="C18" s="6" t="n">
        <v>8206</v>
      </c>
      <c r="D18" s="6" t="n">
        <v>4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 Deferred tax assets (Details) - USD ($) $ in Thousands</t>
        </is>
      </c>
      <c r="B1" s="2" t="inlineStr">
        <is>
          <t>12 Months Ended</t>
        </is>
      </c>
    </row>
    <row r="2">
      <c r="B2" s="2" t="inlineStr">
        <is>
          <t>Dec. 31, 2022</t>
        </is>
      </c>
      <c r="C2" s="2" t="inlineStr">
        <is>
          <t>Dec. 31, 2021</t>
        </is>
      </c>
      <c r="D2" s="2" t="inlineStr">
        <is>
          <t>Dec. 31, 2020</t>
        </is>
      </c>
    </row>
    <row r="3">
      <c r="A3" s="3" t="inlineStr">
        <is>
          <t>Deferred income tax balances</t>
        </is>
      </c>
      <c r="B3" s="4" t="inlineStr">
        <is>
          <t xml:space="preserve"> </t>
        </is>
      </c>
      <c r="C3" s="4" t="inlineStr">
        <is>
          <t xml:space="preserve"> </t>
        </is>
      </c>
      <c r="D3" s="4" t="inlineStr">
        <is>
          <t xml:space="preserve"> </t>
        </is>
      </c>
    </row>
    <row r="4">
      <c r="A4" s="4" t="inlineStr">
        <is>
          <t>Balance as of beginning of year</t>
        </is>
      </c>
      <c r="B4" s="6" t="n">
        <v>9091</v>
      </c>
      <c r="C4" s="4" t="inlineStr">
        <is>
          <t xml:space="preserve"> </t>
        </is>
      </c>
      <c r="D4" s="4" t="inlineStr">
        <is>
          <t xml:space="preserve"> </t>
        </is>
      </c>
    </row>
    <row r="5">
      <c r="A5" s="4" t="inlineStr">
        <is>
          <t>Balance as of ending of year</t>
        </is>
      </c>
      <c r="B5" s="5" t="n">
        <v>10846</v>
      </c>
      <c r="C5" s="6" t="n">
        <v>9091</v>
      </c>
      <c r="D5" s="4" t="inlineStr">
        <is>
          <t xml:space="preserve"> </t>
        </is>
      </c>
    </row>
    <row r="6">
      <c r="A6" s="4" t="inlineStr">
        <is>
          <t>Knilo HoldCo AB (Successor Parent)</t>
        </is>
      </c>
      <c r="B6" s="4" t="inlineStr">
        <is>
          <t xml:space="preserve"> </t>
        </is>
      </c>
      <c r="C6" s="4" t="inlineStr">
        <is>
          <t xml:space="preserve"> </t>
        </is>
      </c>
      <c r="D6" s="4" t="inlineStr">
        <is>
          <t xml:space="preserve"> </t>
        </is>
      </c>
    </row>
    <row r="7">
      <c r="A7" s="3" t="inlineStr">
        <is>
          <t>Deferred income tax balances</t>
        </is>
      </c>
      <c r="B7" s="4" t="inlineStr">
        <is>
          <t xml:space="preserve"> </t>
        </is>
      </c>
      <c r="C7" s="4" t="inlineStr">
        <is>
          <t xml:space="preserve"> </t>
        </is>
      </c>
      <c r="D7" s="4" t="inlineStr">
        <is>
          <t xml:space="preserve"> </t>
        </is>
      </c>
    </row>
    <row r="8">
      <c r="A8" s="4" t="inlineStr">
        <is>
          <t>Balance as of beginning of year</t>
        </is>
      </c>
      <c r="B8" s="5" t="n">
        <v>9091</v>
      </c>
      <c r="C8" s="5" t="n">
        <v>37</v>
      </c>
      <c r="D8" s="6" t="n">
        <v>10</v>
      </c>
    </row>
    <row r="9">
      <c r="A9" s="4" t="inlineStr">
        <is>
          <t>Recognized in the statement of comprehensive income</t>
        </is>
      </c>
      <c r="B9" s="5" t="n">
        <v>2725</v>
      </c>
      <c r="C9" s="5" t="n">
        <v>5324</v>
      </c>
      <c r="D9" s="5" t="n">
        <v>54</v>
      </c>
    </row>
    <row r="10">
      <c r="A10" s="4" t="inlineStr">
        <is>
          <t>Net to deferred tax liability</t>
        </is>
      </c>
      <c r="B10" s="4" t="inlineStr">
        <is>
          <t xml:space="preserve"> </t>
        </is>
      </c>
      <c r="C10" s="4" t="inlineStr">
        <is>
          <t xml:space="preserve"> </t>
        </is>
      </c>
      <c r="D10" s="5" t="n">
        <v>-31</v>
      </c>
    </row>
    <row r="11">
      <c r="A11" s="4" t="inlineStr">
        <is>
          <t>Exchange differences</t>
        </is>
      </c>
      <c r="B11" s="5" t="n">
        <v>-1236</v>
      </c>
      <c r="C11" s="5" t="n">
        <v>-95</v>
      </c>
      <c r="D11" s="5" t="n">
        <v>4</v>
      </c>
    </row>
    <row r="12">
      <c r="A12" s="4" t="inlineStr">
        <is>
          <t>Recognized in statement of Equity</t>
        </is>
      </c>
      <c r="B12" s="5" t="n">
        <v>266</v>
      </c>
      <c r="C12" s="5" t="n">
        <v>3825</v>
      </c>
      <c r="D12" s="4" t="inlineStr">
        <is>
          <t xml:space="preserve"> </t>
        </is>
      </c>
    </row>
    <row r="13">
      <c r="A13" s="4" t="inlineStr">
        <is>
          <t>Balance as of ending of year</t>
        </is>
      </c>
      <c r="B13" s="5" t="n">
        <v>10846</v>
      </c>
      <c r="C13" s="5" t="n">
        <v>9091</v>
      </c>
      <c r="D13" s="5" t="n">
        <v>37</v>
      </c>
    </row>
    <row r="14">
      <c r="A14" s="4" t="inlineStr">
        <is>
          <t>Lease Liabilities | Knilo HoldCo AB (Successor Parent)</t>
        </is>
      </c>
      <c r="B14" s="4" t="inlineStr">
        <is>
          <t xml:space="preserve"> </t>
        </is>
      </c>
      <c r="C14" s="4" t="inlineStr">
        <is>
          <t xml:space="preserve"> </t>
        </is>
      </c>
      <c r="D14" s="4" t="inlineStr">
        <is>
          <t xml:space="preserve"> </t>
        </is>
      </c>
    </row>
    <row r="15">
      <c r="A15" s="3" t="inlineStr">
        <is>
          <t>Deferred income tax balances</t>
        </is>
      </c>
      <c r="B15" s="4" t="inlineStr">
        <is>
          <t xml:space="preserve"> </t>
        </is>
      </c>
      <c r="C15" s="4" t="inlineStr">
        <is>
          <t xml:space="preserve"> </t>
        </is>
      </c>
      <c r="D15" s="4" t="inlineStr">
        <is>
          <t xml:space="preserve"> </t>
        </is>
      </c>
    </row>
    <row r="16">
      <c r="A16" s="4" t="inlineStr">
        <is>
          <t>Balance as of beginning of year</t>
        </is>
      </c>
      <c r="B16" s="5" t="n">
        <v>144</v>
      </c>
      <c r="C16" s="5" t="n">
        <v>37</v>
      </c>
      <c r="D16" s="5" t="n">
        <v>10</v>
      </c>
    </row>
    <row r="17">
      <c r="A17" s="4" t="inlineStr">
        <is>
          <t>Recognized in the statement of comprehensive income</t>
        </is>
      </c>
      <c r="B17" s="5" t="n">
        <v>83</v>
      </c>
      <c r="C17" s="5" t="n">
        <v>113</v>
      </c>
      <c r="D17" s="5" t="n">
        <v>54</v>
      </c>
    </row>
    <row r="18">
      <c r="A18" s="4" t="inlineStr">
        <is>
          <t>Net to deferred tax liability</t>
        </is>
      </c>
      <c r="B18" s="4" t="inlineStr">
        <is>
          <t xml:space="preserve"> </t>
        </is>
      </c>
      <c r="C18" s="4" t="inlineStr">
        <is>
          <t xml:space="preserve"> </t>
        </is>
      </c>
      <c r="D18" s="5" t="n">
        <v>-31</v>
      </c>
    </row>
    <row r="19">
      <c r="A19" s="4" t="inlineStr">
        <is>
          <t>Exchange differences</t>
        </is>
      </c>
      <c r="B19" s="5" t="n">
        <v>-18</v>
      </c>
      <c r="C19" s="5" t="n">
        <v>-6</v>
      </c>
      <c r="D19" s="5" t="n">
        <v>4</v>
      </c>
    </row>
    <row r="20">
      <c r="A20" s="4" t="inlineStr">
        <is>
          <t>Balance as of ending of year</t>
        </is>
      </c>
      <c r="B20" s="5" t="n">
        <v>209</v>
      </c>
      <c r="C20" s="5" t="n">
        <v>144</v>
      </c>
      <c r="D20" s="5" t="n">
        <v>37</v>
      </c>
    </row>
    <row r="21">
      <c r="A21" s="4" t="inlineStr">
        <is>
          <t>Tax losses | Knilo HoldCo AB (Successor Parent)</t>
        </is>
      </c>
      <c r="B21" s="4" t="inlineStr">
        <is>
          <t xml:space="preserve"> </t>
        </is>
      </c>
      <c r="C21" s="4" t="inlineStr">
        <is>
          <t xml:space="preserve"> </t>
        </is>
      </c>
      <c r="D21" s="4" t="inlineStr">
        <is>
          <t xml:space="preserve"> </t>
        </is>
      </c>
    </row>
    <row r="22">
      <c r="A22" s="3" t="inlineStr">
        <is>
          <t>Deferred income tax balances</t>
        </is>
      </c>
      <c r="B22" s="4" t="inlineStr">
        <is>
          <t xml:space="preserve"> </t>
        </is>
      </c>
      <c r="C22" s="4" t="inlineStr">
        <is>
          <t xml:space="preserve"> </t>
        </is>
      </c>
      <c r="D22" s="4" t="inlineStr">
        <is>
          <t xml:space="preserve"> </t>
        </is>
      </c>
    </row>
    <row r="23">
      <c r="A23" s="4" t="inlineStr">
        <is>
          <t>Balance as of beginning of year</t>
        </is>
      </c>
      <c r="B23" s="5" t="n">
        <v>8537</v>
      </c>
      <c r="C23" s="5" t="n">
        <v>0</v>
      </c>
      <c r="D23" s="5" t="n">
        <v>0</v>
      </c>
    </row>
    <row r="24">
      <c r="A24" s="4" t="inlineStr">
        <is>
          <t>Recognized in the statement of comprehensive income</t>
        </is>
      </c>
      <c r="B24" s="5" t="n">
        <v>743</v>
      </c>
      <c r="C24" s="5" t="n">
        <v>4935</v>
      </c>
      <c r="D24" s="4" t="inlineStr">
        <is>
          <t xml:space="preserve"> </t>
        </is>
      </c>
    </row>
    <row r="25">
      <c r="A25" s="4" t="inlineStr">
        <is>
          <t>Exchange differences</t>
        </is>
      </c>
      <c r="B25" s="5" t="n">
        <v>-1136</v>
      </c>
      <c r="C25" s="5" t="n">
        <v>-223</v>
      </c>
      <c r="D25" s="4" t="inlineStr">
        <is>
          <t xml:space="preserve"> </t>
        </is>
      </c>
    </row>
    <row r="26">
      <c r="A26" s="4" t="inlineStr">
        <is>
          <t>Recognized in statement of Equity</t>
        </is>
      </c>
      <c r="B26" s="4" t="inlineStr">
        <is>
          <t xml:space="preserve"> </t>
        </is>
      </c>
      <c r="C26" s="5" t="n">
        <v>3825</v>
      </c>
      <c r="D26" s="4" t="inlineStr">
        <is>
          <t xml:space="preserve"> </t>
        </is>
      </c>
    </row>
    <row r="27">
      <c r="A27" s="4" t="inlineStr">
        <is>
          <t>Balance as of ending of year</t>
        </is>
      </c>
      <c r="B27" s="5" t="n">
        <v>8144</v>
      </c>
      <c r="C27" s="5" t="n">
        <v>8537</v>
      </c>
      <c r="D27" s="5" t="n">
        <v>0</v>
      </c>
    </row>
    <row r="28">
      <c r="A28" s="4" t="inlineStr">
        <is>
          <t>Other | Knilo HoldCo AB (Successor Parent)</t>
        </is>
      </c>
      <c r="B28" s="4" t="inlineStr">
        <is>
          <t xml:space="preserve"> </t>
        </is>
      </c>
      <c r="C28" s="4" t="inlineStr">
        <is>
          <t xml:space="preserve"> </t>
        </is>
      </c>
      <c r="D28" s="4" t="inlineStr">
        <is>
          <t xml:space="preserve"> </t>
        </is>
      </c>
    </row>
    <row r="29">
      <c r="A29" s="3" t="inlineStr">
        <is>
          <t>Deferred income tax balances</t>
        </is>
      </c>
      <c r="B29" s="4" t="inlineStr">
        <is>
          <t xml:space="preserve"> </t>
        </is>
      </c>
      <c r="C29" s="4" t="inlineStr">
        <is>
          <t xml:space="preserve"> </t>
        </is>
      </c>
      <c r="D29" s="4" t="inlineStr">
        <is>
          <t xml:space="preserve"> </t>
        </is>
      </c>
    </row>
    <row r="30">
      <c r="A30" s="4" t="inlineStr">
        <is>
          <t>Balance as of beginning of year</t>
        </is>
      </c>
      <c r="B30" s="5" t="n">
        <v>410</v>
      </c>
      <c r="C30" s="5" t="n">
        <v>0</v>
      </c>
      <c r="D30" s="5" t="n">
        <v>0</v>
      </c>
    </row>
    <row r="31">
      <c r="A31" s="4" t="inlineStr">
        <is>
          <t>Recognized in the statement of comprehensive income</t>
        </is>
      </c>
      <c r="B31" s="5" t="n">
        <v>1899</v>
      </c>
      <c r="C31" s="5" t="n">
        <v>276</v>
      </c>
      <c r="D31" s="4" t="inlineStr">
        <is>
          <t xml:space="preserve"> </t>
        </is>
      </c>
    </row>
    <row r="32">
      <c r="A32" s="4" t="inlineStr">
        <is>
          <t>Exchange differences</t>
        </is>
      </c>
      <c r="B32" s="5" t="n">
        <v>-82</v>
      </c>
      <c r="C32" s="5" t="n">
        <v>134</v>
      </c>
      <c r="D32" s="4" t="inlineStr">
        <is>
          <t xml:space="preserve"> </t>
        </is>
      </c>
    </row>
    <row r="33">
      <c r="A33" s="4" t="inlineStr">
        <is>
          <t>Recognized in statement of Equity</t>
        </is>
      </c>
      <c r="B33" s="5" t="n">
        <v>266</v>
      </c>
      <c r="C33" s="5" t="n">
        <v>0</v>
      </c>
      <c r="D33" s="4" t="inlineStr">
        <is>
          <t xml:space="preserve"> </t>
        </is>
      </c>
    </row>
    <row r="34">
      <c r="A34" s="4" t="inlineStr">
        <is>
          <t>Balance as of ending of year</t>
        </is>
      </c>
      <c r="B34" s="6" t="n">
        <v>2493</v>
      </c>
      <c r="C34" s="6" t="n">
        <v>410</v>
      </c>
      <c r="D3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Deferred tax liabilities (Details) - USD ($) $ in Thousands</t>
        </is>
      </c>
      <c r="B1" s="2" t="inlineStr">
        <is>
          <t>12 Months Ended</t>
        </is>
      </c>
    </row>
    <row r="2">
      <c r="B2" s="2" t="inlineStr">
        <is>
          <t>Dec. 31, 2022</t>
        </is>
      </c>
      <c r="C2" s="2" t="inlineStr">
        <is>
          <t>Dec. 31, 2021</t>
        </is>
      </c>
      <c r="D2" s="2" t="inlineStr">
        <is>
          <t>Dec. 31, 2020</t>
        </is>
      </c>
    </row>
    <row r="3">
      <c r="A3" s="3" t="inlineStr">
        <is>
          <t>Deferred income tax balances</t>
        </is>
      </c>
      <c r="B3" s="4" t="inlineStr">
        <is>
          <t xml:space="preserve"> </t>
        </is>
      </c>
      <c r="C3" s="4" t="inlineStr">
        <is>
          <t xml:space="preserve"> </t>
        </is>
      </c>
      <c r="D3" s="4" t="inlineStr">
        <is>
          <t xml:space="preserve"> </t>
        </is>
      </c>
    </row>
    <row r="4">
      <c r="A4" s="4" t="inlineStr">
        <is>
          <t>Balance as of beginning of year</t>
        </is>
      </c>
      <c r="B4" s="6" t="n">
        <v>27092</v>
      </c>
      <c r="C4" s="4" t="inlineStr">
        <is>
          <t xml:space="preserve"> </t>
        </is>
      </c>
      <c r="D4" s="4" t="inlineStr">
        <is>
          <t xml:space="preserve"> </t>
        </is>
      </c>
    </row>
    <row r="5">
      <c r="A5" s="4" t="inlineStr">
        <is>
          <t>Balance as of ending of year</t>
        </is>
      </c>
      <c r="B5" s="5" t="n">
        <v>22196</v>
      </c>
      <c r="C5" s="6" t="n">
        <v>27092</v>
      </c>
      <c r="D5" s="4" t="inlineStr">
        <is>
          <t xml:space="preserve"> </t>
        </is>
      </c>
    </row>
    <row r="6">
      <c r="A6" s="4" t="inlineStr">
        <is>
          <t>Knilo HoldCo AB (Successor Parent)</t>
        </is>
      </c>
      <c r="B6" s="4" t="inlineStr">
        <is>
          <t xml:space="preserve"> </t>
        </is>
      </c>
      <c r="C6" s="4" t="inlineStr">
        <is>
          <t xml:space="preserve"> </t>
        </is>
      </c>
      <c r="D6" s="4" t="inlineStr">
        <is>
          <t xml:space="preserve"> </t>
        </is>
      </c>
    </row>
    <row r="7">
      <c r="A7" s="3" t="inlineStr">
        <is>
          <t>Deferred income tax balances</t>
        </is>
      </c>
      <c r="B7" s="4" t="inlineStr">
        <is>
          <t xml:space="preserve"> </t>
        </is>
      </c>
      <c r="C7" s="4" t="inlineStr">
        <is>
          <t xml:space="preserve"> </t>
        </is>
      </c>
      <c r="D7" s="4" t="inlineStr">
        <is>
          <t xml:space="preserve"> </t>
        </is>
      </c>
    </row>
    <row r="8">
      <c r="A8" s="4" t="inlineStr">
        <is>
          <t>Balance as of beginning of year</t>
        </is>
      </c>
      <c r="B8" s="5" t="n">
        <v>27092</v>
      </c>
      <c r="C8" s="5" t="n">
        <v>33193</v>
      </c>
      <c r="D8" s="6" t="n">
        <v>30345</v>
      </c>
    </row>
    <row r="9">
      <c r="A9" s="4" t="inlineStr">
        <is>
          <t>Purchase Price Allocation</t>
        </is>
      </c>
      <c r="B9" s="4" t="inlineStr">
        <is>
          <t xml:space="preserve"> </t>
        </is>
      </c>
      <c r="C9" s="4" t="inlineStr">
        <is>
          <t xml:space="preserve"> </t>
        </is>
      </c>
      <c r="D9" s="5" t="n">
        <v>503</v>
      </c>
    </row>
    <row r="10">
      <c r="A10" s="4" t="inlineStr">
        <is>
          <t>Recognized in the statement of comprehensive income</t>
        </is>
      </c>
      <c r="B10" s="5" t="n">
        <v>-1400</v>
      </c>
      <c r="C10" s="5" t="n">
        <v>-3189</v>
      </c>
      <c r="D10" s="5" t="n">
        <v>-1656</v>
      </c>
    </row>
    <row r="11">
      <c r="A11" s="4" t="inlineStr">
        <is>
          <t>Net from deferred tax asset</t>
        </is>
      </c>
      <c r="B11" s="4" t="inlineStr">
        <is>
          <t xml:space="preserve"> </t>
        </is>
      </c>
      <c r="C11" s="4" t="inlineStr">
        <is>
          <t xml:space="preserve"> </t>
        </is>
      </c>
      <c r="D11" s="5" t="n">
        <v>-31</v>
      </c>
    </row>
    <row r="12">
      <c r="A12" s="4" t="inlineStr">
        <is>
          <t>Exchange differences</t>
        </is>
      </c>
      <c r="B12" s="5" t="n">
        <v>-3496</v>
      </c>
      <c r="C12" s="5" t="n">
        <v>-2912</v>
      </c>
      <c r="D12" s="5" t="n">
        <v>4032</v>
      </c>
    </row>
    <row r="13">
      <c r="A13" s="4" t="inlineStr">
        <is>
          <t>Balance as of ending of year</t>
        </is>
      </c>
      <c r="B13" s="5" t="n">
        <v>22196</v>
      </c>
      <c r="C13" s="5" t="n">
        <v>27092</v>
      </c>
      <c r="D13" s="5" t="n">
        <v>33193</v>
      </c>
    </row>
    <row r="14">
      <c r="A14" s="4" t="inlineStr">
        <is>
          <t>Deferred tax on untaxed reserves | Knilo HoldCo AB (Successor Parent)</t>
        </is>
      </c>
      <c r="B14" s="4" t="inlineStr">
        <is>
          <t xml:space="preserve"> </t>
        </is>
      </c>
      <c r="C14" s="4" t="inlineStr">
        <is>
          <t xml:space="preserve"> </t>
        </is>
      </c>
      <c r="D14" s="4" t="inlineStr">
        <is>
          <t xml:space="preserve"> </t>
        </is>
      </c>
    </row>
    <row r="15">
      <c r="A15" s="3" t="inlineStr">
        <is>
          <t>Deferred income tax balances</t>
        </is>
      </c>
      <c r="B15" s="4" t="inlineStr">
        <is>
          <t xml:space="preserve"> </t>
        </is>
      </c>
      <c r="C15" s="4" t="inlineStr">
        <is>
          <t xml:space="preserve"> </t>
        </is>
      </c>
      <c r="D15" s="4" t="inlineStr">
        <is>
          <t xml:space="preserve"> </t>
        </is>
      </c>
    </row>
    <row r="16">
      <c r="A16" s="4" t="inlineStr">
        <is>
          <t>Balance as of beginning of year</t>
        </is>
      </c>
      <c r="B16" s="5" t="n">
        <v>0</v>
      </c>
      <c r="C16" s="5" t="n">
        <v>1170</v>
      </c>
      <c r="D16" s="5" t="n">
        <v>895</v>
      </c>
    </row>
    <row r="17">
      <c r="A17" s="4" t="inlineStr">
        <is>
          <t>Recognized in the statement of comprehensive income</t>
        </is>
      </c>
      <c r="B17" s="5" t="n">
        <v>0</v>
      </c>
      <c r="C17" s="5" t="n">
        <v>-1116</v>
      </c>
      <c r="D17" s="5" t="n">
        <v>135</v>
      </c>
    </row>
    <row r="18">
      <c r="A18" s="4" t="inlineStr">
        <is>
          <t>Exchange differences</t>
        </is>
      </c>
      <c r="B18" s="5" t="n">
        <v>0</v>
      </c>
      <c r="C18" s="5" t="n">
        <v>-54</v>
      </c>
      <c r="D18" s="5" t="n">
        <v>140</v>
      </c>
    </row>
    <row r="19">
      <c r="A19" s="4" t="inlineStr">
        <is>
          <t>Balance as of ending of year</t>
        </is>
      </c>
      <c r="B19" s="5" t="n">
        <v>0</v>
      </c>
      <c r="C19" s="5" t="n">
        <v>0</v>
      </c>
      <c r="D19" s="5" t="n">
        <v>1170</v>
      </c>
    </row>
    <row r="20">
      <c r="A20" s="4" t="inlineStr">
        <is>
          <t>Intangibles &amp; Inventory Valuation | Knilo HoldCo AB (Successor Parent)</t>
        </is>
      </c>
      <c r="B20" s="4" t="inlineStr">
        <is>
          <t xml:space="preserve"> </t>
        </is>
      </c>
      <c r="C20" s="4" t="inlineStr">
        <is>
          <t xml:space="preserve"> </t>
        </is>
      </c>
      <c r="D20" s="4" t="inlineStr">
        <is>
          <t xml:space="preserve"> </t>
        </is>
      </c>
    </row>
    <row r="21">
      <c r="A21" s="3" t="inlineStr">
        <is>
          <t>Deferred income tax balances</t>
        </is>
      </c>
      <c r="B21" s="4" t="inlineStr">
        <is>
          <t xml:space="preserve"> </t>
        </is>
      </c>
      <c r="C21" s="4" t="inlineStr">
        <is>
          <t xml:space="preserve"> </t>
        </is>
      </c>
      <c r="D21" s="4" t="inlineStr">
        <is>
          <t xml:space="preserve"> </t>
        </is>
      </c>
    </row>
    <row r="22">
      <c r="A22" s="4" t="inlineStr">
        <is>
          <t>Balance as of beginning of year</t>
        </is>
      </c>
      <c r="B22" s="5" t="n">
        <v>26411</v>
      </c>
      <c r="C22" s="5" t="n">
        <v>31481</v>
      </c>
      <c r="D22" s="5" t="n">
        <v>29283</v>
      </c>
    </row>
    <row r="23">
      <c r="A23" s="4" t="inlineStr">
        <is>
          <t>Purchase Price Allocation</t>
        </is>
      </c>
      <c r="B23" s="4" t="inlineStr">
        <is>
          <t xml:space="preserve"> </t>
        </is>
      </c>
      <c r="C23" s="4" t="inlineStr">
        <is>
          <t xml:space="preserve"> </t>
        </is>
      </c>
      <c r="D23" s="5" t="n">
        <v>503</v>
      </c>
    </row>
    <row r="24">
      <c r="A24" s="4" t="inlineStr">
        <is>
          <t>Recognized in the statement of comprehensive income</t>
        </is>
      </c>
      <c r="B24" s="5" t="n">
        <v>-1859</v>
      </c>
      <c r="C24" s="5" t="n">
        <v>-2206</v>
      </c>
      <c r="D24" s="5" t="n">
        <v>-2173</v>
      </c>
    </row>
    <row r="25">
      <c r="A25" s="4" t="inlineStr">
        <is>
          <t>Exchange differences</t>
        </is>
      </c>
      <c r="B25" s="5" t="n">
        <v>-3480</v>
      </c>
      <c r="C25" s="5" t="n">
        <v>-2864</v>
      </c>
      <c r="D25" s="5" t="n">
        <v>3868</v>
      </c>
    </row>
    <row r="26">
      <c r="A26" s="4" t="inlineStr">
        <is>
          <t>Balance as of ending of year</t>
        </is>
      </c>
      <c r="B26" s="5" t="n">
        <v>21072</v>
      </c>
      <c r="C26" s="5" t="n">
        <v>26411</v>
      </c>
      <c r="D26" s="5" t="n">
        <v>31481</v>
      </c>
    </row>
    <row r="27">
      <c r="A27" s="4" t="inlineStr">
        <is>
          <t>Other Temporary Differences | Knilo HoldCo AB (Successor Parent)</t>
        </is>
      </c>
      <c r="B27" s="4" t="inlineStr">
        <is>
          <t xml:space="preserve"> </t>
        </is>
      </c>
      <c r="C27" s="4" t="inlineStr">
        <is>
          <t xml:space="preserve"> </t>
        </is>
      </c>
      <c r="D27" s="4" t="inlineStr">
        <is>
          <t xml:space="preserve"> </t>
        </is>
      </c>
    </row>
    <row r="28">
      <c r="A28" s="3" t="inlineStr">
        <is>
          <t>Deferred income tax balances</t>
        </is>
      </c>
      <c r="B28" s="4" t="inlineStr">
        <is>
          <t xml:space="preserve"> </t>
        </is>
      </c>
      <c r="C28" s="4" t="inlineStr">
        <is>
          <t xml:space="preserve"> </t>
        </is>
      </c>
      <c r="D28" s="4" t="inlineStr">
        <is>
          <t xml:space="preserve"> </t>
        </is>
      </c>
    </row>
    <row r="29">
      <c r="A29" s="4" t="inlineStr">
        <is>
          <t>Balance as of beginning of year</t>
        </is>
      </c>
      <c r="B29" s="5" t="n">
        <v>681</v>
      </c>
      <c r="C29" s="5" t="n">
        <v>542</v>
      </c>
      <c r="D29" s="5" t="n">
        <v>167</v>
      </c>
    </row>
    <row r="30">
      <c r="A30" s="4" t="inlineStr">
        <is>
          <t>Recognized in the statement of comprehensive income</t>
        </is>
      </c>
      <c r="B30" s="5" t="n">
        <v>459</v>
      </c>
      <c r="C30" s="5" t="n">
        <v>133</v>
      </c>
      <c r="D30" s="5" t="n">
        <v>382</v>
      </c>
    </row>
    <row r="31">
      <c r="A31" s="4" t="inlineStr">
        <is>
          <t>Net from deferred tax asset</t>
        </is>
      </c>
      <c r="B31" s="4" t="inlineStr">
        <is>
          <t xml:space="preserve"> </t>
        </is>
      </c>
      <c r="C31" s="4" t="inlineStr">
        <is>
          <t xml:space="preserve"> </t>
        </is>
      </c>
      <c r="D31" s="5" t="n">
        <v>-31</v>
      </c>
    </row>
    <row r="32">
      <c r="A32" s="4" t="inlineStr">
        <is>
          <t>Exchange differences</t>
        </is>
      </c>
      <c r="B32" s="5" t="n">
        <v>-16</v>
      </c>
      <c r="C32" s="5" t="n">
        <v>6</v>
      </c>
      <c r="D32" s="5" t="n">
        <v>24</v>
      </c>
    </row>
    <row r="33">
      <c r="A33" s="4" t="inlineStr">
        <is>
          <t>Balance as of ending of year</t>
        </is>
      </c>
      <c r="B33" s="6" t="n">
        <v>1124</v>
      </c>
      <c r="C33" s="6" t="n">
        <v>681</v>
      </c>
      <c r="D33" s="6" t="n">
        <v>5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2</t>
        </is>
      </c>
      <c r="C2" s="2" t="inlineStr">
        <is>
          <t>Dec. 31, 2021</t>
        </is>
      </c>
    </row>
    <row r="3">
      <c r="A3" s="3" t="inlineStr">
        <is>
          <t>Deferred income tax balances</t>
        </is>
      </c>
      <c r="B3" s="4" t="inlineStr">
        <is>
          <t xml:space="preserve"> </t>
        </is>
      </c>
      <c r="C3" s="4" t="inlineStr">
        <is>
          <t xml:space="preserve"> </t>
        </is>
      </c>
    </row>
    <row r="4">
      <c r="A4" s="4" t="inlineStr">
        <is>
          <t>Taxable deduction offsets expire, period</t>
        </is>
      </c>
      <c r="B4" s="4" t="inlineStr">
        <is>
          <t>6 years</t>
        </is>
      </c>
      <c r="C4" s="4" t="inlineStr">
        <is>
          <t xml:space="preserve"> </t>
        </is>
      </c>
    </row>
    <row r="5">
      <c r="A5" s="4" t="inlineStr">
        <is>
          <t>Gross movement of tax</t>
        </is>
      </c>
      <c r="B5" s="6" t="n">
        <v>1755</v>
      </c>
      <c r="C5" s="6" t="n">
        <v>9054</v>
      </c>
    </row>
    <row r="6">
      <c r="A6" s="4" t="inlineStr">
        <is>
          <t>Deferred tax asset net</t>
        </is>
      </c>
      <c r="B6" s="5" t="n">
        <v>2725</v>
      </c>
      <c r="C6" s="5" t="n">
        <v>5324</v>
      </c>
    </row>
    <row r="7">
      <c r="A7" s="4" t="inlineStr">
        <is>
          <t>Increase of net profit</t>
        </is>
      </c>
      <c r="B7" s="5" t="n">
        <v>3074</v>
      </c>
      <c r="C7" s="5" t="n">
        <v>3627</v>
      </c>
    </row>
    <row r="8">
      <c r="A8" s="4" t="inlineStr">
        <is>
          <t>Sweden</t>
        </is>
      </c>
      <c r="B8" s="4" t="inlineStr">
        <is>
          <t xml:space="preserve"> </t>
        </is>
      </c>
      <c r="C8" s="4" t="inlineStr">
        <is>
          <t xml:space="preserve"> </t>
        </is>
      </c>
    </row>
    <row r="9">
      <c r="A9" s="3" t="inlineStr">
        <is>
          <t>Deferred income tax balances</t>
        </is>
      </c>
      <c r="B9" s="4" t="inlineStr">
        <is>
          <t xml:space="preserve"> </t>
        </is>
      </c>
      <c r="C9" s="4" t="inlineStr">
        <is>
          <t xml:space="preserve"> </t>
        </is>
      </c>
    </row>
    <row r="10">
      <c r="A10" s="4" t="inlineStr">
        <is>
          <t>Tax losses</t>
        </is>
      </c>
      <c r="B10" s="5" t="n">
        <v>40683</v>
      </c>
      <c r="C10" s="5" t="n">
        <v>43611</v>
      </c>
    </row>
    <row r="11">
      <c r="A11" s="4" t="inlineStr">
        <is>
          <t>Sweden | Tax losses related to Interest expense</t>
        </is>
      </c>
      <c r="B11" s="4" t="inlineStr">
        <is>
          <t xml:space="preserve"> </t>
        </is>
      </c>
      <c r="C11" s="4" t="inlineStr">
        <is>
          <t xml:space="preserve"> </t>
        </is>
      </c>
    </row>
    <row r="12">
      <c r="A12" s="3" t="inlineStr">
        <is>
          <t>Deferred income tax balances</t>
        </is>
      </c>
      <c r="B12" s="4" t="inlineStr">
        <is>
          <t xml:space="preserve"> </t>
        </is>
      </c>
      <c r="C12" s="4" t="inlineStr">
        <is>
          <t xml:space="preserve"> </t>
        </is>
      </c>
    </row>
    <row r="13">
      <c r="A13" s="4" t="inlineStr">
        <is>
          <t>Tax losses</t>
        </is>
      </c>
      <c r="B13" s="6" t="n">
        <v>14924</v>
      </c>
      <c r="C13" s="6" t="n">
        <v>17608</v>
      </c>
    </row>
    <row r="14">
      <c r="A14" s="4" t="inlineStr">
        <is>
          <t>Available of offsetting against future taxable profits, period</t>
        </is>
      </c>
      <c r="B14" s="4" t="inlineStr">
        <is>
          <t>6 years</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General information On January 27, 2021, Knilo HoldCo AB was registered as a Swedish public limited company and renamed as Olink Holding AB (publ) (the "Company" or "Group"). The Company was incorporated under the laws of Sweden as a limited company (“Aktiebolag”) and has its registered office in Uppsala, Sweden. The Company was incorporated on January 4, 2019 for the purpose of the acquisition of Olink Proteomics Holding AB (“Olink Holdings”) and its subsidiaries. The Company business address is Uppsala Science Park, Dag Hammarskjölds väg 54A, SE-752 37 UPPSALA, Sweden. The Group develop, produce, market and sell biotechnological products and services along with thereof related activities. The Company has eleven wholly owned subsidiaries. On March 29, 2021, the Company completed its initial public offering (the "Offering") in the United States. The Company's American Depositary Shares ("ADSs") were approved for listing on The Nasdaq Global Market ("Nasdaq") under the trading ticker symbol "OLK". Trading on Nasdaq commenced at market open on March 25, 2021. The ultimate parent of the Company is Summa Equity Holding AB, Stockholm, Sweden. The Company provides management services to its subsidiaries. The Company owns 100% of Olink Finance AB, a company incorporated on 4 January 2019 under the laws of Sweden and has its registered office in Uppsala, Sweden. Olink Finance AB was used to acquire Olink Holdings on March 7, 2019 (“Olink Acquisition”). The ultimate parent of the Company is Summa Equity Holding AB, Stockholm, Sweden. When referring to the Company and its subsidiaries collectively, they are referred to herein as the “Group”. The Company's financial statements were authorized for issue by the Board of Directors on March 27,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stments in subsidiaries (Details)</t>
        </is>
      </c>
      <c r="B1" s="2" t="inlineStr">
        <is>
          <t>12 Months Ended</t>
        </is>
      </c>
    </row>
    <row r="2">
      <c r="B2" s="2" t="inlineStr">
        <is>
          <t>Dec. 31, 2022</t>
        </is>
      </c>
      <c r="C2" s="2" t="inlineStr">
        <is>
          <t>Dec. 31, 2021</t>
        </is>
      </c>
    </row>
    <row r="3">
      <c r="A3" s="4" t="inlineStr">
        <is>
          <t>Olink Finance AB</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t>
        </is>
      </c>
      <c r="B5" s="8" t="n">
        <v>1</v>
      </c>
      <c r="C5" s="8" t="n">
        <v>1</v>
      </c>
    </row>
    <row r="6">
      <c r="A6" s="4" t="inlineStr">
        <is>
          <t>Olink OldCo AB</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interest</t>
        </is>
      </c>
      <c r="B8" s="8" t="n">
        <v>1</v>
      </c>
      <c r="C8" s="8" t="n">
        <v>1</v>
      </c>
    </row>
    <row r="9">
      <c r="A9" s="4" t="inlineStr">
        <is>
          <t>Olink Proteomics AB</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interest</t>
        </is>
      </c>
      <c r="B11" s="8" t="n">
        <v>1</v>
      </c>
      <c r="C11" s="8" t="n">
        <v>1</v>
      </c>
    </row>
    <row r="12">
      <c r="A12" s="4" t="inlineStr">
        <is>
          <t>Agrisera AB</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interest</t>
        </is>
      </c>
      <c r="B14" s="8" t="n">
        <v>1</v>
      </c>
      <c r="C14" s="8" t="n">
        <v>1</v>
      </c>
    </row>
    <row r="15">
      <c r="A15" s="4" t="inlineStr">
        <is>
          <t>Olink Proteomic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interest</t>
        </is>
      </c>
      <c r="B17" s="8" t="n">
        <v>1</v>
      </c>
      <c r="C17" s="8" t="n">
        <v>1</v>
      </c>
    </row>
    <row r="18">
      <c r="A18" s="4" t="inlineStr">
        <is>
          <t>Olink Proteomics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interest</t>
        </is>
      </c>
      <c r="B20" s="8" t="n">
        <v>1</v>
      </c>
      <c r="C20" s="8" t="n">
        <v>1</v>
      </c>
    </row>
    <row r="21">
      <c r="A21" s="4" t="inlineStr">
        <is>
          <t>Olink Proteomics B.V</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interest</t>
        </is>
      </c>
      <c r="B23" s="8" t="n">
        <v>1</v>
      </c>
      <c r="C23" s="8" t="n">
        <v>1</v>
      </c>
    </row>
    <row r="24">
      <c r="A24" s="4" t="inlineStr">
        <is>
          <t>Olink Proteomics GmbH .</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interest</t>
        </is>
      </c>
      <c r="B26" s="8" t="n">
        <v>1</v>
      </c>
      <c r="C26" s="8" t="n">
        <v>1</v>
      </c>
    </row>
    <row r="27">
      <c r="A27" s="4" t="inlineStr">
        <is>
          <t>Olink Proteomics KK</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interest</t>
        </is>
      </c>
      <c r="B29" s="8" t="n">
        <v>1</v>
      </c>
      <c r="C29" s="8" t="n">
        <v>1</v>
      </c>
    </row>
    <row r="30">
      <c r="A30" s="4" t="inlineStr">
        <is>
          <t>Olink Biotech (Shanghai) Co.,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interest</t>
        </is>
      </c>
      <c r="B32" s="8" t="n">
        <v>1</v>
      </c>
      <c r="C32" s="8" t="n">
        <v>1</v>
      </c>
    </row>
    <row r="33">
      <c r="A33" s="4" t="inlineStr">
        <is>
          <t>Olink Proteomics SA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interest</t>
        </is>
      </c>
      <c r="B35" s="8" t="n">
        <v>1</v>
      </c>
      <c r="C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s in 2020 (Details) - Agrisera AB - Knilo HoldCo AB (Successor Parent) $ in Thousands</t>
        </is>
      </c>
      <c r="B1" s="2" t="inlineStr">
        <is>
          <t>May 07, 2020 USD ($)</t>
        </is>
      </c>
    </row>
    <row r="2">
      <c r="A2" s="3" t="inlineStr">
        <is>
          <t>Disclosure of detailed information about business combination [line items]</t>
        </is>
      </c>
      <c r="B2" s="4" t="inlineStr">
        <is>
          <t xml:space="preserve"> </t>
        </is>
      </c>
    </row>
    <row r="3">
      <c r="A3" s="4" t="inlineStr">
        <is>
          <t>Percentage of voting interest acquired</t>
        </is>
      </c>
      <c r="B3" s="8" t="n">
        <v>1</v>
      </c>
    </row>
    <row r="4">
      <c r="A4" s="4" t="inlineStr">
        <is>
          <t>Purchase consideration</t>
        </is>
      </c>
      <c r="B4" s="6" t="n">
        <v>4990</v>
      </c>
    </row>
    <row r="5">
      <c r="A5" s="4" t="inlineStr">
        <is>
          <t>Contingent consideration</t>
        </is>
      </c>
      <c r="B5" s="5" t="n">
        <v>0</v>
      </c>
    </row>
    <row r="6">
      <c r="A6" s="4" t="inlineStr">
        <is>
          <t>Fair values of total acquired assets assumed</t>
        </is>
      </c>
      <c r="B6" s="5" t="n">
        <v>3541</v>
      </c>
    </row>
    <row r="7">
      <c r="A7" s="4" t="inlineStr">
        <is>
          <t>Fair values of total acquired liabilities assumed</t>
        </is>
      </c>
      <c r="B7" s="5" t="n">
        <v>1057</v>
      </c>
    </row>
    <row r="8">
      <c r="A8" s="4" t="inlineStr">
        <is>
          <t>Goodwill</t>
        </is>
      </c>
      <c r="B8" s="6" t="n">
        <v>25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and other intangible assets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308124</v>
      </c>
      <c r="C4" s="4" t="inlineStr">
        <is>
          <t xml:space="preserve"> </t>
        </is>
      </c>
    </row>
    <row r="5">
      <c r="A5" s="4" t="inlineStr">
        <is>
          <t>Ending balance</t>
        </is>
      </c>
      <c r="B5" s="5" t="n">
        <v>257480</v>
      </c>
      <c r="C5" s="6" t="n">
        <v>308124</v>
      </c>
    </row>
    <row r="6">
      <c r="A6" s="4" t="inlineStr">
        <is>
          <t>Goodwill</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68431</v>
      </c>
      <c r="C8" s="4" t="inlineStr">
        <is>
          <t xml:space="preserve"> </t>
        </is>
      </c>
    </row>
    <row r="9">
      <c r="A9" s="4" t="inlineStr">
        <is>
          <t>Ending balance</t>
        </is>
      </c>
      <c r="B9" s="5" t="n">
        <v>145945</v>
      </c>
      <c r="C9" s="5" t="n">
        <v>168431</v>
      </c>
    </row>
    <row r="10">
      <c r="A10" s="4" t="inlineStr">
        <is>
          <t>Customer relation</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29754</v>
      </c>
      <c r="C12" s="4" t="inlineStr">
        <is>
          <t xml:space="preserve"> </t>
        </is>
      </c>
    </row>
    <row r="13">
      <c r="A13" s="4" t="inlineStr">
        <is>
          <t>Ending balance</t>
        </is>
      </c>
      <c r="B13" s="5" t="n">
        <v>22205</v>
      </c>
      <c r="C13" s="5" t="n">
        <v>29754</v>
      </c>
    </row>
    <row r="14">
      <c r="A14" s="4" t="inlineStr">
        <is>
          <t>Technology</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72768</v>
      </c>
      <c r="C16" s="4" t="inlineStr">
        <is>
          <t xml:space="preserve"> </t>
        </is>
      </c>
    </row>
    <row r="17">
      <c r="A17" s="4" t="inlineStr">
        <is>
          <t>Ending balance</t>
        </is>
      </c>
      <c r="B17" s="5" t="n">
        <v>57875</v>
      </c>
      <c r="C17" s="5" t="n">
        <v>72768</v>
      </c>
    </row>
    <row r="18">
      <c r="A18" s="4" t="inlineStr">
        <is>
          <t>Brand and Licenses</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eginning balance</t>
        </is>
      </c>
      <c r="B20" s="5" t="n">
        <v>26211</v>
      </c>
      <c r="C20" s="4" t="inlineStr">
        <is>
          <t xml:space="preserve"> </t>
        </is>
      </c>
    </row>
    <row r="21">
      <c r="A21" s="4" t="inlineStr">
        <is>
          <t>Ending balance</t>
        </is>
      </c>
      <c r="B21" s="5" t="n">
        <v>22703</v>
      </c>
      <c r="C21" s="5" t="n">
        <v>26211</v>
      </c>
    </row>
    <row r="22">
      <c r="A22" s="4" t="inlineStr">
        <is>
          <t>Development Cost</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5" t="n">
        <v>10960</v>
      </c>
      <c r="C24" s="4" t="inlineStr">
        <is>
          <t xml:space="preserve"> </t>
        </is>
      </c>
    </row>
    <row r="25">
      <c r="A25" s="4" t="inlineStr">
        <is>
          <t>Ending balance</t>
        </is>
      </c>
      <c r="B25" s="5" t="n">
        <v>8752</v>
      </c>
      <c r="C25" s="5" t="n">
        <v>10960</v>
      </c>
    </row>
    <row r="26">
      <c r="A26" s="4" t="inlineStr">
        <is>
          <t>Gross carrying amoun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336955</v>
      </c>
      <c r="C28" s="5" t="n">
        <v>367606</v>
      </c>
    </row>
    <row r="29">
      <c r="A29" s="4" t="inlineStr">
        <is>
          <t>Additions</t>
        </is>
      </c>
      <c r="B29" s="5" t="n">
        <v>1377</v>
      </c>
      <c r="C29" s="5" t="n">
        <v>4326</v>
      </c>
    </row>
    <row r="30">
      <c r="A30" s="4" t="inlineStr">
        <is>
          <t>Translation differences</t>
        </is>
      </c>
      <c r="B30" s="5" t="n">
        <v>-45043</v>
      </c>
      <c r="C30" s="5" t="n">
        <v>-34977</v>
      </c>
    </row>
    <row r="31">
      <c r="A31" s="4" t="inlineStr">
        <is>
          <t>Ending balance</t>
        </is>
      </c>
      <c r="B31" s="5" t="n">
        <v>293289</v>
      </c>
      <c r="C31" s="5" t="n">
        <v>336955</v>
      </c>
    </row>
    <row r="32">
      <c r="A32" s="4" t="inlineStr">
        <is>
          <t>Gross carrying amount | Goodwill</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168431</v>
      </c>
      <c r="C34" s="5" t="n">
        <v>186020</v>
      </c>
    </row>
    <row r="35">
      <c r="A35" s="4" t="inlineStr">
        <is>
          <t>Translation differences</t>
        </is>
      </c>
      <c r="B35" s="5" t="n">
        <v>-22486</v>
      </c>
      <c r="C35" s="5" t="n">
        <v>-17589</v>
      </c>
    </row>
    <row r="36">
      <c r="A36" s="4" t="inlineStr">
        <is>
          <t>Ending balance</t>
        </is>
      </c>
      <c r="B36" s="5" t="n">
        <v>145945</v>
      </c>
      <c r="C36" s="5" t="n">
        <v>168431</v>
      </c>
    </row>
    <row r="37">
      <c r="A37" s="4" t="inlineStr">
        <is>
          <t>Gross carrying amount | Customer relation</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eginning balance</t>
        </is>
      </c>
      <c r="B39" s="5" t="n">
        <v>41272</v>
      </c>
      <c r="C39" s="5" t="n">
        <v>45582</v>
      </c>
    </row>
    <row r="40">
      <c r="A40" s="4" t="inlineStr">
        <is>
          <t>Translation differences</t>
        </is>
      </c>
      <c r="B40" s="5" t="n">
        <v>-5510</v>
      </c>
      <c r="C40" s="5" t="n">
        <v>-4310</v>
      </c>
    </row>
    <row r="41">
      <c r="A41" s="4" t="inlineStr">
        <is>
          <t>Ending balance</t>
        </is>
      </c>
      <c r="B41" s="5" t="n">
        <v>35762</v>
      </c>
      <c r="C41" s="5" t="n">
        <v>41272</v>
      </c>
    </row>
    <row r="42">
      <c r="A42" s="4" t="inlineStr">
        <is>
          <t>Gross carrying amount | Technology</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5" t="n">
        <v>89644</v>
      </c>
      <c r="C44" s="5" t="n">
        <v>99005</v>
      </c>
    </row>
    <row r="45">
      <c r="A45" s="4" t="inlineStr">
        <is>
          <t>Translation differences</t>
        </is>
      </c>
      <c r="B45" s="5" t="n">
        <v>-11968</v>
      </c>
      <c r="C45" s="5" t="n">
        <v>-9361</v>
      </c>
    </row>
    <row r="46">
      <c r="A46" s="4" t="inlineStr">
        <is>
          <t>Ending balance</t>
        </is>
      </c>
      <c r="B46" s="5" t="n">
        <v>77676</v>
      </c>
      <c r="C46" s="5" t="n">
        <v>89644</v>
      </c>
    </row>
    <row r="47">
      <c r="A47" s="4" t="inlineStr">
        <is>
          <t>Gross carrying amount | Brand and Licenses</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eginning balance</t>
        </is>
      </c>
      <c r="B49" s="5" t="n">
        <v>26266</v>
      </c>
      <c r="C49" s="5" t="n">
        <v>28385</v>
      </c>
    </row>
    <row r="50">
      <c r="A50" s="4" t="inlineStr">
        <is>
          <t>Additions</t>
        </is>
      </c>
      <c r="B50" s="5" t="n">
        <v>77</v>
      </c>
      <c r="C50" s="5" t="n">
        <v>593</v>
      </c>
    </row>
    <row r="51">
      <c r="A51" s="4" t="inlineStr">
        <is>
          <t>Translation differences</t>
        </is>
      </c>
      <c r="B51" s="5" t="n">
        <v>-3506</v>
      </c>
      <c r="C51" s="5" t="n">
        <v>-2712</v>
      </c>
    </row>
    <row r="52">
      <c r="A52" s="4" t="inlineStr">
        <is>
          <t>Ending balance</t>
        </is>
      </c>
      <c r="B52" s="5" t="n">
        <v>22837</v>
      </c>
      <c r="C52" s="5" t="n">
        <v>26266</v>
      </c>
    </row>
    <row r="53">
      <c r="A53" s="4" t="inlineStr">
        <is>
          <t>Gross carrying amount | Development Cost</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eginning balance</t>
        </is>
      </c>
      <c r="B55" s="5" t="n">
        <v>11342</v>
      </c>
      <c r="C55" s="5" t="n">
        <v>8614</v>
      </c>
    </row>
    <row r="56">
      <c r="A56" s="4" t="inlineStr">
        <is>
          <t>Additions</t>
        </is>
      </c>
      <c r="B56" s="5" t="n">
        <v>1300</v>
      </c>
      <c r="C56" s="5" t="n">
        <v>3733</v>
      </c>
    </row>
    <row r="57">
      <c r="A57" s="4" t="inlineStr">
        <is>
          <t>Translation differences</t>
        </is>
      </c>
      <c r="B57" s="5" t="n">
        <v>-1573</v>
      </c>
      <c r="C57" s="5" t="n">
        <v>-1005</v>
      </c>
    </row>
    <row r="58">
      <c r="A58" s="4" t="inlineStr">
        <is>
          <t>Ending balance</t>
        </is>
      </c>
      <c r="B58" s="5" t="n">
        <v>11069</v>
      </c>
      <c r="C58" s="5" t="n">
        <v>11342</v>
      </c>
    </row>
    <row r="59">
      <c r="A59" s="4" t="inlineStr">
        <is>
          <t>Amortization and impairment</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eginning balance</t>
        </is>
      </c>
      <c r="B61" s="5" t="n">
        <v>-28831</v>
      </c>
      <c r="C61" s="5" t="n">
        <v>-20219</v>
      </c>
    </row>
    <row r="62">
      <c r="A62" s="4" t="inlineStr">
        <is>
          <t>Amortization</t>
        </is>
      </c>
      <c r="B62" s="5" t="n">
        <v>11211</v>
      </c>
      <c r="C62" s="5" t="n">
        <v>11088</v>
      </c>
    </row>
    <row r="63">
      <c r="A63" s="4" t="inlineStr">
        <is>
          <t>Translation differences</t>
        </is>
      </c>
      <c r="B63" s="5" t="n">
        <v>4233</v>
      </c>
      <c r="C63" s="5" t="n">
        <v>2476</v>
      </c>
    </row>
    <row r="64">
      <c r="A64" s="4" t="inlineStr">
        <is>
          <t>Ending balance</t>
        </is>
      </c>
      <c r="B64" s="5" t="n">
        <v>-35809</v>
      </c>
      <c r="C64" s="5" t="n">
        <v>-28831</v>
      </c>
    </row>
    <row r="65">
      <c r="A65" s="4" t="inlineStr">
        <is>
          <t>Amortization and impairment | Customer relation</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5" t="n">
        <v>-11518</v>
      </c>
      <c r="C67" s="5" t="n">
        <v>-8164</v>
      </c>
    </row>
    <row r="68">
      <c r="A68" s="4" t="inlineStr">
        <is>
          <t>Amortization</t>
        </is>
      </c>
      <c r="B68" s="5" t="n">
        <v>3704</v>
      </c>
      <c r="C68" s="5" t="n">
        <v>4349</v>
      </c>
    </row>
    <row r="69">
      <c r="A69" s="4" t="inlineStr">
        <is>
          <t>Translation differences</t>
        </is>
      </c>
      <c r="B69" s="5" t="n">
        <v>1665</v>
      </c>
      <c r="C69" s="5" t="n">
        <v>995</v>
      </c>
    </row>
    <row r="70">
      <c r="A70" s="4" t="inlineStr">
        <is>
          <t>Ending balance</t>
        </is>
      </c>
      <c r="B70" s="5" t="n">
        <v>-13557</v>
      </c>
      <c r="C70" s="5" t="n">
        <v>-11518</v>
      </c>
    </row>
    <row r="71">
      <c r="A71" s="4" t="inlineStr">
        <is>
          <t>Amortization and impairment | Technology</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eginning balance</t>
        </is>
      </c>
      <c r="B73" s="5" t="n">
        <v>-16876</v>
      </c>
      <c r="C73" s="5" t="n">
        <v>-12038</v>
      </c>
    </row>
    <row r="74">
      <c r="A74" s="4" t="inlineStr">
        <is>
          <t>Amortization</t>
        </is>
      </c>
      <c r="B74" s="5" t="n">
        <v>5363</v>
      </c>
      <c r="C74" s="5" t="n">
        <v>6297</v>
      </c>
    </row>
    <row r="75">
      <c r="A75" s="4" t="inlineStr">
        <is>
          <t>Translation differences</t>
        </is>
      </c>
      <c r="B75" s="5" t="n">
        <v>2438</v>
      </c>
      <c r="C75" s="5" t="n">
        <v>1459</v>
      </c>
    </row>
    <row r="76">
      <c r="A76" s="4" t="inlineStr">
        <is>
          <t>Ending balance</t>
        </is>
      </c>
      <c r="B76" s="5" t="n">
        <v>-19801</v>
      </c>
      <c r="C76" s="5" t="n">
        <v>-16876</v>
      </c>
    </row>
    <row r="77">
      <c r="A77" s="4" t="inlineStr">
        <is>
          <t>Amortization and impairment | Brand and Licenses</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Beginning balance</t>
        </is>
      </c>
      <c r="B79" s="5" t="n">
        <v>-55</v>
      </c>
      <c r="C79" s="5" t="n">
        <v>-17</v>
      </c>
    </row>
    <row r="80">
      <c r="A80" s="4" t="inlineStr">
        <is>
          <t>Amortization</t>
        </is>
      </c>
      <c r="B80" s="5" t="n">
        <v>88</v>
      </c>
      <c r="C80" s="5" t="n">
        <v>41</v>
      </c>
    </row>
    <row r="81">
      <c r="A81" s="4" t="inlineStr">
        <is>
          <t>Translation differences</t>
        </is>
      </c>
      <c r="B81" s="5" t="n">
        <v>9</v>
      </c>
      <c r="C81" s="5" t="n">
        <v>3</v>
      </c>
    </row>
    <row r="82">
      <c r="A82" s="4" t="inlineStr">
        <is>
          <t>Ending balance</t>
        </is>
      </c>
      <c r="B82" s="5" t="n">
        <v>-134</v>
      </c>
      <c r="C82" s="5" t="n">
        <v>-55</v>
      </c>
    </row>
    <row r="83">
      <c r="A83" s="4" t="inlineStr">
        <is>
          <t>Amortization and impairment | Development Cost</t>
        </is>
      </c>
      <c r="B83" s="4" t="inlineStr">
        <is>
          <t xml:space="preserve"> </t>
        </is>
      </c>
      <c r="C83" s="4" t="inlineStr">
        <is>
          <t xml:space="preserve"> </t>
        </is>
      </c>
    </row>
    <row r="84">
      <c r="A84" s="3" t="inlineStr">
        <is>
          <t>Disclosure of reconciliation of changes in intangible assets and goodwill [line items]</t>
        </is>
      </c>
      <c r="B84" s="4" t="inlineStr">
        <is>
          <t xml:space="preserve"> </t>
        </is>
      </c>
      <c r="C84" s="4" t="inlineStr">
        <is>
          <t xml:space="preserve"> </t>
        </is>
      </c>
    </row>
    <row r="85">
      <c r="A85" s="4" t="inlineStr">
        <is>
          <t>Beginning balance</t>
        </is>
      </c>
      <c r="B85" s="5" t="n">
        <v>-382</v>
      </c>
      <c r="C85" s="5" t="n">
        <v>0</v>
      </c>
    </row>
    <row r="86">
      <c r="A86" s="4" t="inlineStr">
        <is>
          <t>Amortization</t>
        </is>
      </c>
      <c r="B86" s="5" t="n">
        <v>2056</v>
      </c>
      <c r="C86" s="5" t="n">
        <v>401</v>
      </c>
    </row>
    <row r="87">
      <c r="A87" s="4" t="inlineStr">
        <is>
          <t>Translation differences</t>
        </is>
      </c>
      <c r="B87" s="5" t="n">
        <v>121</v>
      </c>
      <c r="C87" s="5" t="n">
        <v>19</v>
      </c>
    </row>
    <row r="88">
      <c r="A88" s="4" t="inlineStr">
        <is>
          <t>Ending balance</t>
        </is>
      </c>
      <c r="B88" s="6" t="n">
        <v>-2317</v>
      </c>
      <c r="C88" s="6" t="n">
        <v>-3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Test of goodwill and indefinite lived assets impairment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Forecast period, minimum</t>
        </is>
      </c>
      <c r="B4" s="4" t="inlineStr">
        <is>
          <t>5 years</t>
        </is>
      </c>
      <c r="C4" s="4" t="inlineStr">
        <is>
          <t xml:space="preserve"> </t>
        </is>
      </c>
    </row>
    <row r="5">
      <c r="A5" s="4" t="inlineStr">
        <is>
          <t>Expected period for strong growth</t>
        </is>
      </c>
      <c r="B5" s="4" t="inlineStr">
        <is>
          <t>10 years</t>
        </is>
      </c>
      <c r="C5" s="4" t="inlineStr">
        <is>
          <t xml:space="preserve"> </t>
        </is>
      </c>
    </row>
    <row r="6">
      <c r="A6" s="4" t="inlineStr">
        <is>
          <t>Discount rate</t>
        </is>
      </c>
      <c r="B6" s="8" t="n">
        <v>0.17</v>
      </c>
      <c r="C6" s="8" t="n">
        <v>0.19</v>
      </c>
    </row>
    <row r="7">
      <c r="A7" s="4" t="inlineStr">
        <is>
          <t>Financial forecast of cash inflows (outflows) for cash-generating unit, measurement inpu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sh flow projection period</t>
        </is>
      </c>
      <c r="B9" s="4" t="inlineStr">
        <is>
          <t>10 years</t>
        </is>
      </c>
      <c r="C9" s="4" t="inlineStr">
        <is>
          <t xml:space="preserve"> </t>
        </is>
      </c>
    </row>
    <row r="10">
      <c r="A10" s="4" t="inlineStr">
        <is>
          <t>Weighted average cost of capital, measurement inpu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CU, measurement input</t>
        </is>
      </c>
      <c r="B12" s="8" t="n">
        <v>0.17</v>
      </c>
      <c r="C12" s="8" t="n">
        <v>0.19</v>
      </c>
    </row>
    <row r="13">
      <c r="A13" s="4" t="inlineStr">
        <is>
          <t>Terminal Growth Rate, Measurement Input</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CU, measurement input</t>
        </is>
      </c>
      <c r="B15" s="8" t="n">
        <v>0.02</v>
      </c>
      <c r="C15" s="4" t="inlineStr">
        <is>
          <t xml:space="preserve"> </t>
        </is>
      </c>
    </row>
    <row r="16">
      <c r="A16" s="4" t="inlineStr">
        <is>
          <t>Goodwill</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mpairment of goodwill and other intangible assets</t>
        </is>
      </c>
      <c r="B18" s="6" t="n">
        <v>145945</v>
      </c>
      <c r="C18" s="6" t="n">
        <v>168431</v>
      </c>
    </row>
    <row r="19">
      <c r="A19" s="4" t="inlineStr">
        <is>
          <t>Goodwill | Kit</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mpairment of goodwill and other intangible assets</t>
        </is>
      </c>
      <c r="B21" s="5" t="n">
        <v>116274</v>
      </c>
      <c r="C21" s="5" t="n">
        <v>134189</v>
      </c>
    </row>
    <row r="22">
      <c r="A22" s="4" t="inlineStr">
        <is>
          <t>Goodwill | Service</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mpairment of goodwill and other intangible assets</t>
        </is>
      </c>
      <c r="B24" s="5" t="n">
        <v>29671</v>
      </c>
      <c r="C24" s="5" t="n">
        <v>34242</v>
      </c>
    </row>
    <row r="25">
      <c r="A25" s="4" t="inlineStr">
        <is>
          <t>Brand and Licenses</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mpairment of goodwill and other intangible assets</t>
        </is>
      </c>
      <c r="B27" s="5" t="n">
        <v>22108</v>
      </c>
      <c r="C27" s="5" t="n">
        <v>25514</v>
      </c>
    </row>
    <row r="28">
      <c r="A28" s="4" t="inlineStr">
        <is>
          <t>Brand and Licenses | Ki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mpairment of goodwill and other intangible assets</t>
        </is>
      </c>
      <c r="B30" s="5" t="n">
        <v>13291</v>
      </c>
      <c r="C30" s="5" t="n">
        <v>15338</v>
      </c>
    </row>
    <row r="31">
      <c r="A31" s="4" t="inlineStr">
        <is>
          <t>Brand and Licenses | Service</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Impairment of goodwill and other intangible assets</t>
        </is>
      </c>
      <c r="B33" s="6" t="n">
        <v>8817</v>
      </c>
      <c r="C33" s="6" t="n">
        <v>101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as of beginning of year</t>
        </is>
      </c>
      <c r="B4" s="6" t="n">
        <v>12696</v>
      </c>
      <c r="C4" s="4" t="inlineStr">
        <is>
          <t xml:space="preserve"> </t>
        </is>
      </c>
    </row>
    <row r="5">
      <c r="A5" s="4" t="inlineStr">
        <is>
          <t>Balance as of ending of year</t>
        </is>
      </c>
      <c r="B5" s="5" t="n">
        <v>15056</v>
      </c>
      <c r="C5" s="6" t="n">
        <v>12696</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alance as of beginning of year</t>
        </is>
      </c>
      <c r="B8" s="5" t="n">
        <v>15702</v>
      </c>
      <c r="C8" s="5" t="n">
        <v>7422</v>
      </c>
    </row>
    <row r="9">
      <c r="A9" s="4" t="inlineStr">
        <is>
          <t>Additions</t>
        </is>
      </c>
      <c r="B9" s="5" t="n">
        <v>7293</v>
      </c>
      <c r="C9" s="5" t="n">
        <v>10482</v>
      </c>
    </row>
    <row r="10">
      <c r="A10" s="4" t="inlineStr">
        <is>
          <t>Transfers</t>
        </is>
      </c>
      <c r="B10" s="5" t="n">
        <v>0</v>
      </c>
      <c r="C10" s="5" t="n">
        <v>-368</v>
      </c>
    </row>
    <row r="11">
      <c r="A11" s="4" t="inlineStr">
        <is>
          <t>Disposals</t>
        </is>
      </c>
      <c r="B11" s="5" t="n">
        <v>-1034</v>
      </c>
      <c r="C11" s="5" t="n">
        <v>-1085</v>
      </c>
    </row>
    <row r="12">
      <c r="A12" s="4" t="inlineStr">
        <is>
          <t>Translation differences</t>
        </is>
      </c>
      <c r="B12" s="5" t="n">
        <v>-1286</v>
      </c>
      <c r="C12" s="5" t="n">
        <v>-749</v>
      </c>
    </row>
    <row r="13">
      <c r="A13" s="4" t="inlineStr">
        <is>
          <t>Balance as of ending of year</t>
        </is>
      </c>
      <c r="B13" s="5" t="n">
        <v>20675</v>
      </c>
      <c r="C13" s="5" t="n">
        <v>15702</v>
      </c>
    </row>
    <row r="14">
      <c r="A14" s="4" t="inlineStr">
        <is>
          <t>Amortization and impairmen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alance as of beginning of year</t>
        </is>
      </c>
      <c r="B16" s="5" t="n">
        <v>-3006</v>
      </c>
      <c r="C16" s="5" t="n">
        <v>-1648</v>
      </c>
    </row>
    <row r="17">
      <c r="A17" s="4" t="inlineStr">
        <is>
          <t>Transfers</t>
        </is>
      </c>
      <c r="B17" s="5" t="n">
        <v>0</v>
      </c>
      <c r="C17" s="5" t="n">
        <v>68</v>
      </c>
    </row>
    <row r="18">
      <c r="A18" s="4" t="inlineStr">
        <is>
          <t>Disposals</t>
        </is>
      </c>
      <c r="B18" s="5" t="n">
        <v>205</v>
      </c>
      <c r="C18" s="5" t="n">
        <v>450</v>
      </c>
    </row>
    <row r="19">
      <c r="A19" s="4" t="inlineStr">
        <is>
          <t>Translation differences</t>
        </is>
      </c>
      <c r="B19" s="5" t="n">
        <v>-312</v>
      </c>
      <c r="C19" s="5" t="n">
        <v>-158</v>
      </c>
    </row>
    <row r="20">
      <c r="A20" s="4" t="inlineStr">
        <is>
          <t>Depreciation for the period</t>
        </is>
      </c>
      <c r="B20" s="5" t="n">
        <v>3130</v>
      </c>
      <c r="C20" s="5" t="n">
        <v>2034</v>
      </c>
    </row>
    <row r="21">
      <c r="A21" s="4" t="inlineStr">
        <is>
          <t>Balance as of ending of year</t>
        </is>
      </c>
      <c r="B21" s="5" t="n">
        <v>-5619</v>
      </c>
      <c r="C21" s="5" t="n">
        <v>-3006</v>
      </c>
    </row>
    <row r="22">
      <c r="A22" s="4" t="inlineStr">
        <is>
          <t>Leasehold improvemen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alance as of beginning of year</t>
        </is>
      </c>
      <c r="B24" s="5" t="n">
        <v>3248</v>
      </c>
      <c r="C24" s="4" t="inlineStr">
        <is>
          <t xml:space="preserve"> </t>
        </is>
      </c>
    </row>
    <row r="25">
      <c r="A25" s="4" t="inlineStr">
        <is>
          <t>Balance as of ending of year</t>
        </is>
      </c>
      <c r="B25" s="5" t="n">
        <v>3189</v>
      </c>
      <c r="C25" s="5" t="n">
        <v>3248</v>
      </c>
    </row>
    <row r="26">
      <c r="A26" s="4" t="inlineStr">
        <is>
          <t>Leasehold improvements | Gross carrying amou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alance as of beginning of year</t>
        </is>
      </c>
      <c r="B28" s="5" t="n">
        <v>3323</v>
      </c>
      <c r="C28" s="5" t="n">
        <v>659</v>
      </c>
    </row>
    <row r="29">
      <c r="A29" s="4" t="inlineStr">
        <is>
          <t>Additions</t>
        </is>
      </c>
      <c r="B29" s="5" t="n">
        <v>855</v>
      </c>
      <c r="C29" s="5" t="n">
        <v>3147</v>
      </c>
    </row>
    <row r="30">
      <c r="A30" s="4" t="inlineStr">
        <is>
          <t>Transfers</t>
        </is>
      </c>
      <c r="B30" s="5" t="n">
        <v>-117</v>
      </c>
      <c r="C30" s="5" t="n">
        <v>92</v>
      </c>
    </row>
    <row r="31">
      <c r="A31" s="4" t="inlineStr">
        <is>
          <t>Disposals</t>
        </is>
      </c>
      <c r="B31" s="5" t="n">
        <v>-74</v>
      </c>
      <c r="C31" s="5" t="n">
        <v>-569</v>
      </c>
    </row>
    <row r="32">
      <c r="A32" s="4" t="inlineStr">
        <is>
          <t>Translation differences</t>
        </is>
      </c>
      <c r="B32" s="5" t="n">
        <v>-25</v>
      </c>
      <c r="C32" s="5" t="n">
        <v>-6</v>
      </c>
    </row>
    <row r="33">
      <c r="A33" s="4" t="inlineStr">
        <is>
          <t>Balance as of ending of year</t>
        </is>
      </c>
      <c r="B33" s="5" t="n">
        <v>3960</v>
      </c>
      <c r="C33" s="5" t="n">
        <v>3323</v>
      </c>
    </row>
    <row r="34">
      <c r="A34" s="4" t="inlineStr">
        <is>
          <t>Leasehold improvements | Amortization and impairmen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alance as of beginning of year</t>
        </is>
      </c>
      <c r="B36" s="5" t="n">
        <v>-75</v>
      </c>
      <c r="C36" s="5" t="n">
        <v>-207</v>
      </c>
    </row>
    <row r="37">
      <c r="A37" s="4" t="inlineStr">
        <is>
          <t>Transfers</t>
        </is>
      </c>
      <c r="B37" s="5" t="n">
        <v>24</v>
      </c>
      <c r="C37" s="5" t="n">
        <v>-1</v>
      </c>
    </row>
    <row r="38">
      <c r="A38" s="4" t="inlineStr">
        <is>
          <t>Disposals</t>
        </is>
      </c>
      <c r="B38" s="5" t="n">
        <v>0</v>
      </c>
      <c r="C38" s="5" t="n">
        <v>370</v>
      </c>
    </row>
    <row r="39">
      <c r="A39" s="4" t="inlineStr">
        <is>
          <t>Translation differences</t>
        </is>
      </c>
      <c r="B39" s="5" t="n">
        <v>-2</v>
      </c>
      <c r="C39" s="5" t="n">
        <v>-1</v>
      </c>
    </row>
    <row r="40">
      <c r="A40" s="4" t="inlineStr">
        <is>
          <t>Depreciation for the period</t>
        </is>
      </c>
      <c r="B40" s="5" t="n">
        <v>722</v>
      </c>
      <c r="C40" s="5" t="n">
        <v>238</v>
      </c>
    </row>
    <row r="41">
      <c r="A41" s="4" t="inlineStr">
        <is>
          <t>Balance as of ending of year</t>
        </is>
      </c>
      <c r="B41" s="5" t="n">
        <v>-771</v>
      </c>
      <c r="C41" s="5" t="n">
        <v>-75</v>
      </c>
    </row>
    <row r="42">
      <c r="A42" s="4" t="inlineStr">
        <is>
          <t>Plant and machinery</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alance as of beginning of year</t>
        </is>
      </c>
      <c r="B44" s="5" t="n">
        <v>6432</v>
      </c>
      <c r="C44" s="4" t="inlineStr">
        <is>
          <t xml:space="preserve"> </t>
        </is>
      </c>
    </row>
    <row r="45">
      <c r="A45" s="4" t="inlineStr">
        <is>
          <t>Balance as of ending of year</t>
        </is>
      </c>
      <c r="B45" s="5" t="n">
        <v>6441</v>
      </c>
      <c r="C45" s="5" t="n">
        <v>6432</v>
      </c>
    </row>
    <row r="46">
      <c r="A46" s="4" t="inlineStr">
        <is>
          <t>Plant and machinery | Gross carrying amoun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alance as of beginning of year</t>
        </is>
      </c>
      <c r="B48" s="5" t="n">
        <v>8035</v>
      </c>
      <c r="C48" s="5" t="n">
        <v>3393</v>
      </c>
    </row>
    <row r="49">
      <c r="A49" s="4" t="inlineStr">
        <is>
          <t>Additions</t>
        </is>
      </c>
      <c r="B49" s="5" t="n">
        <v>2302</v>
      </c>
      <c r="C49" s="5" t="n">
        <v>4836</v>
      </c>
    </row>
    <row r="50">
      <c r="A50" s="4" t="inlineStr">
        <is>
          <t>Transfers</t>
        </is>
      </c>
      <c r="B50" s="5" t="n">
        <v>353</v>
      </c>
      <c r="C50" s="5" t="n">
        <v>200</v>
      </c>
    </row>
    <row r="51">
      <c r="A51" s="4" t="inlineStr">
        <is>
          <t>Disposals</t>
        </is>
      </c>
      <c r="B51" s="5" t="n">
        <v>-220</v>
      </c>
      <c r="C51" s="5" t="n">
        <v>-21</v>
      </c>
    </row>
    <row r="52">
      <c r="A52" s="4" t="inlineStr">
        <is>
          <t>Translation differences</t>
        </is>
      </c>
      <c r="B52" s="5" t="n">
        <v>-763</v>
      </c>
      <c r="C52" s="5" t="n">
        <v>-373</v>
      </c>
    </row>
    <row r="53">
      <c r="A53" s="4" t="inlineStr">
        <is>
          <t>Balance as of ending of year</t>
        </is>
      </c>
      <c r="B53" s="5" t="n">
        <v>9707</v>
      </c>
      <c r="C53" s="5" t="n">
        <v>8035</v>
      </c>
    </row>
    <row r="54">
      <c r="A54" s="4" t="inlineStr">
        <is>
          <t>Plant and machinery | Amortization and impairmen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as of beginning of year</t>
        </is>
      </c>
      <c r="B56" s="5" t="n">
        <v>-1603</v>
      </c>
      <c r="C56" s="5" t="n">
        <v>-728</v>
      </c>
    </row>
    <row r="57">
      <c r="A57" s="4" t="inlineStr">
        <is>
          <t>Transfers</t>
        </is>
      </c>
      <c r="B57" s="5" t="n">
        <v>0</v>
      </c>
      <c r="C57" s="5" t="n">
        <v>128</v>
      </c>
    </row>
    <row r="58">
      <c r="A58" s="4" t="inlineStr">
        <is>
          <t>Disposals</t>
        </is>
      </c>
      <c r="B58" s="5" t="n">
        <v>14</v>
      </c>
      <c r="C58" s="5" t="n">
        <v>11</v>
      </c>
    </row>
    <row r="59">
      <c r="A59" s="4" t="inlineStr">
        <is>
          <t>Translation differences</t>
        </is>
      </c>
      <c r="B59" s="5" t="n">
        <v>-137</v>
      </c>
      <c r="C59" s="5" t="n">
        <v>-55</v>
      </c>
    </row>
    <row r="60">
      <c r="A60" s="4" t="inlineStr">
        <is>
          <t>Depreciation for the period</t>
        </is>
      </c>
      <c r="B60" s="5" t="n">
        <v>1814</v>
      </c>
      <c r="C60" s="5" t="n">
        <v>1069</v>
      </c>
    </row>
    <row r="61">
      <c r="A61" s="4" t="inlineStr">
        <is>
          <t>Balance as of ending of year</t>
        </is>
      </c>
      <c r="B61" s="5" t="n">
        <v>-3266</v>
      </c>
      <c r="C61" s="5" t="n">
        <v>-1603</v>
      </c>
    </row>
    <row r="62">
      <c r="A62" s="4" t="inlineStr">
        <is>
          <t>Furniture, fittings and equipmen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alance as of beginning of year</t>
        </is>
      </c>
      <c r="B64" s="5" t="n">
        <v>2263</v>
      </c>
      <c r="C64" s="4" t="inlineStr">
        <is>
          <t xml:space="preserve"> </t>
        </is>
      </c>
    </row>
    <row r="65">
      <c r="A65" s="4" t="inlineStr">
        <is>
          <t>Balance as of ending of year</t>
        </is>
      </c>
      <c r="B65" s="5" t="n">
        <v>2693</v>
      </c>
      <c r="C65" s="5" t="n">
        <v>2263</v>
      </c>
    </row>
    <row r="66">
      <c r="A66" s="4" t="inlineStr">
        <is>
          <t>Furniture, fittings and equipment | Gross carrying amoun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alance as of beginning of year</t>
        </is>
      </c>
      <c r="B68" s="5" t="n">
        <v>3591</v>
      </c>
      <c r="C68" s="5" t="n">
        <v>3294</v>
      </c>
    </row>
    <row r="69">
      <c r="A69" s="4" t="inlineStr">
        <is>
          <t>Additions</t>
        </is>
      </c>
      <c r="B69" s="5" t="n">
        <v>1722</v>
      </c>
      <c r="C69" s="5" t="n">
        <v>1180</v>
      </c>
    </row>
    <row r="70">
      <c r="A70" s="4" t="inlineStr">
        <is>
          <t>Transfers</t>
        </is>
      </c>
      <c r="B70" s="5" t="n">
        <v>106</v>
      </c>
      <c r="C70" s="5" t="n">
        <v>-63</v>
      </c>
    </row>
    <row r="71">
      <c r="A71" s="4" t="inlineStr">
        <is>
          <t>Disposals</t>
        </is>
      </c>
      <c r="B71" s="5" t="n">
        <v>-740</v>
      </c>
      <c r="C71" s="5" t="n">
        <v>-495</v>
      </c>
    </row>
    <row r="72">
      <c r="A72" s="4" t="inlineStr">
        <is>
          <t>Translation differences</t>
        </is>
      </c>
      <c r="B72" s="5" t="n">
        <v>-405</v>
      </c>
      <c r="C72" s="5" t="n">
        <v>-325</v>
      </c>
    </row>
    <row r="73">
      <c r="A73" s="4" t="inlineStr">
        <is>
          <t>Balance as of ending of year</t>
        </is>
      </c>
      <c r="B73" s="5" t="n">
        <v>4275</v>
      </c>
      <c r="C73" s="5" t="n">
        <v>3591</v>
      </c>
    </row>
    <row r="74">
      <c r="A74" s="4" t="inlineStr">
        <is>
          <t>Furniture, fittings and equipment | Amortization and impairment</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Balance as of beginning of year</t>
        </is>
      </c>
      <c r="B76" s="5" t="n">
        <v>-1328</v>
      </c>
      <c r="C76" s="5" t="n">
        <v>-713</v>
      </c>
    </row>
    <row r="77">
      <c r="A77" s="4" t="inlineStr">
        <is>
          <t>Transfers</t>
        </is>
      </c>
      <c r="B77" s="5" t="n">
        <v>-24</v>
      </c>
      <c r="C77" s="5" t="n">
        <v>-59</v>
      </c>
    </row>
    <row r="78">
      <c r="A78" s="4" t="inlineStr">
        <is>
          <t>Disposals</t>
        </is>
      </c>
      <c r="B78" s="5" t="n">
        <v>191</v>
      </c>
      <c r="C78" s="5" t="n">
        <v>69</v>
      </c>
    </row>
    <row r="79">
      <c r="A79" s="4" t="inlineStr">
        <is>
          <t>Translation differences</t>
        </is>
      </c>
      <c r="B79" s="5" t="n">
        <v>-173</v>
      </c>
      <c r="C79" s="5" t="n">
        <v>-102</v>
      </c>
    </row>
    <row r="80">
      <c r="A80" s="4" t="inlineStr">
        <is>
          <t>Depreciation for the period</t>
        </is>
      </c>
      <c r="B80" s="5" t="n">
        <v>594</v>
      </c>
      <c r="C80" s="5" t="n">
        <v>727</v>
      </c>
    </row>
    <row r="81">
      <c r="A81" s="4" t="inlineStr">
        <is>
          <t>Balance as of ending of year</t>
        </is>
      </c>
      <c r="B81" s="5" t="n">
        <v>-1582</v>
      </c>
      <c r="C81" s="5" t="n">
        <v>-1328</v>
      </c>
    </row>
    <row r="82">
      <c r="A82" s="4" t="inlineStr">
        <is>
          <t>Construction in progress for property, plant and equipmen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alance as of beginning of year</t>
        </is>
      </c>
      <c r="B84" s="5" t="n">
        <v>753</v>
      </c>
      <c r="C84" s="4" t="inlineStr">
        <is>
          <t xml:space="preserve"> </t>
        </is>
      </c>
    </row>
    <row r="85">
      <c r="A85" s="4" t="inlineStr">
        <is>
          <t>Balance as of ending of year</t>
        </is>
      </c>
      <c r="B85" s="5" t="n">
        <v>2733</v>
      </c>
      <c r="C85" s="5" t="n">
        <v>753</v>
      </c>
    </row>
    <row r="86">
      <c r="A86" s="4" t="inlineStr">
        <is>
          <t>Construction in progress for property, plant and equipment | Gross carrying amou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as of beginning of year</t>
        </is>
      </c>
      <c r="B88" s="5" t="n">
        <v>753</v>
      </c>
      <c r="C88" s="5" t="n">
        <v>76</v>
      </c>
    </row>
    <row r="89">
      <c r="A89" s="4" t="inlineStr">
        <is>
          <t>Additions</t>
        </is>
      </c>
      <c r="B89" s="5" t="n">
        <v>2414</v>
      </c>
      <c r="C89" s="5" t="n">
        <v>1319</v>
      </c>
    </row>
    <row r="90">
      <c r="A90" s="4" t="inlineStr">
        <is>
          <t>Transfers</t>
        </is>
      </c>
      <c r="B90" s="5" t="n">
        <v>-342</v>
      </c>
      <c r="C90" s="5" t="n">
        <v>-597</v>
      </c>
    </row>
    <row r="91">
      <c r="A91" s="4" t="inlineStr">
        <is>
          <t>Translation differences</t>
        </is>
      </c>
      <c r="B91" s="5" t="n">
        <v>-93</v>
      </c>
      <c r="C91" s="5" t="n">
        <v>-45</v>
      </c>
    </row>
    <row r="92">
      <c r="A92" s="4" t="inlineStr">
        <is>
          <t>Balance as of ending of year</t>
        </is>
      </c>
      <c r="B92" s="5" t="n">
        <v>2733</v>
      </c>
      <c r="C92" s="5" t="n">
        <v>753</v>
      </c>
    </row>
    <row r="93">
      <c r="A93" s="4" t="inlineStr">
        <is>
          <t>Construction in progress for property, plant and equipment | Amortization and impairment</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as of beginning of year</t>
        </is>
      </c>
      <c r="B95" s="5" t="n">
        <v>0</v>
      </c>
      <c r="C95" s="5" t="n">
        <v>0</v>
      </c>
    </row>
    <row r="96">
      <c r="A96" s="4" t="inlineStr">
        <is>
          <t>Balance as of ending of year</t>
        </is>
      </c>
      <c r="B96" s="6" t="n">
        <v>0</v>
      </c>
      <c r="C9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the consolidated balance sheet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t>
        </is>
      </c>
      <c r="B4" s="6" t="n">
        <v>9891</v>
      </c>
      <c r="C4" s="6" t="n">
        <v>8778</v>
      </c>
    </row>
    <row r="5">
      <c r="A5" s="4" t="inlineStr">
        <is>
          <t>Additions of right-of-use assets</t>
        </is>
      </c>
      <c r="B5" s="5" t="n">
        <v>4908</v>
      </c>
      <c r="C5" s="5" t="n">
        <v>7122</v>
      </c>
    </row>
    <row r="6">
      <c r="A6" s="3" t="inlineStr">
        <is>
          <t>Lease liabilities</t>
        </is>
      </c>
      <c r="B6" s="4" t="inlineStr">
        <is>
          <t xml:space="preserve"> </t>
        </is>
      </c>
      <c r="C6" s="4" t="inlineStr">
        <is>
          <t xml:space="preserve"> </t>
        </is>
      </c>
    </row>
    <row r="7">
      <c r="A7" s="4" t="inlineStr">
        <is>
          <t>Current</t>
        </is>
      </c>
      <c r="B7" s="5" t="n">
        <v>2113</v>
      </c>
      <c r="C7" s="5" t="n">
        <v>2952</v>
      </c>
    </row>
    <row r="8">
      <c r="A8" s="4" t="inlineStr">
        <is>
          <t>Non-current</t>
        </is>
      </c>
      <c r="B8" s="5" t="n">
        <v>7322</v>
      </c>
      <c r="C8" s="5" t="n">
        <v>5427</v>
      </c>
    </row>
    <row r="9">
      <c r="A9" s="4" t="inlineStr">
        <is>
          <t>Total liabilities</t>
        </is>
      </c>
      <c r="B9" s="6" t="n">
        <v>9435</v>
      </c>
      <c r="C9" s="5" t="n">
        <v>8379</v>
      </c>
    </row>
    <row r="10">
      <c r="A10" s="4" t="inlineStr">
        <is>
          <t>Maximum</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Useful life of right of use assets (in years)</t>
        </is>
      </c>
      <c r="B12" s="4" t="inlineStr">
        <is>
          <t>10 years</t>
        </is>
      </c>
      <c r="C12" s="4" t="inlineStr">
        <is>
          <t xml:space="preserve"> </t>
        </is>
      </c>
    </row>
    <row r="13">
      <c r="A13" s="4" t="inlineStr">
        <is>
          <t>Property</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6" t="n">
        <v>8804</v>
      </c>
      <c r="C15" s="5" t="n">
        <v>7195</v>
      </c>
    </row>
    <row r="16">
      <c r="A16" s="4" t="inlineStr">
        <is>
          <t>Equip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Right-of-use assets</t>
        </is>
      </c>
      <c r="B18" s="6" t="n">
        <v>1087</v>
      </c>
      <c r="C18" s="6" t="n">
        <v>15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income related to lease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charge of right-of-use assets</t>
        </is>
      </c>
      <c r="B4" s="6" t="n">
        <v>2984</v>
      </c>
      <c r="C4" s="6" t="n">
        <v>2679</v>
      </c>
      <c r="D4" s="6" t="n">
        <v>1603</v>
      </c>
    </row>
    <row r="5">
      <c r="A5" s="4" t="inlineStr">
        <is>
          <t>Interest expense (included in finance cost)</t>
        </is>
      </c>
      <c r="B5" s="5" t="n">
        <v>500</v>
      </c>
      <c r="C5" s="5" t="n">
        <v>386</v>
      </c>
      <c r="D5" s="5" t="n">
        <v>276</v>
      </c>
    </row>
    <row r="6">
      <c r="A6" s="4" t="inlineStr">
        <is>
          <t>Total amount recognized in net loss for the period</t>
        </is>
      </c>
      <c r="B6" s="5" t="n">
        <v>3484</v>
      </c>
      <c r="C6" s="5" t="n">
        <v>3065</v>
      </c>
      <c r="D6" s="5" t="n">
        <v>1879</v>
      </c>
    </row>
    <row r="7">
      <c r="A7" s="4" t="inlineStr">
        <is>
          <t>Total cash outflow for leases</t>
        </is>
      </c>
      <c r="B7" s="5" t="n">
        <v>436</v>
      </c>
      <c r="C7" s="4" t="inlineStr">
        <is>
          <t xml:space="preserve"> </t>
        </is>
      </c>
      <c r="D7" s="4" t="inlineStr">
        <is>
          <t xml:space="preserve"> </t>
        </is>
      </c>
    </row>
    <row r="8">
      <c r="A8" s="4" t="inlineStr">
        <is>
          <t>Lease commitments for short-term leases for which recognition exemption has been used</t>
        </is>
      </c>
      <c r="B8" s="5" t="n">
        <v>24326</v>
      </c>
      <c r="C8" s="4" t="inlineStr">
        <is>
          <t xml:space="preserve"> </t>
        </is>
      </c>
      <c r="D8" s="4" t="inlineStr">
        <is>
          <t xml:space="preserve"> </t>
        </is>
      </c>
    </row>
    <row r="9">
      <c r="A9" s="4" t="inlineStr">
        <is>
          <t>Property</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Depreciation charge of right-of-use assets</t>
        </is>
      </c>
      <c r="B11" s="5" t="n">
        <v>2577</v>
      </c>
      <c r="C11" s="5" t="n">
        <v>1611</v>
      </c>
      <c r="D11" s="5" t="n">
        <v>921</v>
      </c>
    </row>
    <row r="12">
      <c r="A12" s="4" t="inlineStr">
        <is>
          <t>Equipment</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Depreciation charge of right-of-use assets</t>
        </is>
      </c>
      <c r="B14" s="6" t="n">
        <v>407</v>
      </c>
      <c r="C14" s="6" t="n">
        <v>1068</v>
      </c>
      <c r="D14" s="6" t="n">
        <v>6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Details) - Financial assets at amortised cost, category - USD ($) $ in Thousands</t>
        </is>
      </c>
      <c r="B1" s="2" t="inlineStr">
        <is>
          <t>Dec. 31, 2022</t>
        </is>
      </c>
      <c r="C1" s="2" t="inlineStr">
        <is>
          <t>Dec. 31, 2021</t>
        </is>
      </c>
    </row>
    <row r="2">
      <c r="A2" s="3" t="inlineStr">
        <is>
          <t>Current debt instruments at amortized cost</t>
        </is>
      </c>
      <c r="B2" s="4" t="inlineStr">
        <is>
          <t xml:space="preserve"> </t>
        </is>
      </c>
      <c r="C2" s="4" t="inlineStr">
        <is>
          <t xml:space="preserve"> </t>
        </is>
      </c>
    </row>
    <row r="3">
      <c r="A3" s="4" t="inlineStr">
        <is>
          <t>Total current asset instruments at amortized cost</t>
        </is>
      </c>
      <c r="B3" s="6" t="n">
        <v>55097</v>
      </c>
      <c r="C3" s="6" t="n">
        <v>46155</v>
      </c>
    </row>
    <row r="4">
      <c r="A4" s="3" t="inlineStr">
        <is>
          <t>Non-current debt instruments at amortized cost</t>
        </is>
      </c>
      <c r="B4" s="4" t="inlineStr">
        <is>
          <t xml:space="preserve"> </t>
        </is>
      </c>
      <c r="C4" s="4" t="inlineStr">
        <is>
          <t xml:space="preserve"> </t>
        </is>
      </c>
    </row>
    <row r="5">
      <c r="A5" s="4" t="inlineStr">
        <is>
          <t>Total non-current asset instruments at amortized cost</t>
        </is>
      </c>
      <c r="B5" s="5" t="n">
        <v>571</v>
      </c>
      <c r="C5" s="5" t="n">
        <v>422</v>
      </c>
    </row>
    <row r="6">
      <c r="A6" s="4" t="inlineStr">
        <is>
          <t>Total financial assets</t>
        </is>
      </c>
      <c r="B6" s="5" t="n">
        <v>55668</v>
      </c>
      <c r="C6" s="5" t="n">
        <v>46577</v>
      </c>
    </row>
    <row r="7">
      <c r="A7" s="4" t="inlineStr">
        <is>
          <t>Trade receivables</t>
        </is>
      </c>
      <c r="B7" s="4" t="inlineStr">
        <is>
          <t xml:space="preserve"> </t>
        </is>
      </c>
      <c r="C7" s="4" t="inlineStr">
        <is>
          <t xml:space="preserve"> </t>
        </is>
      </c>
    </row>
    <row r="8">
      <c r="A8" s="3" t="inlineStr">
        <is>
          <t>Current debt instruments at amortized cost</t>
        </is>
      </c>
      <c r="B8" s="4" t="inlineStr">
        <is>
          <t xml:space="preserve"> </t>
        </is>
      </c>
      <c r="C8" s="4" t="inlineStr">
        <is>
          <t xml:space="preserve"> </t>
        </is>
      </c>
    </row>
    <row r="9">
      <c r="A9" s="4" t="inlineStr">
        <is>
          <t>Total current asset instruments at amortized cost</t>
        </is>
      </c>
      <c r="B9" s="5" t="n">
        <v>52743</v>
      </c>
      <c r="C9" s="5" t="n">
        <v>42061</v>
      </c>
    </row>
    <row r="10">
      <c r="A10" s="4" t="inlineStr">
        <is>
          <t>Other receivables</t>
        </is>
      </c>
      <c r="B10" s="4" t="inlineStr">
        <is>
          <t xml:space="preserve"> </t>
        </is>
      </c>
      <c r="C10" s="4" t="inlineStr">
        <is>
          <t xml:space="preserve"> </t>
        </is>
      </c>
    </row>
    <row r="11">
      <c r="A11" s="3" t="inlineStr">
        <is>
          <t>Current debt instruments at amortized cost</t>
        </is>
      </c>
      <c r="B11" s="4" t="inlineStr">
        <is>
          <t xml:space="preserve"> </t>
        </is>
      </c>
      <c r="C11" s="4" t="inlineStr">
        <is>
          <t xml:space="preserve"> </t>
        </is>
      </c>
    </row>
    <row r="12">
      <c r="A12" s="4" t="inlineStr">
        <is>
          <t>Total current asset instruments at amortized cost</t>
        </is>
      </c>
      <c r="B12" s="5" t="n">
        <v>2354</v>
      </c>
      <c r="C12" s="5" t="n">
        <v>4094</v>
      </c>
    </row>
    <row r="13">
      <c r="A13" s="4" t="inlineStr">
        <is>
          <t>Other long-term receivables</t>
        </is>
      </c>
      <c r="B13" s="4" t="inlineStr">
        <is>
          <t xml:space="preserve"> </t>
        </is>
      </c>
      <c r="C13" s="4" t="inlineStr">
        <is>
          <t xml:space="preserve"> </t>
        </is>
      </c>
    </row>
    <row r="14">
      <c r="A14" s="3" t="inlineStr">
        <is>
          <t>Non-current debt instruments at amortized cost</t>
        </is>
      </c>
      <c r="B14" s="4" t="inlineStr">
        <is>
          <t xml:space="preserve"> </t>
        </is>
      </c>
      <c r="C14" s="4" t="inlineStr">
        <is>
          <t xml:space="preserve"> </t>
        </is>
      </c>
    </row>
    <row r="15">
      <c r="A15" s="4" t="inlineStr">
        <is>
          <t>Total non-current asset instruments at amortized cost</t>
        </is>
      </c>
      <c r="B15" s="6" t="n">
        <v>571</v>
      </c>
      <c r="C15" s="6" t="n">
        <v>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Interest-bearing loans and borrowings (Details) - USD ($) $ in Thousands</t>
        </is>
      </c>
      <c r="B1" s="2" t="inlineStr">
        <is>
          <t>Dec. 31, 2022</t>
        </is>
      </c>
      <c r="C1" s="2" t="inlineStr">
        <is>
          <t>Dec. 31, 2021</t>
        </is>
      </c>
    </row>
    <row r="2">
      <c r="A2" s="4" t="inlineStr">
        <is>
          <t>Minimum</t>
        </is>
      </c>
      <c r="B2" s="4" t="inlineStr">
        <is>
          <t xml:space="preserve"> </t>
        </is>
      </c>
      <c r="C2" s="4" t="inlineStr">
        <is>
          <t xml:space="preserve"> </t>
        </is>
      </c>
    </row>
    <row r="3">
      <c r="A3" s="3" t="inlineStr">
        <is>
          <t>Non-current interest-bearing loans and borrowings</t>
        </is>
      </c>
      <c r="B3" s="4" t="inlineStr">
        <is>
          <t xml:space="preserve"> </t>
        </is>
      </c>
      <c r="C3" s="4" t="inlineStr">
        <is>
          <t xml:space="preserve"> </t>
        </is>
      </c>
    </row>
    <row r="4">
      <c r="A4" s="4" t="inlineStr">
        <is>
          <t>Interest rate</t>
        </is>
      </c>
      <c r="B4" s="9" t="n">
        <v>0.025</v>
      </c>
      <c r="C4" s="9" t="n">
        <v>0.0625</v>
      </c>
    </row>
    <row r="5">
      <c r="A5" s="4" t="inlineStr">
        <is>
          <t>Maximum</t>
        </is>
      </c>
      <c r="B5" s="4" t="inlineStr">
        <is>
          <t xml:space="preserve"> </t>
        </is>
      </c>
      <c r="C5" s="4" t="inlineStr">
        <is>
          <t xml:space="preserve"> </t>
        </is>
      </c>
    </row>
    <row r="6">
      <c r="A6" s="3" t="inlineStr">
        <is>
          <t>Non-current interest-bearing loans and borrowings</t>
        </is>
      </c>
      <c r="B6" s="4" t="inlineStr">
        <is>
          <t xml:space="preserve"> </t>
        </is>
      </c>
      <c r="C6" s="4" t="inlineStr">
        <is>
          <t xml:space="preserve"> </t>
        </is>
      </c>
    </row>
    <row r="7">
      <c r="A7" s="4" t="inlineStr">
        <is>
          <t>Interest rate</t>
        </is>
      </c>
      <c r="B7" s="8" t="n">
        <v>0.11</v>
      </c>
      <c r="C7" s="8" t="n">
        <v>0.11</v>
      </c>
    </row>
    <row r="8">
      <c r="A8" s="4" t="inlineStr">
        <is>
          <t>Financial liabilities at amortised cost, category</t>
        </is>
      </c>
      <c r="B8" s="4" t="inlineStr">
        <is>
          <t xml:space="preserve"> </t>
        </is>
      </c>
      <c r="C8" s="4" t="inlineStr">
        <is>
          <t xml:space="preserve"> </t>
        </is>
      </c>
    </row>
    <row r="9">
      <c r="A9" s="3" t="inlineStr">
        <is>
          <t>Non-current interest-bearing loans and borrowings</t>
        </is>
      </c>
      <c r="B9" s="4" t="inlineStr">
        <is>
          <t xml:space="preserve"> </t>
        </is>
      </c>
      <c r="C9" s="4" t="inlineStr">
        <is>
          <t xml:space="preserve"> </t>
        </is>
      </c>
    </row>
    <row r="10">
      <c r="A10" s="4" t="inlineStr">
        <is>
          <t>Total interest-bearing loans and borrowings</t>
        </is>
      </c>
      <c r="B10" s="6" t="n">
        <v>9435</v>
      </c>
      <c r="C10" s="6" t="n">
        <v>8379</v>
      </c>
    </row>
    <row r="11">
      <c r="A11" s="4" t="inlineStr">
        <is>
          <t>Lease liabilities | Financial liabilities at amortised cost, category</t>
        </is>
      </c>
      <c r="B11" s="4" t="inlineStr">
        <is>
          <t xml:space="preserve"> </t>
        </is>
      </c>
      <c r="C11" s="4" t="inlineStr">
        <is>
          <t xml:space="preserve"> </t>
        </is>
      </c>
    </row>
    <row r="12">
      <c r="A12" s="3" t="inlineStr">
        <is>
          <t>Current interest-bearing loans and borrowings</t>
        </is>
      </c>
      <c r="B12" s="4" t="inlineStr">
        <is>
          <t xml:space="preserve"> </t>
        </is>
      </c>
      <c r="C12" s="4" t="inlineStr">
        <is>
          <t xml:space="preserve"> </t>
        </is>
      </c>
    </row>
    <row r="13">
      <c r="A13" s="4" t="inlineStr">
        <is>
          <t>Current financial liabilities</t>
        </is>
      </c>
      <c r="B13" s="5" t="n">
        <v>2113</v>
      </c>
      <c r="C13" s="5" t="n">
        <v>2952</v>
      </c>
    </row>
    <row r="14">
      <c r="A14" s="3" t="inlineStr">
        <is>
          <t>Non-current interest-bearing loans and borrowings</t>
        </is>
      </c>
      <c r="B14" s="4" t="inlineStr">
        <is>
          <t xml:space="preserve"> </t>
        </is>
      </c>
      <c r="C14" s="4" t="inlineStr">
        <is>
          <t xml:space="preserve"> </t>
        </is>
      </c>
    </row>
    <row r="15">
      <c r="A15" s="4" t="inlineStr">
        <is>
          <t>Other non-current financial liabilities</t>
        </is>
      </c>
      <c r="B15" s="6" t="n">
        <v>7322</v>
      </c>
      <c r="C15" s="6" t="n">
        <v>54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s>
  <sheetData>
    <row r="1">
      <c r="A1" s="1" t="inlineStr">
        <is>
          <t>Financial instruments per category - Loan Facility (Details) - USD ($)</t>
        </is>
      </c>
      <c r="C1" s="2" t="inlineStr">
        <is>
          <t>12 Months Ended</t>
        </is>
      </c>
    </row>
    <row r="2">
      <c r="B2" s="2" t="inlineStr">
        <is>
          <t>Mar. 30, 2021</t>
        </is>
      </c>
      <c r="C2" s="2" t="inlineStr">
        <is>
          <t>Dec. 31, 2022</t>
        </is>
      </c>
      <c r="D2" s="2" t="inlineStr">
        <is>
          <t>Dec. 31, 2021</t>
        </is>
      </c>
      <c r="E2" s="2" t="inlineStr">
        <is>
          <t>Dec. 31, 2020</t>
        </is>
      </c>
      <c r="F2" s="2" t="inlineStr">
        <is>
          <t>Dec. 31, 2019</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rawn</t>
        </is>
      </c>
      <c r="B4" s="4" t="inlineStr">
        <is>
          <t xml:space="preserve"> </t>
        </is>
      </c>
      <c r="C4" s="6" t="n">
        <v>0</v>
      </c>
      <c r="D4" s="6" t="n">
        <v>2312000</v>
      </c>
      <c r="E4" s="6" t="n">
        <v>7930000</v>
      </c>
      <c r="F4" s="4" t="inlineStr">
        <is>
          <t xml:space="preserve"> </t>
        </is>
      </c>
    </row>
    <row r="5">
      <c r="A5" s="4" t="inlineStr">
        <is>
          <t>Repayment of outstanding loans</t>
        </is>
      </c>
      <c r="B5" s="6" t="n">
        <v>65600000</v>
      </c>
      <c r="C5" s="5" t="n">
        <v>0</v>
      </c>
      <c r="D5" s="5" t="n">
        <v>65627000</v>
      </c>
      <c r="E5" s="5" t="n">
        <v>0</v>
      </c>
      <c r="F5" s="4" t="inlineStr">
        <is>
          <t xml:space="preserve"> </t>
        </is>
      </c>
    </row>
    <row r="6">
      <c r="A6" s="4" t="inlineStr">
        <is>
          <t>Payment of accrued interest</t>
        </is>
      </c>
      <c r="B6" s="6" t="n">
        <v>1900000</v>
      </c>
      <c r="C6" s="4" t="inlineStr">
        <is>
          <t xml:space="preserve"> </t>
        </is>
      </c>
      <c r="D6" s="4" t="inlineStr">
        <is>
          <t xml:space="preserve"> </t>
        </is>
      </c>
      <c r="E6" s="4" t="inlineStr">
        <is>
          <t xml:space="preserve"> </t>
        </is>
      </c>
      <c r="F6" s="4" t="inlineStr">
        <is>
          <t xml:space="preserve"> </t>
        </is>
      </c>
    </row>
    <row r="7">
      <c r="A7" s="4" t="inlineStr">
        <is>
          <t>Cash at bank and in hand</t>
        </is>
      </c>
      <c r="B7" s="4" t="inlineStr">
        <is>
          <t xml:space="preserve"> </t>
        </is>
      </c>
      <c r="C7" s="5" t="n">
        <v>75109000</v>
      </c>
      <c r="D7" s="6" t="n">
        <v>118096000</v>
      </c>
      <c r="E7" s="4" t="inlineStr">
        <is>
          <t xml:space="preserve"> </t>
        </is>
      </c>
      <c r="F7" s="4" t="inlineStr">
        <is>
          <t xml:space="preserve"> </t>
        </is>
      </c>
    </row>
    <row r="8">
      <c r="A8" s="4" t="inlineStr">
        <is>
          <t>Outstanding loan balance</t>
        </is>
      </c>
      <c r="B8" s="4" t="inlineStr">
        <is>
          <t xml:space="preserve"> </t>
        </is>
      </c>
      <c r="C8" s="5" t="n">
        <v>0</v>
      </c>
      <c r="D8" s="4" t="inlineStr">
        <is>
          <t xml:space="preserve"> </t>
        </is>
      </c>
      <c r="E8" s="4" t="inlineStr">
        <is>
          <t xml:space="preserve"> </t>
        </is>
      </c>
      <c r="F8" s="4" t="inlineStr">
        <is>
          <t xml:space="preserve"> </t>
        </is>
      </c>
    </row>
    <row r="9">
      <c r="A9" s="4" t="inlineStr">
        <is>
          <t>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110000000</v>
      </c>
    </row>
    <row r="12">
      <c r="A12" s="4" t="inlineStr">
        <is>
          <t>Total commitment</t>
        </is>
      </c>
      <c r="B12" s="4" t="inlineStr">
        <is>
          <t xml:space="preserve"> </t>
        </is>
      </c>
      <c r="C12" s="4" t="inlineStr">
        <is>
          <t xml:space="preserve"> </t>
        </is>
      </c>
      <c r="D12" s="4" t="inlineStr">
        <is>
          <t xml:space="preserve"> </t>
        </is>
      </c>
      <c r="E12" s="6" t="n">
        <v>137600000</v>
      </c>
      <c r="F12" s="4" t="inlineStr">
        <is>
          <t xml:space="preserve"> </t>
        </is>
      </c>
    </row>
    <row r="13">
      <c r="A13" s="4" t="inlineStr">
        <is>
          <t>Facility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rawn</t>
        </is>
      </c>
      <c r="B15" s="4" t="inlineStr">
        <is>
          <t xml:space="preserve"> </t>
        </is>
      </c>
      <c r="C15" s="5" t="n">
        <v>63500000</v>
      </c>
      <c r="D15" s="4" t="inlineStr">
        <is>
          <t xml:space="preserve"> </t>
        </is>
      </c>
      <c r="E15" s="4" t="inlineStr">
        <is>
          <t xml:space="preserve"> </t>
        </is>
      </c>
      <c r="F15" s="4" t="inlineStr">
        <is>
          <t xml:space="preserve"> </t>
        </is>
      </c>
    </row>
    <row r="16">
      <c r="A16" s="4" t="inlineStr">
        <is>
          <t>Transaction costs</t>
        </is>
      </c>
      <c r="B16" s="4" t="inlineStr">
        <is>
          <t xml:space="preserve"> </t>
        </is>
      </c>
      <c r="C16" s="5" t="n">
        <v>1800000</v>
      </c>
      <c r="D16" s="4" t="inlineStr">
        <is>
          <t xml:space="preserve"> </t>
        </is>
      </c>
      <c r="E16" s="4" t="inlineStr">
        <is>
          <t xml:space="preserve"> </t>
        </is>
      </c>
      <c r="F16" s="4" t="inlineStr">
        <is>
          <t xml:space="preserve"> </t>
        </is>
      </c>
    </row>
    <row r="17">
      <c r="A17" s="4" t="inlineStr">
        <is>
          <t>Current portion of non-current borrowings</t>
        </is>
      </c>
      <c r="B17" s="4" t="inlineStr">
        <is>
          <t xml:space="preserve"> </t>
        </is>
      </c>
      <c r="C17" s="6" t="n">
        <v>7410000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Significant Accounting PoliciesThe principal accounting policies applied in the preparation of these consolidated financial statements are set out below. These policies have been consistently applied to the consolidated financial statements for all periods presented, unless otherwise stated. Unless otherwise stated, all amounts are in thousands of U.S. Dollars.Basis of preparation The consolidated financial statements of Olink Holding AB have been prepared in accordance with International Financial Reporting Standards ("IFRS"), as issued by the International Accounting Standards Board ("IASB"), and have been prepared using the historical cost measurement basis. There are no financial assets and liabilities measured at fair value on a recurring basis. The preparation of consolidated financial statements in conformity with IFRS requires the use of certain critical accounting estimates. It also requires management to exercise its judgement in the process of applying the respective accounting policies. The areas involving a higher degree of judgement or complexity, or areas where assumptions and estimates are significant to the consolidated financial statements are disclosed in note 3. The consolidated financial statements comprise the financial statements of the Company and its subsidiaries each period presented. Subsidiaries are all entities over which the Company has control. Control is achieved when the Company is exposed, or has rights, to variable returns from its involvement with the investee and has the ability to affect those returns through its power over the investee. Such subsidiaries are consolidated from the date on which control is transferred to the Group and are deconsolidated from the date that control ceases. Assets, liabilities, income and expenses of a subsidiary acquired or disposed of during the period are included in the consolidated financial statements from the date the Group gain control until the date the Group ceases to control the subsidiary. A change in the ownership interest of a subsidiary, without a loss of control, is accounted for as an equity transaction. Intra-group balances and transactions, and any unrealized income and expenses arising from intra-group transactions, are eliminated. Unrealized losses are eliminated in the same way as unrealized gains, but only to the extent that there is no evidence of impairment. The accounting principles for subsidiaries have been changed, where applicable, to ensure a consistent application of the Group’s accounting principles. i. Business combinations Business combinations are accounted for using the acquisition accounting method. Consideration transferred, identifiable assets and liabilities assumed are measured at fair value at acquisition date. Where the consideration transferred, together with any non-controlling interest, exceeds the fair value of the assets acquired and liabilities assumed, the excess is recorded as goodwill. The costs of effecting an acquisition are charged to the consolidated statement of income in the period in which they are incurred. Goodwill is capitalized as a separate item in the case of subsidiaries and as part of the cost of investment in the case of joint ventures and associates. Goodwill is denominated in the currency of the operation acquired. ii. Foreign currency translation Functional and presentation currency The consolidated financial statements are presented in U.S. Dollars. For each subsidiary, the Group determines the functional currency and items included in the financial statements of each subsidiary are measured using that functional currency. In all cases the functional currency of a subsidiary is that of the primary country of operations of that subsidiary. The Group uses the direct method of consolidation and on disposal of a foreign operation, the gain or loss that is reclassified to profit or loss reflects the amount that arises from using this method. Transactions and balances Foreign currency transactions of the Group are translated into the functional currency using the exchange rates prevailing on the transaction dates. Monetary assets and liabilities denominated in foreign currencies are translated at the functional currency spot rates of exchange at the reporting date. Non-monetary assets and liabilities measured in terms of historic cost in a foreign currency are translated into the functional currency using the exchange rates prevailing on the initial transaction dates. Non-monetary items measured at fair value in a foreign currency are translated using the exchange rates prevailing on the date when the fair value is determined. Differences arising on settlement or translation of monetary items are recognized in the consolidated statement of income. Translation of foreign subsidiaries The results and the financial position for all the Group subsidiaries with a functional currency other than the U.S. Dollar are translated into U.S. Dollars, as follows: • Assets and liabilities at each balance sheet date are translated using the exchange rates prevailing at that balance sheet date; • Income statements are translated using the average exchange rate prevailing at the corresponding month; • Exchange differences arising on translation for consolidation are recognized in Other Comprehensive Income (“OCI”). On disposal of a foreign operation, the component of OCI relating to that particular foreign operation is reclassified to profit or loss; and • Goodwill and fair value adjustments arising from the acquisition of foreign operations are treated as assets and liabilities in these operations and are translated to the exchange rate at the balance sheet date. iii. Revenue recognition The Group generates revenue through provision of analysis services, from the sale of its products in the form of kits and also from provision of custom development services. Value added tax and other sales taxes are excluded from revenue and products are generally sold without the right of return or rebates. The Group accounts for a contract or a group of contracts when the following criteria are met: the parties to the contract have approved the contract in which their rights, their obligations and the payment terms have been identified, the contract has commercial substance, and the collectability of the consideration is probable. Contracts with customers do not contain variable consideration. Kit Our Kit segment includes product sales of Explore, Flex, Focus and Target. Revenue from the sale of kits is recognized at the point in time when control of the products has transferred to the customer according to the shipping terms. Shipping and handling costs billed to customers are included in product revenue in the consolidated statement of income. The majority of the contracts for Kit products relate to sales orders containing single bundled performance obligations. The average time from order to delivery is less than 1 month. Analysis Services The Group generates analysis services revenue from performing assay on customer samples to generate data on protein biomarkers. Revenue from the services is recognized at the point in time that the results of the analysis are transferred electronically to the customer. The majority of the analysis services contracts relate to sales orders containing single bundled performance obligation for the performance of services at fixed prices. Analysis services are sold at a fixed price per sample without any volume discounts, rebates, or refunds. The average duration of services contracts is less than 2 months. Custom development services Custom development projects are quoted at fixed price and extend over several months. Revenue from the performance of custom development services is recognized over time since the Group has no alternative use for the asset created and has an enforceable right to payment for performance completed to date. These contracts contain a single bundled performance obligation being the provision of custom development services of panels for performing assays on samples. The Group generally uses an input method to determine the progress completed of custom development service arrangements because there is a direct relationship between the effort (i.e. based on costs incurred against expected total costs) and the transfer of service to the customer. The average duration of a service contracts is less than 12 months. iv. Cost of goods sold Cost of goods sold primarily consists of manufacturing costs incurred in the production process including personnel and related costs; costs of component materials; depreciation; manufacturing overhead; delivery costs and allocated costs including facilities and information technology. In addition, cost of goods sold includes royalty costs for licensed technologies included in our products, provisions for slow-moving and obsolete inventory. v.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Group intends to and have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begins from the time the asset is ready for use. Depreciation is made on a straight-line basis over the useful life. The useful life is determined when the development project is finished and is estimated to 5 years. vi. Legal and other disputes Provision is made for the anticipated settlement costs of legal or other disputes against the Group where an outflow of resources is considered probable and a reliable estimate can be made of the likely outcome. vii. Leases When the Group enters into contractual agreements, an assessment is performed to determine if the contract contains a lease. The Group identifies a lease if it conveys the right to control the use of an identified asset for a specific period in exchange for a determined consideration. At inception, a right-of-use asset for the underlying asset and corresponding lease liability are presented in the consolidated balance sheet measured on a present value basis except for short-term leases (expected term of 12 months or less) and leases with low value underlying asset for which payments are recorded as an expense on a straight-line basis over the lease term. Right-of-use assets are measured at cost, less any accumulated depreciation and impairment losses, and adjusted for any remeasurement of lease liabilities. The right-of-use-assets are depreciated on a straight-line basis over the expected lease term of the underlying asset. Non-lease components are accounted for separately from the lease components. Lease liabilities are measured at present value of non-cancellable payments of the expected lease term, which are mostly made of fixed payments of rent excluding maintenance fees; variable payments that are based on an index or a rate; amounts expected to be payable as residual value guaranties and extension or termination option if reasonably certain to be exercised. The Group estimates the lease term in order to calculate the value of the lease liability at the initial date of the lease. Management uses judgement to determine the appropriate lease term based on the conditions of each lease. The Group considers all facts that create incentive to exercise an extension option or not to take a termination option including leasehold improvements, significant modification of the underlying asset or a business decision. The extension or termination options are only included in the lease term if it is reasonably certain of being exercised. The discount rate used in the present value calculation is the incremental borrowing rate ("IBR") unless the implicit interest rate in the lease can be readily determined. The Group estimates the incremental borrowing rate for each lease or portfolio of leased assets, as most of the implicit interest rates in the leases are not readily determinable. To calculate the incremental borrowing rate, the Group considers its credit worthiness, the term of the arrangement, any collateral received and the economic environment. The incremental borrowing rates are subject to change mainly due to changes in the economic environment. The lease liabilities are subsequently adjusted to reflect interest on the lease liabilities and lease payments made. Lease liabilities are remeasured (along with the corresponding adjustment to the right-of-use asset), whenever the following situations occur; a modification in the lease term, a change in the assessment of an option to purchase, a modification in the residual guarantees or in future lease payments due to a change of an index or rate tied to the payments. In addition, upon partial or full termination of a lease, the difference between the carrying amounts of the lease liability and the right-of-use asset is recorded in the consolidated statements of earnings. viii. Intangible assets Goodwill Goodwill is the excess of the consideration transferred over the net identifiable assets acquired and liabilities assumed. Goodwill is stated at cost less impairments, is deemed to have an indefinite useful life and is tested for impairment at least annually. Other intangible assets Intangible assets are stated at cost less provisions for amortization and impairments. Intangible assets acquired separately are measured on initial recognition at cost. The cost of intangible assets acquired in a business combination is their fair value at the date of acquisition. Licenses separately acquired or acquired as part of a business combination are amortized over their estimated useful lives, using the straight-line basis, from the time they are available for use. Customer relationships and technology acquired as part of a business combination are amortized over their estimated useful lives, using the straight-line basis. Brands acquired as part of a business combination are deemed to have indefinite useful lives. The acquired brands are well-established within the industry, as evidenced by continued demand from and collaboration with blue chip research institutions. Further, the business is expected to operate under these brands for the foreseeable future, thus supporting the indefinite classification. These intangible assets are not amortized, but are tested for impairment annually, either individually or at the cash- generating unit level. The assessment of indefinite life is reviewed annually to determine whether the indefinite life continues to be supportable. If not, the change in useful life from indefinite to finite is made on a prospective basis. Licenses and customer relationships have estimated useful lives of up to 10 years and research and development technology have estimated useful lives of up to 15 years. Asset lives are reviewed, and where appropriate adjusted, annually. ix. Property, plant and equipment Property, plant and equipment (PP&amp;E) includes leasehold improvements; plant and machinery; furniture fittings and equipment; and assets under construction. PP&amp;E is stated at the cost of purchase or construction, less provisions for depreciation and impairment.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 Leasehold improvements shorter of the lease term or useful life • Plant and machinery 5 years • Furniture, fittings and equipment 5 years On disposal of PP&amp;E, the cost and related accumulated depreciation and impairments are removed from the balance sheet and the net amount, less any proceeds, is recognized in the income statement. x. Impairment of non-current assets The carrying values of non-current assets are reviewed for impairment, either on a stand-alone basis or as part of a larger cash generating unit (“CGU”), when there is an indication that the assets might be impaired. Additionally, goodwill, intangible assets with indefinite useful lives and intangible assets which are not yet available for use are tested for impairment annually. Any provision for impairment is charged to the income statement. Impairments of goodwill are not reversed. Impairment losses on other non-current assets are only reversed if there has been a change in estimates used to determine recoverable amounts and only to the extent that the revised recoverable amounts do not exceed the carrying values that would have existed, net of depreciation or amortization, had no impairments been recognized. xi. Inventories Inventory is stated at the lower of cost or net realizable value on a first-in, first-out basis. Cost comprises direct materials, direct labour and an appropriate proportion of variable and fixed overhead expenditure, the latter being allocated based on normal operating capacity. Cost is determined using a standard cost system, whereby the standard costs are updated periodically to reflect current costs. The Group estimates the recoverability of inventory by referencing estimates of future demands and product life cycles, including expiration. The Group periodically analyses its inventory levels to identify inventory that may expire prior to expected usage or no longer meets quality specifications. When we have identified inventories to be in excess or obsolete, we write down the value of those inventories to their net realizable value based upon judgment and estimates about future demand and market conditions. Direct and indirect manufacturing costs incurred during research and development activities are expensed to research and development as consumed. xii. Financial instruments Financial assets The Group’s financial assets are comprised of cash and cash equivalents, trade and other receivables, and other non-current assets. All financial assets are recognized initially at fair value. Purchases and sales of financial assets are recognized on the settlement date, being the date upon which the Group commits to purchase or sell the asset. Financial assets are measured either at amortiz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expected credit loss (“ECL”) allowance is recorded on initial recognition. If there is subsequent evidence of a significant increase in the credit risk of an asset, the allowance is increased to reflect the full lifetime ECL. If there is no realistic prospect of recovery, the asset is written off. ECLs are recognized in the Statement of income and OCI on financial assets measured at amortized cost and at fair value through other comprehensive income apart from equity investments. Trade receivables Trade receivables are measured at amortized cost and are carried at the original invoice amount less ECL allowance.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When a trade receivable is determined to have no reasonable expectation of recovery it is written off against any ECL allowance available and then to the income statement. Subsequent recoveries of amounts previously provided for or written off are credited to the income statement. Cash at bank and in hand Cash at bank and in hand are measured at amortized cost and includes cash on hand and call deposits with financial institutions. Bank overdrafts are shown within interest-bearing liabilities in current liabilities in the consolidated balance sheet. Financial liabilities The Group’ financial liabilities include trade and other payables, loans and borrowings (including bank overdrafts), and other liabilities. All financial liabilities, except lease liabilities, are recognized initially at fair value.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borrowings and payables, net of directly attributable transaction costs. Loans and borrowings are subsequently carried at amortized cost, with the difference between the proceeds, net of transaction costs, and the amount due on redemption being recognized as a charge to the consolidated statements of other comprehensive income over the period of the relevant borrowing. Derecognition of financial assets and liabilities Financial assets are derecognized when the contractual rights to the cash flows from the financial asset expire or transfer and the Group has transferred substantially all the risks and rewards of ownership. Financial liabilities are derecognized when the contractual obligations are discharged or cancelled or expired. When the terms of a financial liability are modified, and not derecognized, the gain or loss is recognized in the statement of income and other comprehensive income. The gain or loss is the difference between the original contractual cash flows and the modified cash flows discounted to the original effective interest rate. xiii. Pension Obligations The Group operate defined-contribution plans for the benefit of its employees. The Group has no further payment obligations once the contributions have been paid. The Group’ contributions to defined contribution plans are expensed as incurred. xiv. Share-based payments Share-based compensation benefits are provided to employees, consultants and directors via the Group's Amended and Restated 2021 Incentive Award Plan, including stock options (ISO) and restricted stock unit awards (RSU). Information relating to these schemes is set out in note 20. Stock options The fair value of options granted under the stock options program is recognized as an employee benefits expense, with a corresponding increase in equity. The total amount to be expensed is determined by reference to the fair value of the options granted and taking into consideration any impact from service conditions.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Restricted stock units Under the employee restricted stock units scheme, the RSU’s will vest during a four The total expense is recognized over the vesting period of four years, which is the period over which the vesting conditions are to be satisfied. At the end of each period, the Company revises its estimates of the number of options that are expected to vest based on the service conditions. It recognizes the impact of the revision to original estimates, if any, in profit or loss, with a corresponding adjustment to equity. xv. Current and deferred income tax Current income tax is provided at the amounts expected to be paid, applying tax rates that have been enacted or substantively enacted by the balance sheet date. Deferred income tax results from temporary differences arising between the tax bases of assets and liabilities and their carrying amounts in the financial statements. Deferred income tax assets are recognized to the extent that it is probable that future taxable profits will be available against which the temporary differences can be utilized. Deferred income tax bas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income tax is provided using rates of tax that have been enacted or substantively enacted by the balance sheet date. Where an uncertain tax position is identified, management will make a judgement as to what the probable outcome will be, assuming the relevant tax authority has full knowledge of the situation. When an economic outflow is probable to arise, a provision is made for the best estimate of the liability. In estimating any such liability, the Group applies a risk-based approach which accounts for the probability that the Group would be able to obtain compensatory adjustments under international tax treaties. These estimates consider the specific circumstances of each dispute and relevant external advice. xvi. Government grants Government grants related to assets are initially recognized as deferred income at fair value if there is reasonable assurance that they will be received, and the Group will comply with the conditions associated with the grant; they are then recognized in profit or loss as other income on a systematic basis over the useful life of the asset. Grants that compensate the Group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per category - Other financial liabilities at amortized cost (Details) - Financial liabilities at amortised cost, category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Other financial liabilities</t>
        </is>
      </c>
      <c r="B3" s="6" t="n">
        <v>8579</v>
      </c>
      <c r="C3" s="6" t="n">
        <v>14115</v>
      </c>
    </row>
    <row r="4">
      <c r="A4" s="4" t="inlineStr">
        <is>
          <t>Advance invoiced customer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Other financial liabilities</t>
        </is>
      </c>
      <c r="B6" s="5" t="n">
        <v>1694</v>
      </c>
      <c r="C6" s="5" t="n">
        <v>5447</v>
      </c>
    </row>
    <row r="7">
      <c r="A7" s="4" t="inlineStr">
        <is>
          <t>Accounts payabl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Other financial liabilities</t>
        </is>
      </c>
      <c r="B9" s="6" t="n">
        <v>6885</v>
      </c>
      <c r="C9" s="6" t="n">
        <v>8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per category - Reconciliation of liabilities (Details) - Knilo HoldCo AB (Successor Parent)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t beginning of the period</t>
        </is>
      </c>
      <c r="B4" s="6" t="n">
        <v>8379</v>
      </c>
      <c r="C4" s="6" t="n">
        <v>66111</v>
      </c>
      <c r="D4" s="6" t="n">
        <v>100412</v>
      </c>
    </row>
    <row r="5">
      <c r="A5" s="4" t="inlineStr">
        <is>
          <t>Cash flows</t>
        </is>
      </c>
      <c r="B5" s="5" t="n">
        <v>-2908</v>
      </c>
      <c r="C5" s="5" t="n">
        <v>-66160</v>
      </c>
      <c r="D5" s="5" t="n">
        <v>6440</v>
      </c>
    </row>
    <row r="6">
      <c r="A6" s="3" t="inlineStr">
        <is>
          <t>Non cash-flow:</t>
        </is>
      </c>
      <c r="B6" s="4" t="inlineStr">
        <is>
          <t xml:space="preserve"> </t>
        </is>
      </c>
      <c r="C6" s="4" t="inlineStr">
        <is>
          <t xml:space="preserve"> </t>
        </is>
      </c>
      <c r="D6" s="4" t="inlineStr">
        <is>
          <t xml:space="preserve"> </t>
        </is>
      </c>
    </row>
    <row r="7">
      <c r="A7" s="4" t="inlineStr">
        <is>
          <t>New leases</t>
        </is>
      </c>
      <c r="B7" s="5" t="n">
        <v>2824</v>
      </c>
      <c r="C7" s="5" t="n">
        <v>6699</v>
      </c>
      <c r="D7" s="5" t="n">
        <v>1111</v>
      </c>
    </row>
    <row r="8">
      <c r="A8" s="4" t="inlineStr">
        <is>
          <t>Foreign exchange adjustments</t>
        </is>
      </c>
      <c r="B8" s="5" t="n">
        <v>-350</v>
      </c>
      <c r="C8" s="5" t="n">
        <v>31</v>
      </c>
      <c r="D8" s="5" t="n">
        <v>492</v>
      </c>
    </row>
    <row r="9">
      <c r="A9" s="4" t="inlineStr">
        <is>
          <t>Other</t>
        </is>
      </c>
      <c r="B9" s="5" t="n">
        <v>1490</v>
      </c>
      <c r="C9" s="5" t="n">
        <v>1698</v>
      </c>
      <c r="D9" s="5" t="n">
        <v>-42344</v>
      </c>
    </row>
    <row r="10">
      <c r="A10" s="4" t="inlineStr">
        <is>
          <t>Liabilities at end of the period</t>
        </is>
      </c>
      <c r="B10" s="5" t="n">
        <v>9435</v>
      </c>
      <c r="C10" s="5" t="n">
        <v>8379</v>
      </c>
      <c r="D10" s="5" t="n">
        <v>66111</v>
      </c>
    </row>
    <row r="11">
      <c r="A11" s="4" t="inlineStr">
        <is>
          <t>Current Interest bearing liabilities (excluding current lease liabilitie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Liabilities at beginning of the period</t>
        </is>
      </c>
      <c r="B13" s="5" t="n">
        <v>0</v>
      </c>
      <c r="C13" s="5" t="n">
        <v>0</v>
      </c>
      <c r="D13" s="5" t="n">
        <v>42720</v>
      </c>
    </row>
    <row r="14">
      <c r="A14" s="3" t="inlineStr">
        <is>
          <t>Non cash-flow:</t>
        </is>
      </c>
      <c r="B14" s="4" t="inlineStr">
        <is>
          <t xml:space="preserve"> </t>
        </is>
      </c>
      <c r="C14" s="4" t="inlineStr">
        <is>
          <t xml:space="preserve"> </t>
        </is>
      </c>
      <c r="D14" s="4" t="inlineStr">
        <is>
          <t xml:space="preserve"> </t>
        </is>
      </c>
    </row>
    <row r="15">
      <c r="A15" s="4" t="inlineStr">
        <is>
          <t>Other</t>
        </is>
      </c>
      <c r="B15" s="4" t="inlineStr">
        <is>
          <t xml:space="preserve"> </t>
        </is>
      </c>
      <c r="C15" s="4" t="inlineStr">
        <is>
          <t xml:space="preserve"> </t>
        </is>
      </c>
      <c r="D15" s="5" t="n">
        <v>-42720</v>
      </c>
    </row>
    <row r="16">
      <c r="A16" s="4" t="inlineStr">
        <is>
          <t>Liabilities at end of the period</t>
        </is>
      </c>
      <c r="B16" s="5" t="n">
        <v>0</v>
      </c>
      <c r="C16" s="5" t="n">
        <v>0</v>
      </c>
      <c r="D16" s="5" t="n">
        <v>0</v>
      </c>
    </row>
    <row r="17">
      <c r="A17" s="4" t="inlineStr">
        <is>
          <t>Current lease liabilitie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Liabilities at beginning of the period</t>
        </is>
      </c>
      <c r="B19" s="5" t="n">
        <v>2952</v>
      </c>
      <c r="C19" s="5" t="n">
        <v>2146</v>
      </c>
      <c r="D19" s="5" t="n">
        <v>1414</v>
      </c>
    </row>
    <row r="20">
      <c r="A20" s="4" t="inlineStr">
        <is>
          <t>Cash flows</t>
        </is>
      </c>
      <c r="B20" s="5" t="n">
        <v>-2908</v>
      </c>
      <c r="C20" s="5" t="n">
        <v>-2845</v>
      </c>
      <c r="D20" s="5" t="n">
        <v>-1490</v>
      </c>
    </row>
    <row r="21">
      <c r="A21" s="3" t="inlineStr">
        <is>
          <t>Non cash-flow:</t>
        </is>
      </c>
      <c r="B21" s="4" t="inlineStr">
        <is>
          <t xml:space="preserve"> </t>
        </is>
      </c>
      <c r="C21" s="4" t="inlineStr">
        <is>
          <t xml:space="preserve"> </t>
        </is>
      </c>
      <c r="D21" s="4" t="inlineStr">
        <is>
          <t xml:space="preserve"> </t>
        </is>
      </c>
    </row>
    <row r="22">
      <c r="A22" s="4" t="inlineStr">
        <is>
          <t>New leases</t>
        </is>
      </c>
      <c r="B22" s="5" t="n">
        <v>438</v>
      </c>
      <c r="C22" s="5" t="n">
        <v>1379</v>
      </c>
      <c r="D22" s="5" t="n">
        <v>637</v>
      </c>
    </row>
    <row r="23">
      <c r="A23" s="4" t="inlineStr">
        <is>
          <t>Foreign exchange adjustments</t>
        </is>
      </c>
      <c r="B23" s="5" t="n">
        <v>-78</v>
      </c>
      <c r="C23" s="5" t="n">
        <v>-133</v>
      </c>
      <c r="D23" s="5" t="n">
        <v>153</v>
      </c>
    </row>
    <row r="24">
      <c r="A24" s="4" t="inlineStr">
        <is>
          <t>Other</t>
        </is>
      </c>
      <c r="B24" s="5" t="n">
        <v>1709</v>
      </c>
      <c r="C24" s="5" t="n">
        <v>2405</v>
      </c>
      <c r="D24" s="5" t="n">
        <v>1432</v>
      </c>
    </row>
    <row r="25">
      <c r="A25" s="4" t="inlineStr">
        <is>
          <t>Liabilities at end of the period</t>
        </is>
      </c>
      <c r="B25" s="5" t="n">
        <v>2113</v>
      </c>
      <c r="C25" s="5" t="n">
        <v>2952</v>
      </c>
      <c r="D25" s="5" t="n">
        <v>2146</v>
      </c>
    </row>
    <row r="26">
      <c r="A26" s="4" t="inlineStr">
        <is>
          <t>Non-current Interest bearing liabilities (excluding Non-current lease liabilities)</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Liabilities at beginning of the period</t>
        </is>
      </c>
      <c r="B28" s="5" t="n">
        <v>0</v>
      </c>
      <c r="C28" s="5" t="n">
        <v>61675</v>
      </c>
      <c r="D28" s="5" t="n">
        <v>53228</v>
      </c>
    </row>
    <row r="29">
      <c r="A29" s="4" t="inlineStr">
        <is>
          <t>Cash flows</t>
        </is>
      </c>
      <c r="B29" s="4" t="inlineStr">
        <is>
          <t xml:space="preserve"> </t>
        </is>
      </c>
      <c r="C29" s="5" t="n">
        <v>-63315</v>
      </c>
      <c r="D29" s="5" t="n">
        <v>7930</v>
      </c>
    </row>
    <row r="30">
      <c r="A30" s="3" t="inlineStr">
        <is>
          <t>Non cash-flow:</t>
        </is>
      </c>
      <c r="B30" s="4" t="inlineStr">
        <is>
          <t xml:space="preserve"> </t>
        </is>
      </c>
      <c r="C30" s="4" t="inlineStr">
        <is>
          <t xml:space="preserve"> </t>
        </is>
      </c>
      <c r="D30" s="4" t="inlineStr">
        <is>
          <t xml:space="preserve"> </t>
        </is>
      </c>
    </row>
    <row r="31">
      <c r="A31" s="4" t="inlineStr">
        <is>
          <t>Foreign exchange adjustments</t>
        </is>
      </c>
      <c r="B31" s="5" t="n">
        <v>0</v>
      </c>
      <c r="C31" s="5" t="n">
        <v>-58</v>
      </c>
      <c r="D31" s="5" t="n">
        <v>143</v>
      </c>
    </row>
    <row r="32">
      <c r="A32" s="4" t="inlineStr">
        <is>
          <t>Other</t>
        </is>
      </c>
      <c r="B32" s="5" t="n">
        <v>0</v>
      </c>
      <c r="C32" s="5" t="n">
        <v>1698</v>
      </c>
      <c r="D32" s="5" t="n">
        <v>374</v>
      </c>
    </row>
    <row r="33">
      <c r="A33" s="4" t="inlineStr">
        <is>
          <t>Liabilities at end of the period</t>
        </is>
      </c>
      <c r="B33" s="5" t="n">
        <v>0</v>
      </c>
      <c r="C33" s="5" t="n">
        <v>0</v>
      </c>
      <c r="D33" s="5" t="n">
        <v>61675</v>
      </c>
    </row>
    <row r="34">
      <c r="A34" s="4" t="inlineStr">
        <is>
          <t>Non- current lease liabilities</t>
        </is>
      </c>
      <c r="B34" s="4" t="inlineStr">
        <is>
          <t xml:space="preserve"> </t>
        </is>
      </c>
      <c r="C34" s="4" t="inlineStr">
        <is>
          <t xml:space="preserve"> </t>
        </is>
      </c>
      <c r="D34" s="4" t="inlineStr">
        <is>
          <t xml:space="preserve"> </t>
        </is>
      </c>
    </row>
    <row r="35">
      <c r="A35" s="3" t="inlineStr">
        <is>
          <t>Disclosure of reconciliation of liabilities arising from financing activities [line items]</t>
        </is>
      </c>
      <c r="B35" s="4" t="inlineStr">
        <is>
          <t xml:space="preserve"> </t>
        </is>
      </c>
      <c r="C35" s="4" t="inlineStr">
        <is>
          <t xml:space="preserve"> </t>
        </is>
      </c>
      <c r="D35" s="4" t="inlineStr">
        <is>
          <t xml:space="preserve"> </t>
        </is>
      </c>
    </row>
    <row r="36">
      <c r="A36" s="4" t="inlineStr">
        <is>
          <t>Liabilities at beginning of the period</t>
        </is>
      </c>
      <c r="B36" s="5" t="n">
        <v>5427</v>
      </c>
      <c r="C36" s="5" t="n">
        <v>2290</v>
      </c>
      <c r="D36" s="5" t="n">
        <v>3050</v>
      </c>
    </row>
    <row r="37">
      <c r="A37" s="3" t="inlineStr">
        <is>
          <t>Non cash-flow:</t>
        </is>
      </c>
      <c r="B37" s="4" t="inlineStr">
        <is>
          <t xml:space="preserve"> </t>
        </is>
      </c>
      <c r="C37" s="4" t="inlineStr">
        <is>
          <t xml:space="preserve"> </t>
        </is>
      </c>
      <c r="D37" s="4" t="inlineStr">
        <is>
          <t xml:space="preserve"> </t>
        </is>
      </c>
    </row>
    <row r="38">
      <c r="A38" s="4" t="inlineStr">
        <is>
          <t>New leases</t>
        </is>
      </c>
      <c r="B38" s="5" t="n">
        <v>2386</v>
      </c>
      <c r="C38" s="5" t="n">
        <v>5320</v>
      </c>
      <c r="D38" s="5" t="n">
        <v>474</v>
      </c>
    </row>
    <row r="39">
      <c r="A39" s="4" t="inlineStr">
        <is>
          <t>Foreign exchange adjustments</t>
        </is>
      </c>
      <c r="B39" s="5" t="n">
        <v>-272</v>
      </c>
      <c r="C39" s="5" t="n">
        <v>222</v>
      </c>
      <c r="D39" s="5" t="n">
        <v>196</v>
      </c>
    </row>
    <row r="40">
      <c r="A40" s="4" t="inlineStr">
        <is>
          <t>Other</t>
        </is>
      </c>
      <c r="B40" s="5" t="n">
        <v>-219</v>
      </c>
      <c r="C40" s="5" t="n">
        <v>-2405</v>
      </c>
      <c r="D40" s="5" t="n">
        <v>-1430</v>
      </c>
    </row>
    <row r="41">
      <c r="A41" s="4" t="inlineStr">
        <is>
          <t>Liabilities at end of the period</t>
        </is>
      </c>
      <c r="B41" s="6" t="n">
        <v>7322</v>
      </c>
      <c r="C41" s="6" t="n">
        <v>5427</v>
      </c>
      <c r="D41" s="6" t="n">
        <v>22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Raw materials</t>
        </is>
      </c>
      <c r="B4" s="6" t="n">
        <v>15550</v>
      </c>
      <c r="C4" s="6" t="n">
        <v>18402</v>
      </c>
    </row>
    <row r="5">
      <c r="A5" s="4" t="inlineStr">
        <is>
          <t>Work in-progress</t>
        </is>
      </c>
      <c r="B5" s="5" t="n">
        <v>19955</v>
      </c>
      <c r="C5" s="5" t="n">
        <v>5138</v>
      </c>
    </row>
    <row r="6">
      <c r="A6" s="4" t="inlineStr">
        <is>
          <t>Finished products</t>
        </is>
      </c>
      <c r="B6" s="5" t="n">
        <v>8741</v>
      </c>
      <c r="C6" s="5" t="n">
        <v>5400</v>
      </c>
    </row>
    <row r="7">
      <c r="A7" s="4" t="inlineStr">
        <is>
          <t>Total inventories at the lower of cost and net realizable value</t>
        </is>
      </c>
      <c r="B7" s="5" t="n">
        <v>44246</v>
      </c>
      <c r="C7" s="5" t="n">
        <v>28940</v>
      </c>
    </row>
    <row r="8">
      <c r="A8" s="4" t="inlineStr">
        <is>
          <t>Inventory write-down</t>
        </is>
      </c>
      <c r="B8" s="6" t="n">
        <v>707</v>
      </c>
      <c r="C8" s="6" t="n">
        <v>5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Receivables (Details) - Trade receivables - USD ($) $ in Thousands</t>
        </is>
      </c>
      <c r="B1" s="2" t="inlineStr">
        <is>
          <t>Dec. 31, 2022</t>
        </is>
      </c>
      <c r="C1" s="2" t="inlineStr">
        <is>
          <t>Dec. 31, 2021</t>
        </is>
      </c>
    </row>
    <row r="2">
      <c r="A2" s="4" t="inlineStr">
        <is>
          <t>Net Carrying Amount [member]</t>
        </is>
      </c>
      <c r="B2" s="4" t="inlineStr">
        <is>
          <t xml:space="preserve"> </t>
        </is>
      </c>
      <c r="C2" s="4" t="inlineStr">
        <is>
          <t xml:space="preserve"> </t>
        </is>
      </c>
    </row>
    <row r="3">
      <c r="A3" s="3" t="inlineStr">
        <is>
          <t>Trade Receivables [Line Items]</t>
        </is>
      </c>
      <c r="B3" s="4" t="inlineStr">
        <is>
          <t xml:space="preserve"> </t>
        </is>
      </c>
      <c r="C3" s="4" t="inlineStr">
        <is>
          <t xml:space="preserve"> </t>
        </is>
      </c>
    </row>
    <row r="4">
      <c r="A4" s="4" t="inlineStr">
        <is>
          <t>Trade receivables</t>
        </is>
      </c>
      <c r="B4" s="6" t="n">
        <v>52743</v>
      </c>
      <c r="C4" s="6" t="n">
        <v>42061</v>
      </c>
    </row>
    <row r="5">
      <c r="A5" s="4" t="inlineStr">
        <is>
          <t>Gross carrying amount</t>
        </is>
      </c>
      <c r="B5" s="4" t="inlineStr">
        <is>
          <t xml:space="preserve"> </t>
        </is>
      </c>
      <c r="C5" s="4" t="inlineStr">
        <is>
          <t xml:space="preserve"> </t>
        </is>
      </c>
    </row>
    <row r="6">
      <c r="A6" s="3" t="inlineStr">
        <is>
          <t>Trade Receivables [Line Items]</t>
        </is>
      </c>
      <c r="B6" s="4" t="inlineStr">
        <is>
          <t xml:space="preserve"> </t>
        </is>
      </c>
      <c r="C6" s="4" t="inlineStr">
        <is>
          <t xml:space="preserve"> </t>
        </is>
      </c>
    </row>
    <row r="7">
      <c r="A7" s="4" t="inlineStr">
        <is>
          <t>Trade receivables</t>
        </is>
      </c>
      <c r="B7" s="5" t="n">
        <v>53074</v>
      </c>
      <c r="C7" s="5" t="n">
        <v>42194</v>
      </c>
    </row>
    <row r="8">
      <c r="A8" s="4" t="inlineStr">
        <is>
          <t>Gross carrying amount | Current</t>
        </is>
      </c>
      <c r="B8" s="4" t="inlineStr">
        <is>
          <t xml:space="preserve"> </t>
        </is>
      </c>
      <c r="C8" s="4" t="inlineStr">
        <is>
          <t xml:space="preserve"> </t>
        </is>
      </c>
    </row>
    <row r="9">
      <c r="A9" s="3" t="inlineStr">
        <is>
          <t>Trade Receivables [Line Items]</t>
        </is>
      </c>
      <c r="B9" s="4" t="inlineStr">
        <is>
          <t xml:space="preserve"> </t>
        </is>
      </c>
      <c r="C9" s="4" t="inlineStr">
        <is>
          <t xml:space="preserve"> </t>
        </is>
      </c>
    </row>
    <row r="10">
      <c r="A10" s="4" t="inlineStr">
        <is>
          <t>Trade receivables</t>
        </is>
      </c>
      <c r="B10" s="5" t="n">
        <v>42057</v>
      </c>
      <c r="C10" s="5" t="n">
        <v>35469</v>
      </c>
    </row>
    <row r="11">
      <c r="A11" s="4" t="inlineStr">
        <is>
          <t>Gross carrying amount | Not later than one month</t>
        </is>
      </c>
      <c r="B11" s="4" t="inlineStr">
        <is>
          <t xml:space="preserve"> </t>
        </is>
      </c>
      <c r="C11" s="4" t="inlineStr">
        <is>
          <t xml:space="preserve"> </t>
        </is>
      </c>
    </row>
    <row r="12">
      <c r="A12" s="3" t="inlineStr">
        <is>
          <t>Trade Receivables [Line Items]</t>
        </is>
      </c>
      <c r="B12" s="4" t="inlineStr">
        <is>
          <t xml:space="preserve"> </t>
        </is>
      </c>
      <c r="C12" s="4" t="inlineStr">
        <is>
          <t xml:space="preserve"> </t>
        </is>
      </c>
    </row>
    <row r="13">
      <c r="A13" s="4" t="inlineStr">
        <is>
          <t>Trade receivables</t>
        </is>
      </c>
      <c r="B13" s="5" t="n">
        <v>4119</v>
      </c>
      <c r="C13" s="5" t="n">
        <v>887</v>
      </c>
    </row>
    <row r="14">
      <c r="A14" s="4" t="inlineStr">
        <is>
          <t>Gross carrying amount | Later than one month and not later than two months</t>
        </is>
      </c>
      <c r="B14" s="4" t="inlineStr">
        <is>
          <t xml:space="preserve"> </t>
        </is>
      </c>
      <c r="C14" s="4" t="inlineStr">
        <is>
          <t xml:space="preserve"> </t>
        </is>
      </c>
    </row>
    <row r="15">
      <c r="A15" s="3" t="inlineStr">
        <is>
          <t>Trade Receivables [Line Items]</t>
        </is>
      </c>
      <c r="B15" s="4" t="inlineStr">
        <is>
          <t xml:space="preserve"> </t>
        </is>
      </c>
      <c r="C15" s="4" t="inlineStr">
        <is>
          <t xml:space="preserve"> </t>
        </is>
      </c>
    </row>
    <row r="16">
      <c r="A16" s="4" t="inlineStr">
        <is>
          <t>Trade receivables</t>
        </is>
      </c>
      <c r="B16" s="5" t="n">
        <v>2687</v>
      </c>
      <c r="C16" s="5" t="n">
        <v>1041</v>
      </c>
    </row>
    <row r="17">
      <c r="A17" s="4" t="inlineStr">
        <is>
          <t>Gross carrying amount | Later than two months and not later than three months</t>
        </is>
      </c>
      <c r="B17" s="4" t="inlineStr">
        <is>
          <t xml:space="preserve"> </t>
        </is>
      </c>
      <c r="C17" s="4" t="inlineStr">
        <is>
          <t xml:space="preserve"> </t>
        </is>
      </c>
    </row>
    <row r="18">
      <c r="A18" s="3" t="inlineStr">
        <is>
          <t>Trade Receivables [Line Items]</t>
        </is>
      </c>
      <c r="B18" s="4" t="inlineStr">
        <is>
          <t xml:space="preserve"> </t>
        </is>
      </c>
      <c r="C18" s="4" t="inlineStr">
        <is>
          <t xml:space="preserve"> </t>
        </is>
      </c>
    </row>
    <row r="19">
      <c r="A19" s="4" t="inlineStr">
        <is>
          <t>Trade receivables</t>
        </is>
      </c>
      <c r="B19" s="5" t="n">
        <v>2338</v>
      </c>
      <c r="C19" s="5" t="n">
        <v>2268</v>
      </c>
    </row>
    <row r="20">
      <c r="A20" s="4" t="inlineStr">
        <is>
          <t>Gross carrying amount | Later than three months</t>
        </is>
      </c>
      <c r="B20" s="4" t="inlineStr">
        <is>
          <t xml:space="preserve"> </t>
        </is>
      </c>
      <c r="C20" s="4" t="inlineStr">
        <is>
          <t xml:space="preserve"> </t>
        </is>
      </c>
    </row>
    <row r="21">
      <c r="A21" s="3" t="inlineStr">
        <is>
          <t>Trade Receivables [Line Items]</t>
        </is>
      </c>
      <c r="B21" s="4" t="inlineStr">
        <is>
          <t xml:space="preserve"> </t>
        </is>
      </c>
      <c r="C21" s="4" t="inlineStr">
        <is>
          <t xml:space="preserve"> </t>
        </is>
      </c>
    </row>
    <row r="22">
      <c r="A22" s="4" t="inlineStr">
        <is>
          <t>Trade receivables</t>
        </is>
      </c>
      <c r="B22" s="5" t="n">
        <v>1873</v>
      </c>
      <c r="C22" s="5" t="n">
        <v>2529</v>
      </c>
    </row>
    <row r="23">
      <c r="A23" s="4" t="inlineStr">
        <is>
          <t>Allowance for credit losses</t>
        </is>
      </c>
      <c r="B23" s="4" t="inlineStr">
        <is>
          <t xml:space="preserve"> </t>
        </is>
      </c>
      <c r="C23" s="4" t="inlineStr">
        <is>
          <t xml:space="preserve"> </t>
        </is>
      </c>
    </row>
    <row r="24">
      <c r="A24" s="3" t="inlineStr">
        <is>
          <t>Trade Receivables [Line Items]</t>
        </is>
      </c>
      <c r="B24" s="4" t="inlineStr">
        <is>
          <t xml:space="preserve"> </t>
        </is>
      </c>
      <c r="C24" s="4" t="inlineStr">
        <is>
          <t xml:space="preserve"> </t>
        </is>
      </c>
    </row>
    <row r="25">
      <c r="A25" s="4" t="inlineStr">
        <is>
          <t>Trade receivables</t>
        </is>
      </c>
      <c r="B25" s="6" t="n">
        <v>-331</v>
      </c>
      <c r="C25" s="6" t="n">
        <v>-1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receivables - Narrative (Details) - USD ($) $ in Thousands</t>
        </is>
      </c>
      <c r="B1" s="2" t="inlineStr">
        <is>
          <t>12 Months Ended</t>
        </is>
      </c>
    </row>
    <row r="2">
      <c r="B2" s="2" t="inlineStr">
        <is>
          <t>Dec. 31, 2022</t>
        </is>
      </c>
      <c r="C2" s="2" t="inlineStr">
        <is>
          <t>Dec. 31, 2021</t>
        </is>
      </c>
    </row>
    <row r="3">
      <c r="A3" s="3" t="inlineStr">
        <is>
          <t>Trade Receivables [Line Items]</t>
        </is>
      </c>
      <c r="B3" s="4" t="inlineStr">
        <is>
          <t xml:space="preserve"> </t>
        </is>
      </c>
      <c r="C3" s="4" t="inlineStr">
        <is>
          <t xml:space="preserve"> </t>
        </is>
      </c>
    </row>
    <row r="4">
      <c r="A4" s="4" t="inlineStr">
        <is>
          <t>Utilisation, allowance account for credit losses of financial assets</t>
        </is>
      </c>
      <c r="B4" s="6" t="n">
        <v>236</v>
      </c>
      <c r="C4" s="6" t="n">
        <v>365</v>
      </c>
    </row>
    <row r="5">
      <c r="A5" s="4" t="inlineStr">
        <is>
          <t>Minimum</t>
        </is>
      </c>
      <c r="B5" s="4" t="inlineStr">
        <is>
          <t xml:space="preserve"> </t>
        </is>
      </c>
      <c r="C5" s="4" t="inlineStr">
        <is>
          <t xml:space="preserve"> </t>
        </is>
      </c>
    </row>
    <row r="6">
      <c r="A6" s="3" t="inlineStr">
        <is>
          <t>Trade Receivables [Line Items]</t>
        </is>
      </c>
      <c r="B6" s="4" t="inlineStr">
        <is>
          <t xml:space="preserve"> </t>
        </is>
      </c>
      <c r="C6" s="4" t="inlineStr">
        <is>
          <t xml:space="preserve"> </t>
        </is>
      </c>
    </row>
    <row r="7">
      <c r="A7" s="4" t="inlineStr">
        <is>
          <t>Term of trade receivables</t>
        </is>
      </c>
      <c r="B7" s="4" t="inlineStr">
        <is>
          <t>30 days</t>
        </is>
      </c>
      <c r="C7" s="4" t="inlineStr">
        <is>
          <t xml:space="preserve"> </t>
        </is>
      </c>
    </row>
    <row r="8">
      <c r="A8" s="4" t="inlineStr">
        <is>
          <t>Maximum</t>
        </is>
      </c>
      <c r="B8" s="4" t="inlineStr">
        <is>
          <t xml:space="preserve"> </t>
        </is>
      </c>
      <c r="C8" s="4" t="inlineStr">
        <is>
          <t xml:space="preserve"> </t>
        </is>
      </c>
    </row>
    <row r="9">
      <c r="A9" s="3" t="inlineStr">
        <is>
          <t>Trade Receivables [Line Items]</t>
        </is>
      </c>
      <c r="B9" s="4" t="inlineStr">
        <is>
          <t xml:space="preserve"> </t>
        </is>
      </c>
      <c r="C9" s="4" t="inlineStr">
        <is>
          <t xml:space="preserve"> </t>
        </is>
      </c>
    </row>
    <row r="10">
      <c r="A10" s="4" t="inlineStr">
        <is>
          <t>Term of trade receivables</t>
        </is>
      </c>
      <c r="B10" s="4" t="inlineStr">
        <is>
          <t>90 days</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2</t>
        </is>
      </c>
      <c r="C1" s="2" t="inlineStr">
        <is>
          <t>Dec. 31, 2021</t>
        </is>
      </c>
    </row>
    <row r="2">
      <c r="A2" s="3" t="inlineStr">
        <is>
          <t>Other receivables</t>
        </is>
      </c>
      <c r="B2" s="4" t="inlineStr">
        <is>
          <t xml:space="preserve"> </t>
        </is>
      </c>
      <c r="C2" s="4" t="inlineStr">
        <is>
          <t xml:space="preserve"> </t>
        </is>
      </c>
    </row>
    <row r="3">
      <c r="A3" s="4" t="inlineStr">
        <is>
          <t>Value added tax and other tax receivables</t>
        </is>
      </c>
      <c r="B3" s="6" t="n">
        <v>2320</v>
      </c>
      <c r="C3" s="6" t="n">
        <v>3184</v>
      </c>
    </row>
    <row r="4">
      <c r="A4" s="4" t="inlineStr">
        <is>
          <t>Other items</t>
        </is>
      </c>
      <c r="B4" s="5" t="n">
        <v>242</v>
      </c>
      <c r="C4" s="5" t="n">
        <v>910</v>
      </c>
    </row>
    <row r="5">
      <c r="A5" s="4" t="inlineStr">
        <is>
          <t>Total</t>
        </is>
      </c>
      <c r="B5" s="6" t="n">
        <v>2562</v>
      </c>
      <c r="C5" s="6" t="n">
        <v>40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hare capital and Other contributed capital - Narrative (Details) - shares</t>
        </is>
      </c>
      <c r="B1" s="2" t="inlineStr">
        <is>
          <t>12 Months Ended</t>
        </is>
      </c>
    </row>
    <row r="2">
      <c r="B2" s="2" t="inlineStr">
        <is>
          <t>Dec. 31, 2022</t>
        </is>
      </c>
      <c r="C2" s="2" t="inlineStr">
        <is>
          <t>Dec. 31, 2021</t>
        </is>
      </c>
      <c r="D2" s="2" t="inlineStr">
        <is>
          <t>Mar. 16, 2021</t>
        </is>
      </c>
      <c r="E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authorized shares</t>
        </is>
      </c>
      <c r="B4" s="5" t="n">
        <v>400000000</v>
      </c>
      <c r="C4" s="4" t="inlineStr">
        <is>
          <t xml:space="preserve"> </t>
        </is>
      </c>
      <c r="D4" s="4" t="inlineStr">
        <is>
          <t xml:space="preserve"> </t>
        </is>
      </c>
      <c r="E4" s="4" t="inlineStr">
        <is>
          <t xml:space="preserve"> </t>
        </is>
      </c>
    </row>
    <row r="5">
      <c r="A5" s="4" t="inlineStr">
        <is>
          <t>Number of shares issued</t>
        </is>
      </c>
      <c r="B5" s="5" t="n">
        <v>119098118</v>
      </c>
      <c r="C5" s="5" t="n">
        <v>119007062</v>
      </c>
      <c r="D5" s="4" t="inlineStr">
        <is>
          <t xml:space="preserve"> </t>
        </is>
      </c>
      <c r="E5" s="4" t="inlineStr">
        <is>
          <t xml:space="preserve"> </t>
        </is>
      </c>
    </row>
    <row r="6">
      <c r="A6" s="4" t="inlineStr">
        <is>
          <t>Number of shares</t>
        </is>
      </c>
      <c r="B6" s="5" t="n">
        <v>119098118</v>
      </c>
      <c r="C6" s="5" t="n">
        <v>119007062</v>
      </c>
      <c r="D6" s="4" t="inlineStr">
        <is>
          <t xml:space="preserve"> </t>
        </is>
      </c>
      <c r="E6" s="5" t="n">
        <v>257227062</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RSU's issued (in shares)</t>
        </is>
      </c>
      <c r="B9" s="5" t="n">
        <v>91056</v>
      </c>
      <c r="C9" s="4" t="inlineStr">
        <is>
          <t xml:space="preserve"> </t>
        </is>
      </c>
      <c r="D9" s="4" t="inlineStr">
        <is>
          <t xml:space="preserve"> </t>
        </is>
      </c>
      <c r="E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5" t="n">
        <v>119098118</v>
      </c>
      <c r="C12" s="4" t="inlineStr">
        <is>
          <t xml:space="preserve"> </t>
        </is>
      </c>
      <c r="D12" s="4" t="inlineStr">
        <is>
          <t xml:space="preserve"> </t>
        </is>
      </c>
      <c r="E12" s="4" t="inlineStr">
        <is>
          <t xml:space="preserve"> </t>
        </is>
      </c>
    </row>
    <row r="13">
      <c r="A13" s="4" t="inlineStr">
        <is>
          <t>Number of shares</t>
        </is>
      </c>
      <c r="B13" s="5" t="n">
        <v>119098118</v>
      </c>
      <c r="C13" s="5" t="n">
        <v>119007062</v>
      </c>
      <c r="D13" s="5" t="n">
        <v>257227062</v>
      </c>
      <c r="E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Other contributed capital - Company's Share capital (Details) - USD ($) $ in Thousands</t>
        </is>
      </c>
      <c r="B1" s="2" t="inlineStr">
        <is>
          <t>Dec. 31, 2022</t>
        </is>
      </c>
      <c r="C1" s="2" t="inlineStr">
        <is>
          <t>Dec. 31, 2021</t>
        </is>
      </c>
      <c r="D1" s="2" t="inlineStr">
        <is>
          <t>Mar. 16,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t>
        </is>
      </c>
      <c r="B3" s="5" t="n">
        <v>119098118</v>
      </c>
      <c r="C3" s="5" t="n">
        <v>119007062</v>
      </c>
      <c r="D3" s="4" t="inlineStr">
        <is>
          <t xml:space="preserve"> </t>
        </is>
      </c>
      <c r="E3" s="4" t="inlineStr">
        <is>
          <t xml:space="preserve"> </t>
        </is>
      </c>
    </row>
    <row r="4">
      <c r="A4" s="4" t="inlineStr">
        <is>
          <t>Number of shares</t>
        </is>
      </c>
      <c r="B4" s="5" t="n">
        <v>119098118</v>
      </c>
      <c r="C4" s="5" t="n">
        <v>119007062</v>
      </c>
      <c r="D4" s="4" t="inlineStr">
        <is>
          <t xml:space="preserve"> </t>
        </is>
      </c>
      <c r="E4" s="5" t="n">
        <v>257227062</v>
      </c>
    </row>
    <row r="5">
      <c r="A5" s="4" t="inlineStr">
        <is>
          <t>Share Capital (in shares)</t>
        </is>
      </c>
      <c r="B5" s="6" t="n">
        <v>30988</v>
      </c>
      <c r="C5" s="6" t="n">
        <v>30964</v>
      </c>
      <c r="D5" s="4" t="inlineStr">
        <is>
          <t xml:space="preserve"> </t>
        </is>
      </c>
      <c r="E5" s="4" t="inlineStr">
        <is>
          <t xml:space="preserve"> </t>
        </is>
      </c>
    </row>
    <row r="6">
      <c r="A6" s="4" t="inlineStr">
        <is>
          <t>Other Contributed Capital (in shares)</t>
        </is>
      </c>
      <c r="B6" s="6" t="n">
        <v>514133</v>
      </c>
      <c r="C6" s="6" t="n">
        <v>506008</v>
      </c>
      <c r="D6" s="4" t="inlineStr">
        <is>
          <t xml:space="preserve"> </t>
        </is>
      </c>
      <c r="E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t>
        </is>
      </c>
      <c r="B9" s="5" t="n">
        <v>119098118</v>
      </c>
      <c r="C9" s="4" t="inlineStr">
        <is>
          <t xml:space="preserve"> </t>
        </is>
      </c>
      <c r="D9" s="4" t="inlineStr">
        <is>
          <t xml:space="preserve"> </t>
        </is>
      </c>
      <c r="E9" s="4" t="inlineStr">
        <is>
          <t xml:space="preserve"> </t>
        </is>
      </c>
    </row>
    <row r="10">
      <c r="A10" s="4" t="inlineStr">
        <is>
          <t>Number of shares</t>
        </is>
      </c>
      <c r="B10" s="5" t="n">
        <v>119098118</v>
      </c>
      <c r="C10" s="5" t="n">
        <v>119007062</v>
      </c>
      <c r="D10" s="5" t="n">
        <v>257227062</v>
      </c>
      <c r="E10" s="4" t="inlineStr">
        <is>
          <t xml:space="preserve"> </t>
        </is>
      </c>
    </row>
    <row r="11">
      <c r="A11" s="4" t="inlineStr">
        <is>
          <t>Share Capital (in shares)</t>
        </is>
      </c>
      <c r="B11" s="6" t="n">
        <v>30988</v>
      </c>
      <c r="C11" s="6" t="n">
        <v>30964</v>
      </c>
      <c r="D11" s="4" t="inlineStr">
        <is>
          <t xml:space="preserve"> </t>
        </is>
      </c>
      <c r="E11" s="4" t="inlineStr">
        <is>
          <t xml:space="preserve"> </t>
        </is>
      </c>
    </row>
    <row r="12">
      <c r="A12" s="4" t="inlineStr">
        <is>
          <t>Other Contributed Capital (in shares)</t>
        </is>
      </c>
      <c r="B12" s="6" t="n">
        <v>514133</v>
      </c>
      <c r="C12" s="6" t="n">
        <v>506008</v>
      </c>
      <c r="D12" s="4" t="inlineStr">
        <is>
          <t xml:space="preserve"> </t>
        </is>
      </c>
      <c r="E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 capital and Other contributed capital - Reorganization of share structure (Details) - USD ($) $ / shares in Units, $ in Millions</t>
        </is>
      </c>
      <c r="D1" s="2" t="inlineStr">
        <is>
          <t>12 Months Ended</t>
        </is>
      </c>
    </row>
    <row r="2">
      <c r="B2" s="2" t="inlineStr">
        <is>
          <t>Mar. 29, 2021</t>
        </is>
      </c>
      <c r="C2" s="2" t="inlineStr">
        <is>
          <t>Mar. 16, 2021</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t>
        </is>
      </c>
      <c r="B4" s="4" t="inlineStr">
        <is>
          <t xml:space="preserve"> </t>
        </is>
      </c>
      <c r="C4" s="4" t="inlineStr">
        <is>
          <t xml:space="preserve"> </t>
        </is>
      </c>
      <c r="D4" s="5" t="n">
        <v>119098118</v>
      </c>
      <c r="E4" s="5" t="n">
        <v>119007062</v>
      </c>
      <c r="F4" s="5" t="n">
        <v>257227062</v>
      </c>
    </row>
    <row r="5">
      <c r="A5" s="4" t="inlineStr">
        <is>
          <t>Total transaction costs accounted for as deduction from equity, net of deferred taxes</t>
        </is>
      </c>
      <c r="B5" s="4" t="inlineStr">
        <is>
          <t xml:space="preserve"> </t>
        </is>
      </c>
      <c r="C5" s="4" t="inlineStr">
        <is>
          <t xml:space="preserve"> </t>
        </is>
      </c>
      <c r="D5" s="10" t="n">
        <v>15.4</v>
      </c>
      <c r="E5" s="4" t="inlineStr">
        <is>
          <t xml:space="preserve"> </t>
        </is>
      </c>
      <c r="F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utstanding (in shares)</t>
        </is>
      </c>
      <c r="B8" s="5" t="n">
        <v>119007062</v>
      </c>
      <c r="C8" s="4" t="inlineStr">
        <is>
          <t xml:space="preserve"> </t>
        </is>
      </c>
      <c r="D8" s="4" t="inlineStr">
        <is>
          <t xml:space="preserve"> </t>
        </is>
      </c>
      <c r="E8" s="4" t="inlineStr">
        <is>
          <t xml:space="preserve"> </t>
        </is>
      </c>
      <c r="F8" s="4" t="inlineStr">
        <is>
          <t xml:space="preserve"> </t>
        </is>
      </c>
    </row>
    <row r="9">
      <c r="A9" s="4" t="inlineStr">
        <is>
          <t>Common Share-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designated into common shares (in shares)</t>
        </is>
      </c>
      <c r="B11" s="4" t="inlineStr">
        <is>
          <t xml:space="preserve"> </t>
        </is>
      </c>
      <c r="C11" s="5" t="n">
        <v>56221500</v>
      </c>
      <c r="D11" s="4" t="inlineStr">
        <is>
          <t xml:space="preserve"> </t>
        </is>
      </c>
      <c r="E11" s="4" t="inlineStr">
        <is>
          <t xml:space="preserve"> </t>
        </is>
      </c>
      <c r="F11" s="4" t="inlineStr">
        <is>
          <t xml:space="preserve"> </t>
        </is>
      </c>
    </row>
    <row r="12">
      <c r="A12" s="4" t="inlineStr">
        <is>
          <t>Common Share-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designated into common shares (in shares)</t>
        </is>
      </c>
      <c r="B14" s="4" t="inlineStr">
        <is>
          <t xml:space="preserve"> </t>
        </is>
      </c>
      <c r="C14" s="5" t="n">
        <v>250000</v>
      </c>
      <c r="D14" s="4" t="inlineStr">
        <is>
          <t xml:space="preserve"> </t>
        </is>
      </c>
      <c r="E14" s="4" t="inlineStr">
        <is>
          <t xml:space="preserve"> </t>
        </is>
      </c>
      <c r="F14" s="4" t="inlineStr">
        <is>
          <t xml:space="preserve"> </t>
        </is>
      </c>
    </row>
    <row r="15">
      <c r="A15" s="4" t="inlineStr">
        <is>
          <t>Preferred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designated into common shares (in shares)</t>
        </is>
      </c>
      <c r="B17" s="4" t="inlineStr">
        <is>
          <t xml:space="preserve"> </t>
        </is>
      </c>
      <c r="C17" s="5" t="n">
        <v>1</v>
      </c>
      <c r="D17" s="4" t="inlineStr">
        <is>
          <t xml:space="preserve"> </t>
        </is>
      </c>
      <c r="E17" s="4" t="inlineStr">
        <is>
          <t xml:space="preserve"> </t>
        </is>
      </c>
      <c r="F17" s="4" t="inlineStr">
        <is>
          <t xml:space="preserve"> </t>
        </is>
      </c>
    </row>
    <row r="18">
      <c r="A18" s="4" t="inlineStr">
        <is>
          <t>Preferred B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re-designated into common shares (in shares)</t>
        </is>
      </c>
      <c r="B20" s="4" t="inlineStr">
        <is>
          <t xml:space="preserve"> </t>
        </is>
      </c>
      <c r="C20" s="5" t="n">
        <v>200755561</v>
      </c>
      <c r="D20" s="4" t="inlineStr">
        <is>
          <t xml:space="preserve"> </t>
        </is>
      </c>
      <c r="E20" s="4" t="inlineStr">
        <is>
          <t xml:space="preserve"> </t>
        </is>
      </c>
      <c r="F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outstanding (in shares)</t>
        </is>
      </c>
      <c r="B23" s="4" t="inlineStr">
        <is>
          <t xml:space="preserve"> </t>
        </is>
      </c>
      <c r="C23" s="5" t="n">
        <v>257227062</v>
      </c>
      <c r="D23" s="5" t="n">
        <v>119098118</v>
      </c>
      <c r="E23" s="5" t="n">
        <v>119007062</v>
      </c>
      <c r="F23" s="4" t="inlineStr">
        <is>
          <t xml:space="preserve"> </t>
        </is>
      </c>
    </row>
    <row r="24">
      <c r="A24" s="4" t="inlineStr">
        <is>
          <t>Number of shares issued (in shares)</t>
        </is>
      </c>
      <c r="B24" s="4" t="inlineStr">
        <is>
          <t xml:space="preserve"> </t>
        </is>
      </c>
      <c r="C24" s="5" t="n">
        <v>105771768</v>
      </c>
      <c r="D24" s="4" t="inlineStr">
        <is>
          <t xml:space="preserve"> </t>
        </is>
      </c>
      <c r="E24" s="4" t="inlineStr">
        <is>
          <t xml:space="preserve"> </t>
        </is>
      </c>
      <c r="F24" s="4" t="inlineStr">
        <is>
          <t xml:space="preserve"> </t>
        </is>
      </c>
    </row>
    <row r="25">
      <c r="A25" s="4" t="inlineStr">
        <is>
          <t>Common Shares |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presented by ADS (in shares)</t>
        </is>
      </c>
      <c r="B27" s="5" t="n">
        <v>13235294</v>
      </c>
      <c r="C27" s="4" t="inlineStr">
        <is>
          <t xml:space="preserve"> </t>
        </is>
      </c>
      <c r="D27" s="4" t="inlineStr">
        <is>
          <t xml:space="preserve"> </t>
        </is>
      </c>
      <c r="E27" s="4" t="inlineStr">
        <is>
          <t xml:space="preserve"> </t>
        </is>
      </c>
      <c r="F27" s="4" t="inlineStr">
        <is>
          <t xml:space="preserve"> </t>
        </is>
      </c>
    </row>
    <row r="28">
      <c r="A28" s="4" t="inlineStr">
        <is>
          <t>ADR | IP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represented by ADS (in shares)</t>
        </is>
      </c>
      <c r="B30" s="5" t="n">
        <v>13235294</v>
      </c>
      <c r="C30" s="4" t="inlineStr">
        <is>
          <t xml:space="preserve"> </t>
        </is>
      </c>
      <c r="D30" s="4" t="inlineStr">
        <is>
          <t xml:space="preserve"> </t>
        </is>
      </c>
      <c r="E30" s="4" t="inlineStr">
        <is>
          <t xml:space="preserve"> </t>
        </is>
      </c>
      <c r="F30" s="4" t="inlineStr">
        <is>
          <t xml:space="preserve"> </t>
        </is>
      </c>
    </row>
    <row r="31">
      <c r="A31" s="4" t="inlineStr">
        <is>
          <t>Price per ADS (in dollars per share)</t>
        </is>
      </c>
      <c r="B31" s="6" t="n">
        <v>20</v>
      </c>
      <c r="C31" s="4" t="inlineStr">
        <is>
          <t xml:space="preserve"> </t>
        </is>
      </c>
      <c r="D31" s="4" t="inlineStr">
        <is>
          <t xml:space="preserve"> </t>
        </is>
      </c>
      <c r="E31" s="4" t="inlineStr">
        <is>
          <t xml:space="preserve"> </t>
        </is>
      </c>
      <c r="F31" s="4" t="inlineStr">
        <is>
          <t xml:space="preserve"> </t>
        </is>
      </c>
    </row>
    <row r="32">
      <c r="A32" s="4" t="inlineStr">
        <is>
          <t>Net proceeds from the initial public offering</t>
        </is>
      </c>
      <c r="B32" s="10" t="n">
        <v>249.3</v>
      </c>
      <c r="C32" s="4" t="inlineStr">
        <is>
          <t xml:space="preserve"> </t>
        </is>
      </c>
      <c r="D32" s="4" t="inlineStr">
        <is>
          <t xml:space="preserve"> </t>
        </is>
      </c>
      <c r="E32" s="4" t="inlineStr">
        <is>
          <t xml:space="preserve"> </t>
        </is>
      </c>
      <c r="F32" s="4" t="inlineStr">
        <is>
          <t xml:space="preserve"> </t>
        </is>
      </c>
    </row>
    <row r="33">
      <c r="A33" s="4" t="inlineStr">
        <is>
          <t>Net proceeds from the initial public offering shown on statement cash flows</t>
        </is>
      </c>
      <c r="B33" s="10" t="n">
        <v>245.2</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ntributed capital - Reconciliation of the Movements in Equity (Details) - USD ($) $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at the beginning (in shares)</t>
        </is>
      </c>
      <c r="B4" s="5" t="n">
        <v>119007062</v>
      </c>
      <c r="C4" s="5" t="n">
        <v>257227062</v>
      </c>
    </row>
    <row r="5">
      <c r="A5" s="4" t="inlineStr">
        <is>
          <t>Balance at the beginning</t>
        </is>
      </c>
      <c r="B5" s="6" t="n">
        <v>475677</v>
      </c>
      <c r="C5" s="6" t="n">
        <v>299700</v>
      </c>
    </row>
    <row r="6">
      <c r="A6" s="4" t="inlineStr">
        <is>
          <t>New Share Issuance (in shares)</t>
        </is>
      </c>
      <c r="B6" s="4" t="inlineStr">
        <is>
          <t xml:space="preserve"> </t>
        </is>
      </c>
      <c r="C6" s="5" t="n">
        <v>13235294</v>
      </c>
    </row>
    <row r="7">
      <c r="A7" s="4" t="inlineStr">
        <is>
          <t>New Share Issuance</t>
        </is>
      </c>
      <c r="B7" s="6" t="n">
        <v>24</v>
      </c>
      <c r="C7" s="6" t="n">
        <v>249284</v>
      </c>
    </row>
    <row r="8">
      <c r="A8" s="4" t="inlineStr">
        <is>
          <t>Share based remuneration program (in shares)</t>
        </is>
      </c>
      <c r="B8" s="5" t="n">
        <v>91056</v>
      </c>
      <c r="C8" s="4" t="inlineStr">
        <is>
          <t xml:space="preserve"> </t>
        </is>
      </c>
    </row>
    <row r="9">
      <c r="A9" s="4" t="inlineStr">
        <is>
          <t>Share based compensation program</t>
        </is>
      </c>
      <c r="B9" s="6" t="n">
        <v>8125</v>
      </c>
      <c r="C9" s="6" t="n">
        <v>2691</v>
      </c>
    </row>
    <row r="10">
      <c r="A10" s="4" t="inlineStr">
        <is>
          <t>Reverse stock split (in shares)</t>
        </is>
      </c>
      <c r="B10" s="4" t="inlineStr">
        <is>
          <t xml:space="preserve"> </t>
        </is>
      </c>
      <c r="C10" s="5" t="n">
        <v>-151455294</v>
      </c>
    </row>
    <row r="11">
      <c r="A11" s="4" t="inlineStr">
        <is>
          <t>Balance at the end (in shares)</t>
        </is>
      </c>
      <c r="B11" s="5" t="n">
        <v>119098118</v>
      </c>
      <c r="C11" s="5" t="n">
        <v>119007062</v>
      </c>
    </row>
    <row r="12">
      <c r="A12" s="4" t="inlineStr">
        <is>
          <t>Balance at the end</t>
        </is>
      </c>
      <c r="B12" s="6" t="n">
        <v>410685</v>
      </c>
      <c r="C12" s="6" t="n">
        <v>475677</v>
      </c>
    </row>
    <row r="13">
      <c r="A13" s="4" t="inlineStr">
        <is>
          <t>Share Capital</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 at the beginning</t>
        </is>
      </c>
      <c r="B15" s="5" t="n">
        <v>30965</v>
      </c>
      <c r="C15" s="5" t="n">
        <v>27224</v>
      </c>
    </row>
    <row r="16">
      <c r="A16" s="4" t="inlineStr">
        <is>
          <t>New Share Issuance</t>
        </is>
      </c>
      <c r="B16" s="5" t="n">
        <v>24</v>
      </c>
      <c r="C16" s="5" t="n">
        <v>3741</v>
      </c>
    </row>
    <row r="17">
      <c r="A17" s="4" t="inlineStr">
        <is>
          <t>Balance at the end</t>
        </is>
      </c>
      <c r="B17" s="5" t="n">
        <v>30988</v>
      </c>
      <c r="C17" s="5" t="n">
        <v>30965</v>
      </c>
    </row>
    <row r="18">
      <c r="A18" s="4" t="inlineStr">
        <is>
          <t>Other Contributed capital</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alance at the beginning</t>
        </is>
      </c>
      <c r="B20" s="5" t="n">
        <v>506008</v>
      </c>
      <c r="C20" s="5" t="n">
        <v>257774</v>
      </c>
    </row>
    <row r="21">
      <c r="A21" s="4" t="inlineStr">
        <is>
          <t>New Share Issuance</t>
        </is>
      </c>
      <c r="B21" s="4" t="inlineStr">
        <is>
          <t xml:space="preserve"> </t>
        </is>
      </c>
      <c r="C21" s="5" t="n">
        <v>245543</v>
      </c>
    </row>
    <row r="22">
      <c r="A22" s="4" t="inlineStr">
        <is>
          <t>Share based compensation program</t>
        </is>
      </c>
      <c r="B22" s="5" t="n">
        <v>8125</v>
      </c>
      <c r="C22" s="5" t="n">
        <v>2691</v>
      </c>
    </row>
    <row r="23">
      <c r="A23" s="4" t="inlineStr">
        <is>
          <t>Balance at the end</t>
        </is>
      </c>
      <c r="B23" s="6" t="n">
        <v>514133</v>
      </c>
      <c r="C23" s="6" t="n">
        <v>506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2</t>
        </is>
      </c>
    </row>
    <row r="3">
      <c r="A3" s="3" t="inlineStr">
        <is>
          <t>Significant Accounting estimates and judgements</t>
        </is>
      </c>
      <c r="B3" s="4" t="inlineStr">
        <is>
          <t xml:space="preserve"> </t>
        </is>
      </c>
    </row>
    <row r="4">
      <c r="A4" s="4" t="inlineStr">
        <is>
          <t>Significant Accounting estimates and judgements</t>
        </is>
      </c>
      <c r="B4" s="4" t="inlineStr">
        <is>
          <t xml:space="preserve">Significant Accounting estimates and judgements In preparing these consolidated financial statements, management is required to make significant judgments and estimates that affect the reported amounts of revenues, expenses, assets, liabilities, and equity in the consolidated financial statements and the accompanying disclosures. Estimates and judgements are continuously evaluated and are based on historical experience and other factors, including expectations of future events. Impact of Covid-19 The COVID-19 pandemic has adversely affected, and we expect will continue to adversely affect, elements of our business. COVID-19 has primarily disrupted the customer end of the supply chain, with our customers’ labs operating at reduced capacity for extended portions of 2020, in particular as customers have had issues accessing their labs. In 2021 and 2022, we observed a lower impact from the COVID-19 pandemic than in 2020, but certain regions such as China have been more impacted by continued lockdowns in 2021 and 2022. Our production and manufacturing facilities are located in Uppsala, Sweden and Waltham, Massachusetts and we have not to date experienced any material disruptions to our production or supply of goods. We increased our inventory level in 2020 and 2021 in order to operate with a higher level of inventory than we have done historically. Although we have seen a reduction in demand due to the lingering impacts of the COVID-19 pandemic, we have not observed any significant changes in our underlying customer base, and we have been and will continue to serve our customers, even at reduced levels, until their activities return to normal. The gradual recovery of revenue we have seen compared with previous levels reflects the underlying factors affecting demand, including the easing of lockdown restrictions and the partial or full reopening of academic and biopharmaceutical research laboratories around the world. At December 31, 2022, we concluded there was no evidence of material changes to recoverability risk of business assets, including deferred tax assets and trade receivables. Impact of Ukraine conflict We are continuing to closely monitor how the pandemic and related response measures and the armed conflict between Russia and Ukraine, are affecting our business. At December 31, 2022 we concluded there was no evidence of material changes to recoverability risk of business assets, including deferred tax assets and trade receivables. Olink does not have significant sales or direct supply from Russia, Belarus, or Ukraine, though the impact from the armed conflict between Russia and Ukraine on macro-economic conditions is currently unknown and could in the future have a negative effect on our results of operations, cash flows, financial condition or growth plans. Although we have not yet detected an increase in cyberattacks or attempted cyberattacks, we continue to closely monitor our IT systems based on the general risk of potential cyberattacks by state or quasi-state actors as a result of the Russia/Ukraine conflict. The preparation of the Group’ consolidated financial statements requires management to make judgements, estimates and assumptions that affect the reported amounts of revenues, expenses, assets and liabilities, and the accompanying disclosures. Actual amounts and results could differ from those estimates. In the process of applying the Group’ accounting policies, management has made the following judgements, which have the most significant effect on the amounts recognized in the consolidated Group financial statements: At initial recognition and subsequent remeasurement, management uses judgement to determine the appropriate term applied in a lease contract. The outcome may turn out not to match the actual outcome of the lease and may have an adverse effect on the right-of-use asset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discount rate is used to determine the initial carrying amount of the lease liabilities and the right-of-use assets. The Group cannot readily determine the interest rate implicit in the lease, therefore, it uses its IBR to measure lease liabilities. The Group estimate the IBR using observable inputs (such as market interest rates) when available and is required to make certain entity-specific estimates. Development co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s>
  <sheetData>
    <row r="1">
      <c r="A1" s="1" t="inlineStr">
        <is>
          <t>Stock-based compensation - Narrative (Details) $ in Millions</t>
        </is>
      </c>
      <c r="D1" s="2" t="inlineStr">
        <is>
          <t>12 Months Ended</t>
        </is>
      </c>
    </row>
    <row r="2">
      <c r="B2" s="2" t="inlineStr">
        <is>
          <t>Apr. 07, 2022 shares program</t>
        </is>
      </c>
      <c r="C2" s="2" t="inlineStr">
        <is>
          <t>Mar. 16, 2021 shares</t>
        </is>
      </c>
      <c r="D2" s="2" t="inlineStr">
        <is>
          <t>Dec. 31, 2022 USD ($) shares</t>
        </is>
      </c>
      <c r="E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associated with these stock options | $</t>
        </is>
      </c>
      <c r="B4" s="4" t="inlineStr">
        <is>
          <t xml:space="preserve"> </t>
        </is>
      </c>
      <c r="C4" s="4" t="inlineStr">
        <is>
          <t xml:space="preserve"> </t>
        </is>
      </c>
      <c r="D4" s="10" t="n">
        <v>1.2</v>
      </c>
      <c r="E4" s="6" t="n">
        <v>1</v>
      </c>
    </row>
    <row r="5">
      <c r="A5" s="4" t="inlineStr">
        <is>
          <t>Optio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iration period</t>
        </is>
      </c>
      <c r="B7" s="4" t="inlineStr">
        <is>
          <t xml:space="preserve"> </t>
        </is>
      </c>
      <c r="C7" s="4" t="inlineStr">
        <is>
          <t>5 years</t>
        </is>
      </c>
      <c r="D7" s="4" t="inlineStr">
        <is>
          <t xml:space="preserve"> </t>
        </is>
      </c>
      <c r="E7" s="4" t="inlineStr">
        <is>
          <t xml:space="preserve"> </t>
        </is>
      </c>
    </row>
    <row r="8">
      <c r="A8" s="4" t="inlineStr">
        <is>
          <t>2021 Incentive Award Pla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share based payment arrangements | program</t>
        </is>
      </c>
      <c r="B10" s="5" t="n">
        <v>2</v>
      </c>
      <c r="C10" s="4" t="inlineStr">
        <is>
          <t xml:space="preserve"> </t>
        </is>
      </c>
      <c r="D10" s="4" t="inlineStr">
        <is>
          <t xml:space="preserve"> </t>
        </is>
      </c>
      <c r="E10" s="4" t="inlineStr">
        <is>
          <t xml:space="preserve"> </t>
        </is>
      </c>
    </row>
    <row r="11">
      <c r="A11" s="4" t="inlineStr">
        <is>
          <t>Maximum shares may be issued (in shares)</t>
        </is>
      </c>
      <c r="B11" s="4" t="inlineStr">
        <is>
          <t xml:space="preserve"> </t>
        </is>
      </c>
      <c r="C11" s="5" t="n">
        <v>1085900</v>
      </c>
      <c r="D11" s="4" t="inlineStr">
        <is>
          <t xml:space="preserve"> </t>
        </is>
      </c>
      <c r="E11" s="4" t="inlineStr">
        <is>
          <t xml:space="preserve"> </t>
        </is>
      </c>
    </row>
    <row r="12">
      <c r="A12" s="4" t="inlineStr">
        <is>
          <t>Vesting period</t>
        </is>
      </c>
      <c r="B12" s="4" t="inlineStr">
        <is>
          <t>4 years</t>
        </is>
      </c>
      <c r="C12" s="4" t="inlineStr">
        <is>
          <t>4 years</t>
        </is>
      </c>
      <c r="D12" s="4" t="inlineStr">
        <is>
          <t xml:space="preserve"> </t>
        </is>
      </c>
      <c r="E12" s="4" t="inlineStr">
        <is>
          <t xml:space="preserve"> </t>
        </is>
      </c>
    </row>
    <row r="13">
      <c r="A13" s="4" t="inlineStr">
        <is>
          <t>2021 Incentive Award Plan | Option</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row>
    <row r="16">
      <c r="A16" s="4" t="inlineStr">
        <is>
          <t>2021 Incentive Award Plan | Restricted stock units</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Maximum shares may be issued (in shares)</t>
        </is>
      </c>
      <c r="B18" s="4" t="inlineStr">
        <is>
          <t xml:space="preserve"> </t>
        </is>
      </c>
      <c r="C18" s="4" t="inlineStr">
        <is>
          <t xml:space="preserve"> </t>
        </is>
      </c>
      <c r="D18" s="5" t="n">
        <v>20458</v>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Number of shares granted</t>
        </is>
      </c>
      <c r="B20" s="4" t="inlineStr">
        <is>
          <t xml:space="preserve"> </t>
        </is>
      </c>
      <c r="C20" s="4" t="inlineStr">
        <is>
          <t xml:space="preserve"> </t>
        </is>
      </c>
      <c r="D20" s="5" t="n">
        <v>628324</v>
      </c>
      <c r="E20" s="5" t="n">
        <v>344271</v>
      </c>
    </row>
    <row r="21">
      <c r="A21" s="4" t="inlineStr">
        <is>
          <t>Expense associated with these stock options | $</t>
        </is>
      </c>
      <c r="B21" s="4" t="inlineStr">
        <is>
          <t xml:space="preserve"> </t>
        </is>
      </c>
      <c r="C21" s="4" t="inlineStr">
        <is>
          <t xml:space="preserve"> </t>
        </is>
      </c>
      <c r="D21" s="10" t="n">
        <v>9.1</v>
      </c>
      <c r="E21" s="6" t="n">
        <v>2</v>
      </c>
    </row>
    <row r="22">
      <c r="A22" s="4" t="inlineStr">
        <is>
          <t>The Plan</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Number of instruments granted in share-based payment arrangement (in shares)</t>
        </is>
      </c>
      <c r="B24" s="5" t="n">
        <v>594403</v>
      </c>
      <c r="C24" s="4" t="inlineStr">
        <is>
          <t xml:space="preserve"> </t>
        </is>
      </c>
      <c r="D24" s="5" t="n">
        <v>1680303</v>
      </c>
      <c r="E24" s="4" t="inlineStr">
        <is>
          <t xml:space="preserve"> </t>
        </is>
      </c>
    </row>
    <row r="25">
      <c r="A25" s="4" t="inlineStr">
        <is>
          <t>The Plan | Option</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The Plan | Restricted stock units</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Number of shares granted</t>
        </is>
      </c>
      <c r="B30" s="5" t="n">
        <v>607866</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40" customWidth="1" min="5" max="5"/>
  </cols>
  <sheetData>
    <row r="1">
      <c r="A1" s="1" t="inlineStr">
        <is>
          <t>Stock-based compensation - Options (Details)</t>
        </is>
      </c>
      <c r="D1" s="2" t="inlineStr">
        <is>
          <t>12 Months Ended</t>
        </is>
      </c>
    </row>
    <row r="2">
      <c r="B2" s="2" t="inlineStr">
        <is>
          <t>Apr. 07, 2022 shares $ / shares</t>
        </is>
      </c>
      <c r="C2" s="2" t="inlineStr">
        <is>
          <t>Mar. 16, 2021</t>
        </is>
      </c>
      <c r="D2" s="2" t="inlineStr">
        <is>
          <t>Dec. 31, 2022 USD ($) shares $ / shares</t>
        </is>
      </c>
      <c r="E2" s="2" t="inlineStr">
        <is>
          <t>Dec. 31, 2021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associated with these stock options | $</t>
        </is>
      </c>
      <c r="B4" s="4" t="inlineStr">
        <is>
          <t xml:space="preserve"> </t>
        </is>
      </c>
      <c r="C4" s="4" t="inlineStr">
        <is>
          <t xml:space="preserve"> </t>
        </is>
      </c>
      <c r="D4" s="6" t="n">
        <v>1200000</v>
      </c>
      <c r="E4" s="6" t="n">
        <v>1000000</v>
      </c>
    </row>
    <row r="5">
      <c r="A5" s="4" t="inlineStr">
        <is>
          <t>Optio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5 years</t>
        </is>
      </c>
      <c r="C7" s="4" t="inlineStr">
        <is>
          <t xml:space="preserve"> </t>
        </is>
      </c>
      <c r="D7" s="4" t="inlineStr">
        <is>
          <t xml:space="preserve"> </t>
        </is>
      </c>
      <c r="E7" s="4" t="inlineStr">
        <is>
          <t xml:space="preserve"> </t>
        </is>
      </c>
    </row>
    <row r="8">
      <c r="A8" s="4" t="inlineStr">
        <is>
          <t>2021 Incentive Award Pla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options granted (in shares) | shares</t>
        </is>
      </c>
      <c r="B10" s="4" t="inlineStr">
        <is>
          <t xml:space="preserve"> </t>
        </is>
      </c>
      <c r="C10" s="4" t="inlineStr">
        <is>
          <t xml:space="preserve"> </t>
        </is>
      </c>
      <c r="D10" s="5" t="n">
        <v>620675</v>
      </c>
      <c r="E10" s="4" t="inlineStr">
        <is>
          <t xml:space="preserve"> </t>
        </is>
      </c>
    </row>
    <row r="11">
      <c r="A11" s="4" t="inlineStr">
        <is>
          <t>Vesting period</t>
        </is>
      </c>
      <c r="B11" s="4" t="inlineStr">
        <is>
          <t>4 years</t>
        </is>
      </c>
      <c r="C11" s="4" t="inlineStr">
        <is>
          <t>4 years</t>
        </is>
      </c>
      <c r="D11" s="4" t="inlineStr">
        <is>
          <t xml:space="preserve"> </t>
        </is>
      </c>
      <c r="E11" s="4" t="inlineStr">
        <is>
          <t xml:space="preserve"> </t>
        </is>
      </c>
    </row>
    <row r="12">
      <c r="A12" s="4" t="inlineStr">
        <is>
          <t>2021 Incentive Award Plan | Option</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row>
    <row r="15">
      <c r="A15" s="4" t="inlineStr">
        <is>
          <t>2021 Incentive Award Plan | Option | Key management personnel of entity or parent</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options granted (in shares)</t>
        </is>
      </c>
      <c r="B17" s="4" t="inlineStr">
        <is>
          <t xml:space="preserve"> </t>
        </is>
      </c>
      <c r="C17" s="4" t="inlineStr">
        <is>
          <t xml:space="preserve"> </t>
        </is>
      </c>
      <c r="D17" s="5" t="n">
        <v>442789</v>
      </c>
      <c r="E17" s="5" t="n">
        <v>442789</v>
      </c>
    </row>
    <row r="18">
      <c r="A18" s="4" t="inlineStr">
        <is>
          <t>Exercise price as percentage of the initial public offering price</t>
        </is>
      </c>
      <c r="B18" s="4" t="inlineStr">
        <is>
          <t xml:space="preserve"> </t>
        </is>
      </c>
      <c r="C18" s="4" t="inlineStr">
        <is>
          <t xml:space="preserve"> </t>
        </is>
      </c>
      <c r="D18" s="8" t="n">
        <v>1.25</v>
      </c>
      <c r="E18" s="4" t="inlineStr">
        <is>
          <t xml:space="preserve"> </t>
        </is>
      </c>
    </row>
    <row r="19">
      <c r="A19" s="4" t="inlineStr">
        <is>
          <t>Initial public offering price</t>
        </is>
      </c>
      <c r="B19" s="4" t="inlineStr">
        <is>
          <t xml:space="preserve"> </t>
        </is>
      </c>
      <c r="C19" s="4" t="inlineStr">
        <is>
          <t xml:space="preserve"> </t>
        </is>
      </c>
      <c r="D19" s="6" t="n">
        <v>20</v>
      </c>
      <c r="E19" s="4" t="inlineStr">
        <is>
          <t xml:space="preserve"> </t>
        </is>
      </c>
    </row>
    <row r="20">
      <c r="A20" s="4" t="inlineStr">
        <is>
          <t>Granted (in dollars per share)</t>
        </is>
      </c>
      <c r="B20" s="4" t="inlineStr">
        <is>
          <t xml:space="preserve"> </t>
        </is>
      </c>
      <c r="C20" s="4" t="inlineStr">
        <is>
          <t xml:space="preserve"> </t>
        </is>
      </c>
      <c r="D20" s="7" t="n">
        <v>17.39</v>
      </c>
      <c r="E20" s="6" t="n">
        <v>25</v>
      </c>
    </row>
    <row r="21">
      <c r="A21" s="4" t="inlineStr">
        <is>
          <t>The Plan</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Number of options granted (in shares) | shares</t>
        </is>
      </c>
      <c r="B23" s="5" t="n">
        <v>107074</v>
      </c>
      <c r="C23" s="4" t="inlineStr">
        <is>
          <t xml:space="preserve"> </t>
        </is>
      </c>
      <c r="D23" s="4" t="inlineStr">
        <is>
          <t xml:space="preserve"> </t>
        </is>
      </c>
      <c r="E23" s="4" t="inlineStr">
        <is>
          <t xml:space="preserve"> </t>
        </is>
      </c>
    </row>
    <row r="24">
      <c r="A24" s="4" t="inlineStr">
        <is>
          <t>Granted (in dollars per share)</t>
        </is>
      </c>
      <c r="B24" s="7" t="n">
        <v>17.39</v>
      </c>
      <c r="C24" s="4" t="inlineStr">
        <is>
          <t xml:space="preserve"> </t>
        </is>
      </c>
      <c r="D24" s="4" t="inlineStr">
        <is>
          <t xml:space="preserve"> </t>
        </is>
      </c>
      <c r="E24" s="4" t="inlineStr">
        <is>
          <t xml:space="preserve"> </t>
        </is>
      </c>
    </row>
    <row r="25">
      <c r="A25" s="4" t="inlineStr">
        <is>
          <t>The Plan | Option</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Black-Scholes Model Stock Options (Details) - $ / shares</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Expected volatility (%)</t>
        </is>
      </c>
      <c r="B4" s="9" t="n">
        <v>0.612</v>
      </c>
      <c r="C4" s="8" t="n">
        <v>0.4</v>
      </c>
    </row>
    <row r="5">
      <c r="A5" s="4" t="inlineStr">
        <is>
          <t>Risk-free interest rate (%)</t>
        </is>
      </c>
      <c r="B5" s="9" t="n">
        <v>0.014</v>
      </c>
      <c r="C5" s="9" t="n">
        <v>0.004</v>
      </c>
    </row>
    <row r="6">
      <c r="A6" s="4" t="inlineStr">
        <is>
          <t>Expected life of stock options (years)</t>
        </is>
      </c>
      <c r="B6" s="4" t="inlineStr">
        <is>
          <t>4 years</t>
        </is>
      </c>
      <c r="C6" s="4" t="inlineStr">
        <is>
          <t>4 years</t>
        </is>
      </c>
    </row>
    <row r="7">
      <c r="A7" s="4" t="inlineStr">
        <is>
          <t>Share price at grant (US$) (in dollars per share)</t>
        </is>
      </c>
      <c r="B7" s="7" t="n">
        <v>17.39</v>
      </c>
      <c r="C7" s="6" t="n">
        <v>2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1" customWidth="1" min="5" max="5"/>
    <col width="25" customWidth="1" min="6" max="6"/>
  </cols>
  <sheetData>
    <row r="1">
      <c r="A1" s="1" t="inlineStr">
        <is>
          <t>Stock-based compensation - Share Based Payment Arrangement (Details) - 2021 Incentive Award Plan</t>
        </is>
      </c>
      <c r="B1" s="2" t="inlineStr">
        <is>
          <t>12 Months Ended</t>
        </is>
      </c>
    </row>
    <row r="2">
      <c r="B2" s="2" t="inlineStr">
        <is>
          <t>Dec. 31, 2022 shares</t>
        </is>
      </c>
      <c r="C2" s="2" t="inlineStr">
        <is>
          <t>Dec. 31, 2022 $ / shares</t>
        </is>
      </c>
      <c r="D2" s="2" t="inlineStr">
        <is>
          <t>Dec. 31, 2022 USD ($)</t>
        </is>
      </c>
      <c r="E2" s="2" t="inlineStr">
        <is>
          <t>Dec. 31, 2021 shares</t>
        </is>
      </c>
      <c r="F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 shares</t>
        </is>
      </c>
      <c r="B4" s="5" t="n">
        <v>620675</v>
      </c>
      <c r="C4" s="4" t="inlineStr">
        <is>
          <t xml:space="preserve"> </t>
        </is>
      </c>
      <c r="D4" s="4" t="inlineStr">
        <is>
          <t xml:space="preserve"> </t>
        </is>
      </c>
      <c r="E4" s="4" t="inlineStr">
        <is>
          <t xml:space="preserve"> </t>
        </is>
      </c>
      <c r="F4" s="4" t="inlineStr">
        <is>
          <t xml:space="preserve"> </t>
        </is>
      </c>
    </row>
    <row r="5">
      <c r="A5" s="4" t="inlineStr">
        <is>
          <t>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stock options ending (in shares) | $</t>
        </is>
      </c>
      <c r="B7" s="4" t="inlineStr">
        <is>
          <t xml:space="preserve"> </t>
        </is>
      </c>
      <c r="C7" s="4" t="inlineStr">
        <is>
          <t xml:space="preserve"> </t>
        </is>
      </c>
      <c r="D7" s="5" t="n">
        <v>442789</v>
      </c>
      <c r="E7" s="4" t="inlineStr">
        <is>
          <t xml:space="preserve"> </t>
        </is>
      </c>
      <c r="F7" s="4" t="inlineStr">
        <is>
          <t xml:space="preserve"> </t>
        </is>
      </c>
    </row>
    <row r="8">
      <c r="A8" s="4" t="inlineStr">
        <is>
          <t>Option | Key management personnel of entity or 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stock options beginning (in shares)</t>
        </is>
      </c>
      <c r="B10" s="5" t="n">
        <v>442789</v>
      </c>
      <c r="C10" s="4" t="inlineStr">
        <is>
          <t xml:space="preserve"> </t>
        </is>
      </c>
      <c r="D10" s="5" t="n">
        <v>442789</v>
      </c>
      <c r="E10" s="5" t="n">
        <v>0</v>
      </c>
      <c r="F10" s="4" t="inlineStr">
        <is>
          <t xml:space="preserve"> </t>
        </is>
      </c>
    </row>
    <row r="11">
      <c r="A11" s="4" t="inlineStr">
        <is>
          <t>Balance at the beginning (in dollars per share)</t>
        </is>
      </c>
      <c r="B11" s="4" t="inlineStr">
        <is>
          <t xml:space="preserve"> </t>
        </is>
      </c>
      <c r="C11" s="6" t="n">
        <v>25</v>
      </c>
      <c r="D11" s="4" t="inlineStr">
        <is>
          <t xml:space="preserve"> </t>
        </is>
      </c>
      <c r="E11" s="4" t="inlineStr">
        <is>
          <t xml:space="preserve"> </t>
        </is>
      </c>
      <c r="F11" s="6" t="n">
        <v>0</v>
      </c>
    </row>
    <row r="12">
      <c r="A12" s="4" t="inlineStr">
        <is>
          <t>Granted</t>
        </is>
      </c>
      <c r="B12" s="5" t="n">
        <v>442789</v>
      </c>
      <c r="C12" s="4" t="inlineStr">
        <is>
          <t xml:space="preserve"> </t>
        </is>
      </c>
      <c r="D12" s="5" t="n">
        <v>107074</v>
      </c>
      <c r="E12" s="5" t="n">
        <v>442789</v>
      </c>
      <c r="F12" s="4" t="inlineStr">
        <is>
          <t xml:space="preserve"> </t>
        </is>
      </c>
    </row>
    <row r="13">
      <c r="A13" s="4" t="inlineStr">
        <is>
          <t>Granted (in dollars per share)</t>
        </is>
      </c>
      <c r="B13" s="4" t="inlineStr">
        <is>
          <t xml:space="preserve"> </t>
        </is>
      </c>
      <c r="C13" s="11" t="n">
        <v>17.39</v>
      </c>
      <c r="D13" s="4" t="inlineStr">
        <is>
          <t xml:space="preserve"> </t>
        </is>
      </c>
      <c r="E13" s="4" t="inlineStr">
        <is>
          <t xml:space="preserve"> </t>
        </is>
      </c>
      <c r="F13" s="5" t="n">
        <v>25</v>
      </c>
    </row>
    <row r="14">
      <c r="A14" s="4" t="inlineStr">
        <is>
          <t>Forfeited</t>
        </is>
      </c>
      <c r="B14" s="4" t="inlineStr">
        <is>
          <t xml:space="preserve"> </t>
        </is>
      </c>
      <c r="C14" s="4" t="inlineStr">
        <is>
          <t xml:space="preserve"> </t>
        </is>
      </c>
      <c r="D14" s="5" t="n">
        <v>0</v>
      </c>
      <c r="E14" s="5" t="n">
        <v>0</v>
      </c>
      <c r="F14" s="4" t="inlineStr">
        <is>
          <t xml:space="preserve"> </t>
        </is>
      </c>
    </row>
    <row r="15">
      <c r="A15" s="4" t="inlineStr">
        <is>
          <t>Outstanding stock options ending (in shares)</t>
        </is>
      </c>
      <c r="B15" s="4" t="inlineStr">
        <is>
          <t xml:space="preserve"> </t>
        </is>
      </c>
      <c r="C15" s="4" t="inlineStr">
        <is>
          <t xml:space="preserve"> </t>
        </is>
      </c>
      <c r="D15" s="5" t="n">
        <v>549863</v>
      </c>
      <c r="E15" s="5" t="n">
        <v>442789</v>
      </c>
      <c r="F15" s="4" t="inlineStr">
        <is>
          <t xml:space="preserve"> </t>
        </is>
      </c>
    </row>
    <row r="16">
      <c r="A16" s="4" t="inlineStr">
        <is>
          <t>Balance at the end (in dollars per share)</t>
        </is>
      </c>
      <c r="B16" s="4" t="inlineStr">
        <is>
          <t xml:space="preserve"> </t>
        </is>
      </c>
      <c r="C16" s="7" t="n">
        <v>23.52</v>
      </c>
      <c r="D16" s="4" t="inlineStr">
        <is>
          <t xml:space="preserve"> </t>
        </is>
      </c>
      <c r="E16" s="4" t="inlineStr">
        <is>
          <t xml:space="preserve"> </t>
        </is>
      </c>
      <c r="F16" s="6" t="n">
        <v>25</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5" customWidth="1" min="5" max="5"/>
  </cols>
  <sheetData>
    <row r="1">
      <c r="A1" s="1" t="inlineStr">
        <is>
          <t>Stock-based compensation - Restricted Stock Units (Details) - Restricted stock units</t>
        </is>
      </c>
      <c r="C1" s="2" t="inlineStr">
        <is>
          <t>12 Months Ended</t>
        </is>
      </c>
    </row>
    <row r="2">
      <c r="B2" s="2" t="inlineStr">
        <is>
          <t>Apr. 07, 2022 shares</t>
        </is>
      </c>
      <c r="C2" s="2" t="inlineStr">
        <is>
          <t>Dec. 31, 2022 shares $ / shares</t>
        </is>
      </c>
      <c r="D2" s="2" t="inlineStr">
        <is>
          <t>Dec. 31, 2021 shares $ / shares</t>
        </is>
      </c>
      <c r="E2" s="2" t="inlineStr">
        <is>
          <t>Dec.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alance at the ending (in shares)</t>
        </is>
      </c>
      <c r="B4" s="5" t="n">
        <v>847143</v>
      </c>
      <c r="C4" s="4" t="inlineStr">
        <is>
          <t xml:space="preserve"> </t>
        </is>
      </c>
      <c r="D4" s="4" t="inlineStr">
        <is>
          <t xml:space="preserve"> </t>
        </is>
      </c>
      <c r="E4" s="4" t="inlineStr">
        <is>
          <t xml:space="preserve"> </t>
        </is>
      </c>
    </row>
    <row r="5">
      <c r="A5" s="4" t="inlineStr">
        <is>
          <t>2021 Incentive Award Pla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Balance at the beginning (in shares)</t>
        </is>
      </c>
      <c r="B7" s="4" t="inlineStr">
        <is>
          <t xml:space="preserve"> </t>
        </is>
      </c>
      <c r="C7" s="5" t="n">
        <v>335449</v>
      </c>
      <c r="D7" s="5" t="n">
        <v>0</v>
      </c>
      <c r="E7" s="4" t="inlineStr">
        <is>
          <t xml:space="preserve"> </t>
        </is>
      </c>
    </row>
    <row r="8">
      <c r="A8" s="4" t="inlineStr">
        <is>
          <t>Granted (in shares)</t>
        </is>
      </c>
      <c r="B8" s="4" t="inlineStr">
        <is>
          <t xml:space="preserve"> </t>
        </is>
      </c>
      <c r="C8" s="5" t="n">
        <v>628324</v>
      </c>
      <c r="D8" s="5" t="n">
        <v>344271</v>
      </c>
      <c r="E8" s="4" t="inlineStr">
        <is>
          <t xml:space="preserve"> </t>
        </is>
      </c>
    </row>
    <row r="9">
      <c r="A9" s="4" t="inlineStr">
        <is>
          <t>Vested (in shares)</t>
        </is>
      </c>
      <c r="B9" s="4" t="inlineStr">
        <is>
          <t xml:space="preserve"> </t>
        </is>
      </c>
      <c r="C9" s="5" t="n">
        <v>-87664</v>
      </c>
      <c r="D9" s="5" t="n">
        <v>0</v>
      </c>
      <c r="E9" s="4" t="inlineStr">
        <is>
          <t xml:space="preserve"> </t>
        </is>
      </c>
    </row>
    <row r="10">
      <c r="A10" s="4" t="inlineStr">
        <is>
          <t>Forfeited (in shares)</t>
        </is>
      </c>
      <c r="B10" s="4" t="inlineStr">
        <is>
          <t xml:space="preserve"> </t>
        </is>
      </c>
      <c r="C10" s="5" t="n">
        <v>-28966</v>
      </c>
      <c r="D10" s="5" t="n">
        <v>-8822</v>
      </c>
      <c r="E10" s="4" t="inlineStr">
        <is>
          <t xml:space="preserve"> </t>
        </is>
      </c>
    </row>
    <row r="11">
      <c r="A11" s="4" t="inlineStr">
        <is>
          <t>Balance at the ending (in shares)</t>
        </is>
      </c>
      <c r="B11" s="5" t="n">
        <v>249746</v>
      </c>
      <c r="C11" s="5" t="n">
        <v>847143</v>
      </c>
      <c r="D11" s="5" t="n">
        <v>335449</v>
      </c>
      <c r="E11" s="4" t="inlineStr">
        <is>
          <t xml:space="preserve"> </t>
        </is>
      </c>
    </row>
    <row r="12">
      <c r="A12" s="4" t="inlineStr">
        <is>
          <t>Granted (in dollars per share) | $ / shares</t>
        </is>
      </c>
      <c r="B12" s="4" t="inlineStr">
        <is>
          <t xml:space="preserve"> </t>
        </is>
      </c>
      <c r="C12" s="7" t="n">
        <v>17.66</v>
      </c>
      <c r="D12" s="7" t="n">
        <v>23.75</v>
      </c>
      <c r="E12" s="4" t="inlineStr">
        <is>
          <t xml:space="preserve"> </t>
        </is>
      </c>
    </row>
    <row r="13">
      <c r="A13" s="4" t="inlineStr">
        <is>
          <t>Vested (in dollars per share) | $ / shares</t>
        </is>
      </c>
      <c r="B13" s="4" t="inlineStr">
        <is>
          <t xml:space="preserve"> </t>
        </is>
      </c>
      <c r="C13" s="11" t="n">
        <v>23.75</v>
      </c>
      <c r="D13" s="5" t="n">
        <v>0</v>
      </c>
      <c r="E13" s="4" t="inlineStr">
        <is>
          <t xml:space="preserve"> </t>
        </is>
      </c>
    </row>
    <row r="14">
      <c r="A14" s="4" t="inlineStr">
        <is>
          <t>Balance at the end (in dollars per share) | $ / shares</t>
        </is>
      </c>
      <c r="B14" s="4" t="inlineStr">
        <is>
          <t xml:space="preserve"> </t>
        </is>
      </c>
      <c r="C14" s="7" t="n">
        <v>19.38</v>
      </c>
      <c r="D14" s="7" t="n">
        <v>23.75</v>
      </c>
      <c r="E14" s="6" t="n">
        <v>0</v>
      </c>
    </row>
    <row r="15">
      <c r="A15" s="4" t="inlineStr">
        <is>
          <t>2021 Incentive Award Plan | Executive Offic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Balance at the ending (in shares)</t>
        </is>
      </c>
      <c r="B17" s="5" t="n">
        <v>194748</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Miscellaneous current liabilities [abstract]</t>
        </is>
      </c>
      <c r="B2" s="4" t="inlineStr">
        <is>
          <t xml:space="preserve"> </t>
        </is>
      </c>
      <c r="C2" s="4" t="inlineStr">
        <is>
          <t xml:space="preserve"> </t>
        </is>
      </c>
    </row>
    <row r="3">
      <c r="A3" s="4" t="inlineStr">
        <is>
          <t>Salaries and wages</t>
        </is>
      </c>
      <c r="B3" s="6" t="n">
        <v>13274</v>
      </c>
      <c r="C3" s="6" t="n">
        <v>6306</v>
      </c>
    </row>
    <row r="4">
      <c r="A4" s="4" t="inlineStr">
        <is>
          <t>Advance invoiced customers</t>
        </is>
      </c>
      <c r="B4" s="5" t="n">
        <v>1694</v>
      </c>
      <c r="C4" s="5" t="n">
        <v>5447</v>
      </c>
    </row>
    <row r="5">
      <c r="A5" s="4" t="inlineStr">
        <is>
          <t>Royalties</t>
        </is>
      </c>
      <c r="B5" s="5" t="n">
        <v>2321</v>
      </c>
      <c r="C5" s="5" t="n">
        <v>1233</v>
      </c>
    </row>
    <row r="6">
      <c r="A6" s="4" t="inlineStr">
        <is>
          <t>Other current liabilities</t>
        </is>
      </c>
      <c r="B6" s="5" t="n">
        <v>8411</v>
      </c>
      <c r="C6" s="5" t="n">
        <v>6663</v>
      </c>
    </row>
    <row r="7">
      <c r="A7" s="4" t="inlineStr">
        <is>
          <t>Total</t>
        </is>
      </c>
      <c r="B7" s="6" t="n">
        <v>25700</v>
      </c>
      <c r="C7" s="6" t="n">
        <v>196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Miscellaneous current liabilities [abstract]</t>
        </is>
      </c>
      <c r="B3" s="4" t="inlineStr">
        <is>
          <t xml:space="preserve"> </t>
        </is>
      </c>
      <c r="C3" s="4" t="inlineStr">
        <is>
          <t xml:space="preserve"> </t>
        </is>
      </c>
      <c r="D3" s="4" t="inlineStr">
        <is>
          <t xml:space="preserve"> </t>
        </is>
      </c>
    </row>
    <row r="4">
      <c r="A4" s="4" t="inlineStr">
        <is>
          <t>Advance invoiced customers</t>
        </is>
      </c>
      <c r="B4" s="6" t="n">
        <v>1694</v>
      </c>
      <c r="C4" s="6" t="n">
        <v>5447</v>
      </c>
      <c r="D4" s="4" t="inlineStr">
        <is>
          <t xml:space="preserve"> </t>
        </is>
      </c>
    </row>
    <row r="5">
      <c r="A5" s="4" t="inlineStr">
        <is>
          <t>Revenue recognized from advances from invoiced customers</t>
        </is>
      </c>
      <c r="B5" s="6" t="n">
        <v>5342</v>
      </c>
      <c r="C5" s="6" t="n">
        <v>7092</v>
      </c>
      <c r="D5" s="4" t="inlineStr">
        <is>
          <t xml:space="preserve"> </t>
        </is>
      </c>
    </row>
    <row r="6">
      <c r="A6" s="4" t="inlineStr">
        <is>
          <t>Liability balance for advance invoiced customers</t>
        </is>
      </c>
      <c r="B6" s="4" t="inlineStr">
        <is>
          <t xml:space="preserve"> </t>
        </is>
      </c>
      <c r="C6" s="4" t="inlineStr">
        <is>
          <t xml:space="preserve"> </t>
        </is>
      </c>
      <c r="D6" s="6" t="n">
        <v>73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Details) - USD ($) $ in Thousands</t>
        </is>
      </c>
      <c r="B1" s="2" t="inlineStr">
        <is>
          <t>1 Months Ended</t>
        </is>
      </c>
      <c r="D1" s="2" t="inlineStr">
        <is>
          <t>12 Months Ended</t>
        </is>
      </c>
    </row>
    <row r="2">
      <c r="B2" s="2" t="inlineStr">
        <is>
          <t>May 31, 2020</t>
        </is>
      </c>
      <c r="C2" s="2" t="inlineStr">
        <is>
          <t>Mar. 31, 2019</t>
        </is>
      </c>
      <c r="D2" s="2" t="inlineStr">
        <is>
          <t>Dec. 31, 2022</t>
        </is>
      </c>
      <c r="E2" s="2" t="inlineStr">
        <is>
          <t>Dec. 31, 2021</t>
        </is>
      </c>
      <c r="F2" s="2" t="inlineStr">
        <is>
          <t>Dec. 31, 2020</t>
        </is>
      </c>
      <c r="G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6" t="n">
        <v>38486</v>
      </c>
      <c r="D4" s="4" t="inlineStr">
        <is>
          <t xml:space="preserve"> </t>
        </is>
      </c>
      <c r="E4" s="4" t="inlineStr">
        <is>
          <t xml:space="preserve"> </t>
        </is>
      </c>
      <c r="F4" s="4" t="inlineStr">
        <is>
          <t xml:space="preserve"> </t>
        </is>
      </c>
      <c r="G4" s="4" t="inlineStr">
        <is>
          <t xml:space="preserve"> </t>
        </is>
      </c>
    </row>
    <row r="5">
      <c r="A5" s="4" t="inlineStr">
        <is>
          <t>Interest rate (as a percent)</t>
        </is>
      </c>
      <c r="B5" s="4" t="inlineStr">
        <is>
          <t xml:space="preserve"> </t>
        </is>
      </c>
      <c r="C5" s="8" t="n">
        <v>0.08</v>
      </c>
      <c r="D5" s="4" t="inlineStr">
        <is>
          <t xml:space="preserve"> </t>
        </is>
      </c>
      <c r="E5" s="4" t="inlineStr">
        <is>
          <t xml:space="preserve"> </t>
        </is>
      </c>
      <c r="F5" s="4" t="inlineStr">
        <is>
          <t xml:space="preserve"> </t>
        </is>
      </c>
      <c r="G5" s="4" t="inlineStr">
        <is>
          <t xml:space="preserve"> </t>
        </is>
      </c>
    </row>
    <row r="6">
      <c r="A6" s="4" t="inlineStr">
        <is>
          <t>Outstanding balance on shareholder loan</t>
        </is>
      </c>
      <c r="B6" s="4" t="inlineStr">
        <is>
          <t xml:space="preserve"> </t>
        </is>
      </c>
      <c r="C6" s="4" t="inlineStr">
        <is>
          <t xml:space="preserve"> </t>
        </is>
      </c>
      <c r="D6" s="4" t="inlineStr">
        <is>
          <t xml:space="preserve"> </t>
        </is>
      </c>
      <c r="E6" s="4" t="inlineStr">
        <is>
          <t xml:space="preserve"> </t>
        </is>
      </c>
      <c r="F6" s="4" t="inlineStr">
        <is>
          <t xml:space="preserve"> </t>
        </is>
      </c>
      <c r="G6" s="6" t="n">
        <v>41102</v>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2616</v>
      </c>
    </row>
    <row r="8">
      <c r="A8" s="4" t="inlineStr">
        <is>
          <t>Interest expense recognized prior to conversion of the loan</t>
        </is>
      </c>
      <c r="B8" s="4" t="inlineStr">
        <is>
          <t xml:space="preserve"> </t>
        </is>
      </c>
      <c r="C8" s="4" t="inlineStr">
        <is>
          <t xml:space="preserve"> </t>
        </is>
      </c>
      <c r="D8" s="4" t="inlineStr">
        <is>
          <t xml:space="preserve"> </t>
        </is>
      </c>
      <c r="E8" s="4" t="inlineStr">
        <is>
          <t xml:space="preserve"> </t>
        </is>
      </c>
      <c r="F8" s="6" t="n">
        <v>1377</v>
      </c>
      <c r="G8" s="4" t="inlineStr">
        <is>
          <t xml:space="preserve"> </t>
        </is>
      </c>
    </row>
    <row r="9">
      <c r="A9" s="4" t="inlineStr">
        <is>
          <t>Dividends paid to related party</t>
        </is>
      </c>
      <c r="B9" s="4" t="inlineStr">
        <is>
          <t xml:space="preserve"> </t>
        </is>
      </c>
      <c r="C9" s="4" t="inlineStr">
        <is>
          <t xml:space="preserve"> </t>
        </is>
      </c>
      <c r="D9" s="6" t="n">
        <v>0</v>
      </c>
      <c r="E9" s="6" t="n">
        <v>0</v>
      </c>
      <c r="F9" s="6" t="n">
        <v>0</v>
      </c>
      <c r="G9" s="4" t="inlineStr">
        <is>
          <t xml:space="preserve"> </t>
        </is>
      </c>
    </row>
    <row r="10">
      <c r="A10" s="4" t="inlineStr">
        <is>
          <t>Knilo HoldCo AB | Common Share-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upon conversion of outstanding amount (in shares)</t>
        </is>
      </c>
      <c r="B12" s="5" t="n">
        <v>676324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nilo HoldCo AB | Preferred B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upon conversion of outstanding amount (in shares)</t>
        </is>
      </c>
      <c r="B15" s="5" t="n">
        <v>2705298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Transactions with director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Wages and salaries</t>
        </is>
      </c>
      <c r="B4" s="6" t="n">
        <v>1923</v>
      </c>
      <c r="C4" s="6" t="n">
        <v>1928</v>
      </c>
      <c r="D4" s="6" t="n">
        <v>634</v>
      </c>
    </row>
    <row r="5">
      <c r="A5" s="4" t="inlineStr">
        <is>
          <t>Share-based compensation expense</t>
        </is>
      </c>
      <c r="B5" s="5" t="n">
        <v>2191</v>
      </c>
      <c r="C5" s="5" t="n">
        <v>832</v>
      </c>
      <c r="D5" s="5" t="n">
        <v>0</v>
      </c>
    </row>
    <row r="6">
      <c r="A6" s="4" t="inlineStr">
        <is>
          <t>Variable / bonus expense</t>
        </is>
      </c>
      <c r="B6" s="5" t="n">
        <v>1068</v>
      </c>
      <c r="C6" s="5" t="n">
        <v>787</v>
      </c>
      <c r="D6" s="5" t="n">
        <v>204</v>
      </c>
    </row>
    <row r="7">
      <c r="A7" s="4" t="inlineStr">
        <is>
          <t>Pension costs - defined contribution plans</t>
        </is>
      </c>
      <c r="B7" s="5" t="n">
        <v>291</v>
      </c>
      <c r="C7" s="5" t="n">
        <v>303</v>
      </c>
      <c r="D7" s="5" t="n">
        <v>90</v>
      </c>
    </row>
    <row r="8">
      <c r="A8" s="4" t="inlineStr">
        <is>
          <t>Transactions with directors</t>
        </is>
      </c>
      <c r="B8" s="6" t="n">
        <v>5473</v>
      </c>
      <c r="C8" s="6" t="n">
        <v>3850</v>
      </c>
      <c r="D8" s="6" t="n">
        <v>9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Agreements with Our Executive Officers and Directors (Details) - USD ($)</t>
        </is>
      </c>
      <c r="B1" s="2" t="inlineStr">
        <is>
          <t>1 Months Ended</t>
        </is>
      </c>
      <c r="D1" s="2" t="inlineStr">
        <is>
          <t>12 Months Ended</t>
        </is>
      </c>
    </row>
    <row r="2">
      <c r="B2" s="2" t="inlineStr">
        <is>
          <t>Apr. 30, 2020</t>
        </is>
      </c>
      <c r="C2" s="2" t="inlineStr">
        <is>
          <t>Aug. 31, 2019</t>
        </is>
      </c>
      <c r="D2" s="2" t="inlineStr">
        <is>
          <t>Dec. 31, 2022</t>
        </is>
      </c>
      <c r="E2" s="2" t="inlineStr">
        <is>
          <t>Dec. 31, 2021</t>
        </is>
      </c>
      <c r="F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rate per month</t>
        </is>
      </c>
      <c r="B4" s="6" t="n">
        <v>6000</v>
      </c>
      <c r="C4" s="4" t="inlineStr">
        <is>
          <t xml:space="preserve"> </t>
        </is>
      </c>
      <c r="D4" s="4" t="inlineStr">
        <is>
          <t xml:space="preserve"> </t>
        </is>
      </c>
      <c r="E4" s="4" t="inlineStr">
        <is>
          <t xml:space="preserve"> </t>
        </is>
      </c>
      <c r="F4" s="4" t="inlineStr">
        <is>
          <t xml:space="preserve"> </t>
        </is>
      </c>
    </row>
    <row r="5">
      <c r="A5" s="4" t="inlineStr">
        <is>
          <t>Amount paid under agreement</t>
        </is>
      </c>
      <c r="B5" s="4" t="inlineStr">
        <is>
          <t xml:space="preserve"> </t>
        </is>
      </c>
      <c r="C5" s="4" t="inlineStr">
        <is>
          <t xml:space="preserve"> </t>
        </is>
      </c>
      <c r="D5" s="4" t="inlineStr">
        <is>
          <t xml:space="preserve"> </t>
        </is>
      </c>
      <c r="E5" s="6" t="n">
        <v>78000</v>
      </c>
      <c r="F5" s="4" t="inlineStr">
        <is>
          <t xml:space="preserve"> </t>
        </is>
      </c>
    </row>
    <row r="6">
      <c r="A6" s="4" t="inlineStr">
        <is>
          <t>Renumeration received by board members</t>
        </is>
      </c>
      <c r="B6" s="4" t="inlineStr">
        <is>
          <t xml:space="preserve"> </t>
        </is>
      </c>
      <c r="C6" s="4" t="inlineStr">
        <is>
          <t xml:space="preserve"> </t>
        </is>
      </c>
      <c r="D6" s="6" t="n">
        <v>598000</v>
      </c>
      <c r="E6" s="5" t="n">
        <v>408000</v>
      </c>
      <c r="F6" s="6" t="n">
        <v>110000</v>
      </c>
    </row>
    <row r="7">
      <c r="A7" s="4" t="inlineStr">
        <is>
          <t>Gustavo Salem, a member of bo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rate per month</t>
        </is>
      </c>
      <c r="B9" s="4" t="inlineStr">
        <is>
          <t xml:space="preserve"> </t>
        </is>
      </c>
      <c r="C9" s="6" t="n">
        <v>7500</v>
      </c>
      <c r="D9" s="4" t="inlineStr">
        <is>
          <t xml:space="preserve"> </t>
        </is>
      </c>
      <c r="E9" s="4" t="inlineStr">
        <is>
          <t xml:space="preserve"> </t>
        </is>
      </c>
      <c r="F9" s="4" t="inlineStr">
        <is>
          <t xml:space="preserve"> </t>
        </is>
      </c>
    </row>
    <row r="10">
      <c r="A10" s="4" t="inlineStr">
        <is>
          <t>Other board memb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paid under agreement</t>
        </is>
      </c>
      <c r="B12" s="4" t="inlineStr">
        <is>
          <t xml:space="preserve"> </t>
        </is>
      </c>
      <c r="C12" s="4" t="inlineStr">
        <is>
          <t xml:space="preserve"> </t>
        </is>
      </c>
      <c r="D12" s="4" t="inlineStr">
        <is>
          <t xml:space="preserve"> </t>
        </is>
      </c>
      <c r="E12" s="6" t="n">
        <v>9000</v>
      </c>
      <c r="F12"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08:05Z</dcterms:created>
  <dcterms:modified xmlns:dcterms="http://purl.org/dc/terms/" xmlns:xsi="http://www.w3.org/2001/XMLSchema-instance" xsi:type="dcterms:W3CDTF">2023-03-27T11:08:05Z</dcterms:modified>
</cp:coreProperties>
</file>